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OF DNP PHOTOMASK TE"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JOINT VENTURE, TECHNOLOGY LICEN" sheetId="13" state="visible" r:id="rId13"/>
    <sheet xmlns:r="http://schemas.openxmlformats.org/officeDocument/2006/relationships" name="ACCRUED LIABILITIES" sheetId="14" state="visible" r:id="rId14"/>
    <sheet xmlns:r="http://schemas.openxmlformats.org/officeDocument/2006/relationships" name="LONG-TERM BORROWINGS" sheetId="15" state="visible" r:id="rId15"/>
    <sheet xmlns:r="http://schemas.openxmlformats.org/officeDocument/2006/relationships" name="OPERATING LEASES" sheetId="16" state="visible" r:id="rId16"/>
    <sheet xmlns:r="http://schemas.openxmlformats.org/officeDocument/2006/relationships" name="SHARE-BASED COMPENSATION" sheetId="17" state="visible" r:id="rId17"/>
    <sheet xmlns:r="http://schemas.openxmlformats.org/officeDocument/2006/relationships" name="EMPLOYEE RETIREMENT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BSIDIARY SHARE REPURCHASE" sheetId="21" state="visible" r:id="rId21"/>
    <sheet xmlns:r="http://schemas.openxmlformats.org/officeDocument/2006/relationships" name="COMMITMENTS AND CONTINGENCIES" sheetId="22" state="visible" r:id="rId22"/>
    <sheet xmlns:r="http://schemas.openxmlformats.org/officeDocument/2006/relationships" name="GEOGRAPHIC AND SIGNIFICANT CUST" sheetId="23" state="visible" r:id="rId23"/>
    <sheet xmlns:r="http://schemas.openxmlformats.org/officeDocument/2006/relationships" name="CHANGES IN ACCUMULATED OTHER CO" sheetId="24" state="visible" r:id="rId24"/>
    <sheet xmlns:r="http://schemas.openxmlformats.org/officeDocument/2006/relationships" name="CONCENTRATIONS OF CREDIT RISK" sheetId="25" state="visible" r:id="rId25"/>
    <sheet xmlns:r="http://schemas.openxmlformats.org/officeDocument/2006/relationships" name="OTHER RELATED PARTY TRANSACTION" sheetId="26" state="visible" r:id="rId26"/>
    <sheet xmlns:r="http://schemas.openxmlformats.org/officeDocument/2006/relationships" name="FAIR VALUE MEASUREMENTS" sheetId="27" state="visible" r:id="rId27"/>
    <sheet xmlns:r="http://schemas.openxmlformats.org/officeDocument/2006/relationships" name="GAINS ON SALE OF INVESTMENTS" sheetId="28" state="visible" r:id="rId28"/>
    <sheet xmlns:r="http://schemas.openxmlformats.org/officeDocument/2006/relationships" name="EXPANSION INTO CHINA" sheetId="29" state="visible" r:id="rId29"/>
    <sheet xmlns:r="http://schemas.openxmlformats.org/officeDocument/2006/relationships" name="QUARTERLY RESULTS OF OPERATIONS" sheetId="30" state="visible" r:id="rId30"/>
    <sheet xmlns:r="http://schemas.openxmlformats.org/officeDocument/2006/relationships" name="RECENT ACCOUNTING PRONOUNCEMENT" sheetId="31" state="visible" r:id="rId31"/>
    <sheet xmlns:r="http://schemas.openxmlformats.org/officeDocument/2006/relationships" name="Schedule II-Valuation and Quali" sheetId="32" state="visible" r:id="rId32"/>
    <sheet xmlns:r="http://schemas.openxmlformats.org/officeDocument/2006/relationships" name="SUMMARY OF SIGNIFICANT ACCOUN33" sheetId="33" state="visible" r:id="rId33"/>
    <sheet xmlns:r="http://schemas.openxmlformats.org/officeDocument/2006/relationships" name="ACQUISITION OF DNP PHOTOMASK 34" sheetId="34" state="visible" r:id="rId34"/>
    <sheet xmlns:r="http://schemas.openxmlformats.org/officeDocument/2006/relationships" name="SHARE-BASED COMPENSATION (Polic" sheetId="35" state="visible" r:id="rId35"/>
    <sheet xmlns:r="http://schemas.openxmlformats.org/officeDocument/2006/relationships" name="INCOME TAXES (Policies)" sheetId="36" state="visible" r:id="rId36"/>
    <sheet xmlns:r="http://schemas.openxmlformats.org/officeDocument/2006/relationships" name="FAIR VALUE MEASUREMENTS (Polici" sheetId="37" state="visible" r:id="rId37"/>
    <sheet xmlns:r="http://schemas.openxmlformats.org/officeDocument/2006/relationships" name="RECENT ACCOUNTING PRONOUNCEME38" sheetId="38" state="visible" r:id="rId38"/>
    <sheet xmlns:r="http://schemas.openxmlformats.org/officeDocument/2006/relationships" name="SUMMARY OF SIGNIFICANT ACCOUN39" sheetId="39" state="visible" r:id="rId39"/>
    <sheet xmlns:r="http://schemas.openxmlformats.org/officeDocument/2006/relationships" name="ACQUISITION OF DNP PHOTOMASK 40"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JOINT VENTURE, TECHNOLOGY LIC43" sheetId="43" state="visible" r:id="rId43"/>
    <sheet xmlns:r="http://schemas.openxmlformats.org/officeDocument/2006/relationships" name="LONG-TERM BORROWINGS (Tables)" sheetId="44" state="visible" r:id="rId44"/>
    <sheet xmlns:r="http://schemas.openxmlformats.org/officeDocument/2006/relationships" name="OPERATING LEASES (Tables)" sheetId="45" state="visible" r:id="rId45"/>
    <sheet xmlns:r="http://schemas.openxmlformats.org/officeDocument/2006/relationships" name="SHARE-BASED COMPENSATION (Table"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UBSIDIARY SHARE REPURCHASE (Ta" sheetId="49" state="visible" r:id="rId49"/>
    <sheet xmlns:r="http://schemas.openxmlformats.org/officeDocument/2006/relationships" name="GEOGRAPHIC AND SIGNIFICANT CU50" sheetId="50" state="visible" r:id="rId50"/>
    <sheet xmlns:r="http://schemas.openxmlformats.org/officeDocument/2006/relationships" name="CHANGES IN ACCUMULATED OTHER 51" sheetId="51" state="visible" r:id="rId51"/>
    <sheet xmlns:r="http://schemas.openxmlformats.org/officeDocument/2006/relationships" name="FAIR VALUE MEASUREMENTS (Tables" sheetId="52" state="visible" r:id="rId52"/>
    <sheet xmlns:r="http://schemas.openxmlformats.org/officeDocument/2006/relationships" name="QUARTERLY RESULTS OF OPERATIO53" sheetId="53" state="visible" r:id="rId53"/>
    <sheet xmlns:r="http://schemas.openxmlformats.org/officeDocument/2006/relationships" name="SUMMARY OF SIGNIFICANT ACCOUN54" sheetId="54" state="visible" r:id="rId54"/>
    <sheet xmlns:r="http://schemas.openxmlformats.org/officeDocument/2006/relationships" name="ACQUISITION OF DNP PHOTOMASK 55" sheetId="55" state="visible" r:id="rId55"/>
    <sheet xmlns:r="http://schemas.openxmlformats.org/officeDocument/2006/relationships" name="ACQUISITION OF DNP PHOTOMASK 56" sheetId="56" state="visible" r:id="rId56"/>
    <sheet xmlns:r="http://schemas.openxmlformats.org/officeDocument/2006/relationships" name="ACQUISITION OF DNP PHOTOMASK 57" sheetId="57" state="visible" r:id="rId57"/>
    <sheet xmlns:r="http://schemas.openxmlformats.org/officeDocument/2006/relationships" name="PROPERTY, PLANT AND EQUIPMENT58" sheetId="58" state="visible" r:id="rId58"/>
    <sheet xmlns:r="http://schemas.openxmlformats.org/officeDocument/2006/relationships" name="INTANGIBLE ASSETS (Details)" sheetId="59" state="visible" r:id="rId59"/>
    <sheet xmlns:r="http://schemas.openxmlformats.org/officeDocument/2006/relationships" name="JOINT VENTURE, TECHNOLOGY LIC60" sheetId="60" state="visible" r:id="rId60"/>
    <sheet xmlns:r="http://schemas.openxmlformats.org/officeDocument/2006/relationships" name="ACCRUED LIABILITIES (Details)" sheetId="61" state="visible" r:id="rId61"/>
    <sheet xmlns:r="http://schemas.openxmlformats.org/officeDocument/2006/relationships" name="LONG-TERM BORROWINGS (Details)" sheetId="62" state="visible" r:id="rId62"/>
    <sheet xmlns:r="http://schemas.openxmlformats.org/officeDocument/2006/relationships" name="OPERATING LEASES (Details)" sheetId="63" state="visible" r:id="rId63"/>
    <sheet xmlns:r="http://schemas.openxmlformats.org/officeDocument/2006/relationships" name="SHARE-BASED COMPENSATION (Detai" sheetId="64" state="visible" r:id="rId64"/>
    <sheet xmlns:r="http://schemas.openxmlformats.org/officeDocument/2006/relationships" name="EMPLOYEE RETIREMENT PLANS (Deta" sheetId="65" state="visible" r:id="rId65"/>
    <sheet xmlns:r="http://schemas.openxmlformats.org/officeDocument/2006/relationships" name="INCOME TAXES (Details)" sheetId="66" state="visible" r:id="rId66"/>
    <sheet xmlns:r="http://schemas.openxmlformats.org/officeDocument/2006/relationships" name="INCOME TAXES, UNRECOGNIZED TAX " sheetId="67" state="visible" r:id="rId67"/>
    <sheet xmlns:r="http://schemas.openxmlformats.org/officeDocument/2006/relationships" name="EARNINGS PER SHARE (Details)" sheetId="68" state="visible" r:id="rId68"/>
    <sheet xmlns:r="http://schemas.openxmlformats.org/officeDocument/2006/relationships" name="SUBSIDIARY SHARE REPURCHASE (De" sheetId="69" state="visible" r:id="rId69"/>
    <sheet xmlns:r="http://schemas.openxmlformats.org/officeDocument/2006/relationships" name="COMMITMENTS AND CONTINGENCIES (" sheetId="70" state="visible" r:id="rId70"/>
    <sheet xmlns:r="http://schemas.openxmlformats.org/officeDocument/2006/relationships" name="GEOGRAPHIC AND SIGNIFICANT CU71" sheetId="71" state="visible" r:id="rId71"/>
    <sheet xmlns:r="http://schemas.openxmlformats.org/officeDocument/2006/relationships" name="CHANGES IN ACCUMULATED OTHER 72" sheetId="72" state="visible" r:id="rId72"/>
    <sheet xmlns:r="http://schemas.openxmlformats.org/officeDocument/2006/relationships" name="OTHER RELATED PARTY TRANSACTI73" sheetId="73" state="visible" r:id="rId73"/>
    <sheet xmlns:r="http://schemas.openxmlformats.org/officeDocument/2006/relationships" name="FAIR VALUE MEASUREMENTS (Detail" sheetId="74" state="visible" r:id="rId74"/>
    <sheet xmlns:r="http://schemas.openxmlformats.org/officeDocument/2006/relationships" name="GAINS ON SALE OF INVESTMENTS (D" sheetId="75" state="visible" r:id="rId75"/>
    <sheet xmlns:r="http://schemas.openxmlformats.org/officeDocument/2006/relationships" name="EXPANSION INTO CHINA (Details)" sheetId="76" state="visible" r:id="rId76"/>
    <sheet xmlns:r="http://schemas.openxmlformats.org/officeDocument/2006/relationships" name="QUARTERLY RESULTS OF OPERATIO77" sheetId="77" state="visible" r:id="rId77"/>
    <sheet xmlns:r="http://schemas.openxmlformats.org/officeDocument/2006/relationships" name="Schedule II-Valuation and Qua78" sheetId="78" state="visible" r:id="rId78"/>
  </sheets>
  <definedNames/>
  <calcPr calcId="124519" fullCalcOnLoad="1"/>
</workbook>
</file>

<file path=xl/sharedStrings.xml><?xml version="1.0" encoding="utf-8"?>
<sst xmlns="http://schemas.openxmlformats.org/spreadsheetml/2006/main" uniqueCount="874">
  <si>
    <t>Document and Entity Information - USD ($)</t>
  </si>
  <si>
    <t>12 Months Ended</t>
  </si>
  <si>
    <t>Oct. 30, 2016</t>
  </si>
  <si>
    <t>Dec. 28, 2016</t>
  </si>
  <si>
    <t>May 01, 2016</t>
  </si>
  <si>
    <t>Document and Entity Information [Abstract]</t>
  </si>
  <si>
    <t>Entity Registrant Name</t>
  </si>
  <si>
    <t>PHOTRONICS INC</t>
  </si>
  <si>
    <t>Entity Central Index Key</t>
  </si>
  <si>
    <t>Current Fiscal Year End Date</t>
  </si>
  <si>
    <t>--10-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Oct. 30,
		2016</t>
  </si>
  <si>
    <t>Consolidated Balance Sheets - USD ($) $ in Thousands</t>
  </si>
  <si>
    <t>Nov. 01, 2015</t>
  </si>
  <si>
    <t>Current assets:</t>
  </si>
  <si>
    <t>Cash and cash equivalents</t>
  </si>
  <si>
    <t>Accounts receivable, net of allowance of $3,901 in 2016 and $3,301 in 2015</t>
  </si>
  <si>
    <t>Inventories</t>
  </si>
  <si>
    <t>Other current assets</t>
  </si>
  <si>
    <t>Total current assets</t>
  </si>
  <si>
    <t>Property, plant and equipment, net</t>
  </si>
  <si>
    <t>Investment in joint venture</t>
  </si>
  <si>
    <t>Intangible assets, net</t>
  </si>
  <si>
    <t>Deferred income taxes</t>
  </si>
  <si>
    <t>Other assets</t>
  </si>
  <si>
    <t>Total assets</t>
  </si>
  <si>
    <t>Current liabilities:</t>
  </si>
  <si>
    <t>Current portion of long-term borrowings</t>
  </si>
  <si>
    <t>Accounts payable</t>
  </si>
  <si>
    <t>Payables - related parties</t>
  </si>
  <si>
    <t>Accrued liabilities</t>
  </si>
  <si>
    <t>Total current liabilities</t>
  </si>
  <si>
    <t>Long-term borrowings</t>
  </si>
  <si>
    <t>Other liabilities</t>
  </si>
  <si>
    <t>Total liabilities</t>
  </si>
  <si>
    <t>Commitments and contingencies</t>
  </si>
  <si>
    <t xml:space="preserve"> </t>
  </si>
  <si>
    <t>Equity:</t>
  </si>
  <si>
    <t>Preferred stock, $0.01 par value, 2,000 shares authorized, none issued and outstanding</t>
  </si>
  <si>
    <t>Common stock, $0.01 par value, 150,000 shares authorized, 68,080 shares issued and outstanding at October 30, 2016, 66,602 shares issued and outstanding at November 1, 2015</t>
  </si>
  <si>
    <t>Additional paid-in capital</t>
  </si>
  <si>
    <t>Retained earnings</t>
  </si>
  <si>
    <t>Accumulated other comprehensive loss</t>
  </si>
  <si>
    <t>Total Photronics, Inc. shareholders' equity</t>
  </si>
  <si>
    <t>Noncontrolling interests</t>
  </si>
  <si>
    <t>Total equity</t>
  </si>
  <si>
    <t>Total liabilities and equity</t>
  </si>
  <si>
    <t>Consolidated Balance Sheets (Parenthetical)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Nov. 02, 2014</t>
  </si>
  <si>
    <t>Consolidated Statements of Income [Abstract]</t>
  </si>
  <si>
    <t>Net sales</t>
  </si>
  <si>
    <t>[1],[2]</t>
  </si>
  <si>
    <t>[3]</t>
  </si>
  <si>
    <t>Cost and expenses:</t>
  </si>
  <si>
    <t>Cost of sales</t>
  </si>
  <si>
    <t>Selling, general and administrative</t>
  </si>
  <si>
    <t>Research and development</t>
  </si>
  <si>
    <t>Operating income</t>
  </si>
  <si>
    <t>Other income (expense):</t>
  </si>
  <si>
    <t>Gains on sales of investments</t>
  </si>
  <si>
    <t>Gain on acquisition</t>
  </si>
  <si>
    <t>Interest expense</t>
  </si>
  <si>
    <t>Interest and other income (expense), net</t>
  </si>
  <si>
    <t>Income before income tax provision</t>
  </si>
  <si>
    <t>Income tax provision</t>
  </si>
  <si>
    <t>Net income</t>
  </si>
  <si>
    <t>Net income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1]</t>
  </si>
  <si>
    <t>Includes $8.8 million gain on sale of investment in a foreign entity.</t>
  </si>
  <si>
    <t>[2]</t>
  </si>
  <si>
    <t>Includes tax benefits in Taiwan of $4.8 million primarily related to the recognition of prior period tax benefits and other tax positions no longer deemed necessary.</t>
  </si>
  <si>
    <t>Includes expenses of $0.9 million of financing expenses related to the exchange of $57.5 million 3.25% convertible senior notes.</t>
  </si>
  <si>
    <t>Consolidated Statements of Comprehensive Income - USD ($) $ in Thousands</t>
  </si>
  <si>
    <t>Consolidated Statements of Comprehensive Income [Abstract]</t>
  </si>
  <si>
    <t>Other comprehensive income (loss), net of tax of $0:</t>
  </si>
  <si>
    <t>Foreign currency translation adjustments</t>
  </si>
  <si>
    <t>Amortization of cash flow hedge</t>
  </si>
  <si>
    <t>Other</t>
  </si>
  <si>
    <t>Net other comprehensive income (loss)</t>
  </si>
  <si>
    <t>Comprehensive income</t>
  </si>
  <si>
    <t>Less: comprehensive income attributable to noncontrolling interests</t>
  </si>
  <si>
    <t>Comprehensive income attributable to Photronics, Inc. shareholders</t>
  </si>
  <si>
    <t>Consolidated Statements of Comprehensive Income (Parenthetical) - USD ($) $ in Thousands</t>
  </si>
  <si>
    <t>Other comprehensive income (loss), tax</t>
  </si>
  <si>
    <t>Consolidated Statements of Equity - USD ($) shares in Thousands, $ in Thousands</t>
  </si>
  <si>
    <t>Common Stock [Member]</t>
  </si>
  <si>
    <t>Additional Paid-in Capital [Member]</t>
  </si>
  <si>
    <t>Retained Earnings [Member]</t>
  </si>
  <si>
    <t>Accumulated Other Comprehensive Income [Member]</t>
  </si>
  <si>
    <t>Non-Controlling Interests [Member]</t>
  </si>
  <si>
    <t>Total</t>
  </si>
  <si>
    <t>Balance at Nov. 03, 2013</t>
  </si>
  <si>
    <t>Balance (in shares) at Nov. 03, 2013</t>
  </si>
  <si>
    <t>Other comprehensive income (loss)</t>
  </si>
  <si>
    <t>Sale of common stock through employee stock option and purchase plan</t>
  </si>
  <si>
    <t>Sale of common stock through employee stock option and purchase plan (in shares)</t>
  </si>
  <si>
    <t>Restricted stock awards vestings and expense</t>
  </si>
  <si>
    <t>Restricted stock awards vestings and expense (in shares)</t>
  </si>
  <si>
    <t>Share-based compensation expense</t>
  </si>
  <si>
    <t>Acquisition of DPTT</t>
  </si>
  <si>
    <t>Conversion of debt to common stock</t>
  </si>
  <si>
    <t>Conversion of debt to common stock (in shares)</t>
  </si>
  <si>
    <t>Repurchase of common stock by subsidiary</t>
  </si>
  <si>
    <t>Balance at Nov. 02, 2014</t>
  </si>
  <si>
    <t>Balance (in shares) at Nov. 02, 2014</t>
  </si>
  <si>
    <t>Balance at Nov. 01, 2015</t>
  </si>
  <si>
    <t>Balance (in shares) at Nov. 01, 2015</t>
  </si>
  <si>
    <t>[2],[3]</t>
  </si>
  <si>
    <t>Dividends to noncontrolling interests</t>
  </si>
  <si>
    <t>Return of capital to noncontrolling interest</t>
  </si>
  <si>
    <t>Balance at Oct. 30, 2016</t>
  </si>
  <si>
    <t>Balance (in shares) at Oct. 30, 2016</t>
  </si>
  <si>
    <t>Consolidated Statements of Cash Flows - USD ($) $ in Thousands</t>
  </si>
  <si>
    <t>Cash flows from operating activities:</t>
  </si>
  <si>
    <t>Adjustments to reconcile net income to net cash provided by operating activities:</t>
  </si>
  <si>
    <t>Depreciation and amortization of property, plant and equipment</t>
  </si>
  <si>
    <t>Amortization of deferred financing costs and intangible assets</t>
  </si>
  <si>
    <t>Share-based compensation</t>
  </si>
  <si>
    <t>Changes in assets and liabilities:</t>
  </si>
  <si>
    <t>Accounts receivable</t>
  </si>
  <si>
    <t>Accounts payable, accrued liabilities and other</t>
  </si>
  <si>
    <t>Net cash provided by operating activities</t>
  </si>
  <si>
    <t>Cash flows from investing activities:</t>
  </si>
  <si>
    <t>Purchases of property, plant and equipment</t>
  </si>
  <si>
    <t>Proceeds from sales of investments</t>
  </si>
  <si>
    <t>Cash from acquisition</t>
  </si>
  <si>
    <t>Purchases of intangible assets</t>
  </si>
  <si>
    <t>Net cash provided by (used in) investing activities</t>
  </si>
  <si>
    <t>Cash flows from financing activities:</t>
  </si>
  <si>
    <t>Repayments of long-term borrowings</t>
  </si>
  <si>
    <t>Dividends paid to noncontrolling interests</t>
  </si>
  <si>
    <t>Return of capital to noncontrolling interests</t>
  </si>
  <si>
    <t>Proceeds from share-based arrangements</t>
  </si>
  <si>
    <t>Payments of deferred financing fees</t>
  </si>
  <si>
    <t>Net cash used in financing activities</t>
  </si>
  <si>
    <t>Effects of exchange rate changes on cash and cash equivalents</t>
  </si>
  <si>
    <t>Net increase (decrease) in cash and cash equivalents</t>
  </si>
  <si>
    <t>Cash and cash equivalents at beginning of year</t>
  </si>
  <si>
    <t>Cash and cash equivalents at end of year</t>
  </si>
  <si>
    <t>Supplemental disclosure of non-cash information:</t>
  </si>
  <si>
    <t>Accrual for property, plant and equipment purchased during year</t>
  </si>
  <si>
    <t>Noncash net assets from acquisition</t>
  </si>
  <si>
    <t>SUMMARY OF SIGNIFICANT ACCOUNTING POLICIES</t>
  </si>
  <si>
    <t>SUMMARY OF SIGNIFICANT ACCOUNTING POLICIES [Abstract]</t>
  </si>
  <si>
    <t>NOTE 1 - SUMMARY OF SIGNIFICANT ACCOUNTING POLICIES Business Photronics, Inc. and its subsidiaries ("Photronics", the "Company", “we”, or “us”) is one of the world's leading manufacturers of photomasks, which are high precision photographic quartz plates containing microscopic images of electronic circuits. Photomasks are a key element in the manufacture of semiconductors and flat panel displays ("FPDs"), and are used as masters to transfer circuit patterns onto semiconductor wafers and flat panel substrates during the fabrication of integrated circuits ("ICs") and a variety of FPDs and, to a lesser extent, other types of electrical and optical components. The Company currently operates principally from nine manufacturing facilities; two of which are located in Europe, three in Taiwan, one in Korea, and three in the United States. In August 2016 the Company announced its plans to build a research and development and manufacturing facility in Xiamen, China, with construction commencing in 2017 and production estimated to start in late 2018. See Note 21 for additional information. Consolidation The accompanying consolidated financial statements include the accounts of Photronics, Inc. and its majority-owned subsidiaries that the Company controls. All intercompany balances and transactions have been eliminated in consolidation. Estimates and Assumptions The preparation of financial statements in conformity with accounting principles generally accepted in the United States of America requires management to make estimates and assumptions that affect amounts reported in them. Estimates are based on historical experience and on various assumptions that are believed to be reasonable under the circumstances. The Company's estimates are based on the facts and circumstances available at the time they are made. Actual results reported by the Company may differ from such estimates. The Company reviews these estimates periodically and reflects the effect of revisions in the period in which they are determined. Fiscal Year The Company's fiscal year ends on the Sunday closest to October thirty-first, and, as a result, a 53-week year occurs every 5 to 6 years. Fiscal years 2016, 2015 and 2014 each included 52 weeks. Cash and Cash Equivalents Cash and cash equivalents include cash and highly liquid investments purchased with an original maturity of 3 months or less. The carrying values of cash equivalents approximate their fair values due to the short-term maturities of these instruments. Inventories Inventories are stated at the lower of cost, determined under the first-in, first-out ("FIFO") method, or market. Presented below are the components of inventory at the balance sheet dates: October 30, 2016 November 1, 2015 Finished goods $ 142 $ 861 Work in process 2,987 4,177 Raw materials 18,952 19,119 $ 22,081 $ 24,157 Property, Plant and Equipment Property, plant and equipment, except as explained below under "Impairment of Long-Lived Assets," are stated at cost less accumulated depreciation and amortization. Repairs and maintenance, as well as renewals and replacements of a routine nature, are charged to operations as incurred, while those that improve or extend the lives of existing assets are capitalized. Upon sale or other disposition, the cost of the asset and its related accumulated depreciation are removed from the accounts, and any resulting gain or loss is reflected in earnings. Depreciation and amortization, substantially all of which are included in cost of sales, are computed using the straight-line method over the estimated useful lives of the related assets. Buildings and improvements are depreciated over 15 to 40 years, machinery and equipment over 3 to 10 years and, furniture, fixtures and office equipment over 3 to 5 years. Leasehold improvements are amortized over the life of the lease or the estimated useful life of the improvement, whichever is less. Judgment and assumptions are used in establishing estimated useful lives and depreciation periods. The Company also uses judgment and assumptions as it periodically reviews property, plant and equipment for any potential impairment in carrying values whenever events such as a significant industry downturn, plant closures, technological obsolescence, or other change in circumstances indicate that their carrying amounts may not be recoverable. Intangible Assets Intangible assets consist primarily of a technology license agreement and acquisition-related intangibles. These assets, except as explained below, are stated at fair value as of the date acquired less accumulated amortization. Amortization is calculated based on the estimated useful lives of the assets, which range from 3 to 15 years, using the straight-line method or another method that more fairly represents the utilization of the assets. The Company periodically evaluates the remaining useful lives of its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the carrying value may not, based on future undiscounted cash flows or market factors, be recoverable, and an impairment loss would be recorded in the period so determined. The measurement of the impairment loss would be based on the fair value of the intangible asset. Impairment of Long-Lived Assets Long-lived assets are reviewed for impairment whenever events or changes in circumstances indicate that the carrying amount of such assets may not be recoverable. Determination of recoverability is based on the Company's judgment and estimates of undiscounted future cash flows resulting from the use of the assets and their eventual disposition. Measurement of an impairment loss for long-lived assets that management expects to hold and use is based on the fair value of the assets. The carrying values of assets determined to be impaired are reduced to their estimated fair values. Fair values of any impaired assets would generally be determined using a market or income approach. Business Combinations When acquiring other businesses or participating in mergers or joint ventures in which the Company is deemed to be the acquirer, the Company generally recognizes identifiable assets acquired, liabilities assumed and any noncontrolling interests at their acquisition date fair values, and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Accounting for such transactions requires the Company’s management to make significant assumptions and estimates and, although the Company believes any estimates and assumptions it makes to be reasonable and appropriate at the time they are made, unanticipated events and circumstances may arise that affect their accuracy, which may cause actual results to differ from those estimated by the Company. When required, the Company will adjust the values of the assets acquired and liabilities assumed against the acquisition gain or goodwill, as initially recorded, for a period of up to one year after the transaction. Costs incurred to effect a merger or acquisition, such as legal, accounting, valuation and other third party costs, as well as internal general and administrative costs incurred are charged to expense in the periods incurred. Costs incurred to issue any debt and equity securities are recognized in accordance with other applicable generally accepted accounting principles. Investments in Joint Ventures The financial results of investments in joint ventures of which the Company has a controlling financial interest are included in the Company’s consolidated financial statements. Investments in joint ventures over which the Company has the ability to exercise significant influence and that, in general, are at least 20 percent owned are accounted for under the equity method. An impairment loss would be recognized whenever a decrease in the fair value of such an investment below its carrying amount is determined to be other than temporary. In judging "other than temporary," the Company would consider the length of time and the extent to which the fair value of the investment has been less than the carrying amount of the investment, the near-term and longer-term operating and financial prospects of the investee, and the Company's longer-term intent of retaining its investment in the investee. Variable Interest Entitie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The Company would consolidate the results of any such entity in which it determined that it has a controlling financial interest. The Company would have a “controlling financial interest” in such an entity when the Company has both the power to direct the activities that most significantly affect the VIE’s economic performance and the obligation to absorb the losses of, or right to receive the benefits from, the VIE that could be potentially significant to the VIE. On a quarterly basis, the Company reassesses whether it has a controlling financial interest in any investments it has in these certain legal entities. The Company accounts for investments it makes in VIEs in which it has determined that it does not have a controlling financial interest but has significant influence over and holds at least a 20 percent ownership interest using the equity method. Any such investment not meeting the parameters to be accounted under the equity method would be accounted for using the cost method unless the investment had a readily determinable fair value, at which it would then be reported. Income Taxes The income tax provision is computed on the basis of the various tax jurisdictions' income or loss before income taxes. Deferred income taxes reflect the tax effects of differences between the carrying amounts of assets and liabilities for financial reporting purposes and the amounts used for income tax purposes, as well as the tax effects of net operating losses and tax credit carryforwards. The Company uses judgment and assumptions to determine if valuation allowances for deferred income tax assets are required, if their realization is not more likely than not, by considering future market growth, forecasted operations, future taxable income, and the amount of earnings in the tax jurisdictions in which it operates. The Company considers income taxes in each of the tax jurisdictions in which it operates in order to determine its effective income tax rate. Current income tax exposure is identified and temporary differences resulting from differing treatments of items for tax and financial reporting purposes are assessed. These differences result in deferred tax assets and liabilities, which are included in the Company's consolidated balance sheets. Additionally, we evaluate the potential realization of deferred income tax assets from future taxable income and establish valuation allowances if their realization is deemed not more likely than not. Accordingly, income taxes charged against earnings may have been impacted by changes in the valuation allowance. Significant management estimates and judgment are required in determining any valuation allowances recorded against net deferred tax assets. The Company accounts for uncertain tax positions by recording a liability for unrecognized tax benefits resulting from uncertain tax positions taken, or expected to be taken, in its tax returns. We include any applicable interest and penalties related to uncertain tax positions in our income tax provision. Earnings Per Share Basic earnings per share ("EPS") is based on the weighted-average number of common shares outstanding for the period, excluding any dilutive common share equivalents. Diluted EPS reflects the potential dilution that could occur if certain share-based payment awards or financial instruments were exercised, earned or converted. Share-Based Compensation The Company recognizes share-based compensation expense over the service period that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also impact the amount of expense to be recognized in future periods. Determining the appropriate option pricing model, calculating the grant date fair value of share-based awards and estimating forfeiture rates requires considerable judgment, including the estimations of stock price volatility and the expected term of options granted. The Company uses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 Research and Development Research and development costs are expensed as incurred, and consist primarily of global development efforts related to high-end process technologies for advanced sub-wavelength reticle solutions for IC photomask technologies. Research and development expenses also include the amortization of the estimated remaining value of a technology license agreement that the Company was a party to with Micron Technology, Inc. (“Micron”). Under this technology license agreement, the Company had access to certain photomask technology developed by Micron, which it retains the right to use in perpetuity. Foreign Currency Translation The Company's international subsidiaries maintain their accounts in their respective local currencies. Assets and liabilities of such subsidiaries are translated to U.S. dollars at year-end exchange rates. Income and expenses are translated at average rates of exchange prevailing during the year. Foreign currency translation adjustments are accumulated and reported in accumulated other comprehensive income, a component of equity. The effects of changes in exchange rates on foreign currency transactions, which are included in interest and other income (expense), net were a net gain/(loss) of $(0.3) million, $2.5 million and $1.4 million in fiscal years 2016, 2015 and 2014, respectively. Noncontrolling Interests Noncontrolling interests represents the minority shareholders' proportionate share in the equity of the Company's two majority-owned subsidiaries, Photronics DNP Mask Corporation ("PDMC") in Taiwan, of which noncontrolling interests owned 49.99% as of October 30, 2016 and November 1, 2015 and PK Ltd. ("PKL") in Korea of which noncontrolling shareholders owned approximately 0.3% and 0.2% as of October 30, 2016 and November 1, 2015, respectively. Revenue Recognition The Company recognizes revenue when there is persuasive evidence that an arrangement exists, delivery has occurred, the sales price is fixed or determinable, and collectability is reasonably assured. Delivery is determined by the shipping terms of the individual sales transactions. For sales with FOB destination or similar shipping terms, delivery occurs when the Company’s product reaches its destination and is received by the customer. For sales with FOB shipping point terms, delivery occurs when the Company’s product is received by the common carrier. The Company uses judgment when estimating the effect on revenue of discounts and sales incentives, both of which are accrued when the related revenue is recognized. The Company reports its revenues net of any sales taxes billed to its customers. Product Warranty For a 30-day period, the Company warrants that items sold will conform to customer specifications. However, the Company’s liability is limited to the repair or replacement of the photomasks at its sole option. We inspect photomasks for conformity to customer specifications prior to shipment. Accordingly, customer claims related to items under warranty have historically been insignificant. The Company’s warranty policy includes accepting returns of products with defects, or products that have not been produced to precise customer specifications.</t>
  </si>
  <si>
    <t>ACQUISITION OF DNP PHOTOMASK TECHNOLOGY TAIWAN CO., LTD.</t>
  </si>
  <si>
    <t>ACQUISITION OF DNP PHOTOMASK TECHNOLOGY TAIWAN CO., LTD. [Abstract]</t>
  </si>
  <si>
    <t xml:space="preserve">NOTE 2 – ACQUISITION OF DNP PHOTOMASK TECHNOLOGY TAIWAN CO., LTD. On April 4, 2014, DPTT merged into PSMC, the Company’s IC manufacturing subsidiary located in Taiwan, to form PDMC. Throughout this report the merger of DPTT into PSMC is referred to as the “DPTT Acquisition.” In connection with the DPTT Acquisition, the Company transferred consideration with a fair value of $98.3 million. The Company owns 50.01 percent of PDMC and includes its financial results in its consolidated financial statements, while DNP owns the remaining 49.99 percent of PDMC. The Company also has the ability to appoint the majority of the directors of PDMC, including the chairman of its board of directors, select its management responsible for implementing its policies and procedures, and establish its operating and capital decisions and policies. Photronics determined it has control of PDMC by virtue of its tie-breaking voting rights within PDMC’s Board of Directors, thereby giving it the power to direct the activities of PDMC that most significantly impact its economic performance, including its decision making authority in the ordinary course of business. The DPTT Acquisition was the result of the Company’s desire to combine the strengths in logic and memory photomask technologies of PSMC and DPTT in order to enhance its capability with customers in the region. The DPTT Acquisition met the conditions of a business combination as defined by Accounting Standards Codification (“ASC”) 805 and, as such, was accounted for under ASC 805 using the acquisition method of accounting. ASC 805 defines the three elements of a business as Input, Process and Output. As a result of the DPTT Acquisition, Photronics acquired the machinery and equipment utilized in the processes to manufacture product, the building that houses the entire operation and the processes needed to manufacture the product, all previously owned by DPTT. The former DPTT employees hired by Photronics in connection with the acquisition brought with them the skills, experience and know-how necessary to provide the operational processes that, when applied to the acquired assets, represent processes being applied to inputs to create outputs. Having met all three elements of a business as defined in ASC 805, the Company determined that the DPTT Acquisition should be accounted for as a business combination. The following table summarizes the fair values of assets acquired and liabilities assumed of DPTT, the fair value of the noncontrolling interests and consideration given for DPTT at the acquisition date. Cash and cash equivalents $ 4,508 Accounts receivable (gross amount of $28,560, of which $500 was estimated to be uncollectable) 28,060 Inventory 1,279 Deferred tax asset 9,787 Other current assets 11,517 Property, plant and equipment 95,431 Identifiable intangible assets 1,552 Other long-term assets 1,328 Accounts payable and accrued expenses (32,410 ) Deferred tax liability (3,042 ) Other long-term liabilities (3,291 ) Total net assets acquired 114,719 Noncontrolling interests retained by DNP 57,348 57,371 Consideration – 49.99% of fair value of PSMC 40,999 Gain on acquisition $ 16,372 In addition to recording the fair values of the net assets acquired, the Company also recorded a gain on acquisition of $16.4 million in the three month period ended May 4, 2014, in accordance with ASC 805 using the acquisition method of accounting. The gain on acquisition was primarily due to the difference between the market values of the acquired real estate and personal property exceeding the fair value of the consideration transferred. In addition, a deferred tax liability of $3.0 million was recorded in the opening balance sheet, which had the effect of reducing the gain on acquisition to $16.4 million. Prior to recording the gain, the Company reassessed whether it had correctly identified all of the assets acquired and all of the liabilities assumed. Additionally, the Company also reviewed the procedures used to measure the amounts of the identifiable assets acquired, liabilities assumed and consideration transferred. The fair value of the first component of consideration represented 49.99 percent of the fair value of PSMC, and was based on recent prices paid by the Company to acquire outstanding shares of PSMC (prior to the acquisition). As a result of the merger, the Company acquired the net assets of DPTT having a fair value of $114.7 million, less noncontrolling interests of $57.3 million retained by DNP, and transferred consideration with a fair value of $41.0 million, which resulted in a gain of $16.4 million. The fair value of the total consideration transferred as of the acquisition date was $98.3 million, comprised of the 49.99% noncontrolling interest in DPTT of $57.3 million, and 49.99% of the fair value of PSMC of $41.0 million (112.9 million shares, or 49.99% of the outstanding common stock of PSMC). We estimated the $114.7 million fair value of DPTT as of the acquisition date by applying an income approach as our valuation technique. Our income approach followed a discounted cash flow method, which applied our best estimates of future cash flows and an estimated terminal value discounted to present value at a rate of return taking into account the relative risk of the cash flows. To confirm the reasonableness of the value derived from the income approach, we also analyzed the values of comparable companies which are publicly traded. The acquisition date fair value of the property, plant and equipment of DPTT was $95.4 million, which was determined by utilizing the cost and, to a lesser extent, the market approach, based on an in-use premise of value. Inputs utilized by the Company to determine fair values of DPTT’s property, plant and equipment included a cost approach, which was adjusted for depreciation and condition for equipment, and adjusted for depreciation and local market conditions for real property. The noncontrolling interest of DPTT was calculated using the 49.99% of its total fair value of $114.7 million. The Company also used a market approach to corroborate the enterprise value of DPTT. This fair value measurement was based on significant inputs that are not observable in the market and thus represented a fair value measurement categorized within Level 3 of the fair value hierarchy. Key assumptions included local and current construction replacement cost multipliers, amounts of ancillary replacement costs, physical deterioration, and economic and functional obsolescence to adjust the current replacement costs by, as well as the estimated economic lives of the assets. Identifiable intangible assets acquired were primarily customer relationships, which represented the fair value of relationships and agreements DPTT had in place at the date of the merger. The customer relationships had a fair value of $1.5 million at the acquisition date, determined by using the multi-period excess earnings method, and are being amortized over a twelve year estimated useful life. The acquisition date fair value of the remainder of the identifiable assets acquired and liabilities assumed were equivalent to, or did not materially differ from, their carrying values. Revenues and net income of PDMC included in the Company’s financial results from the April 4, 2014, acquisition date through November 2, 2014, were $101.8 million and $6.0 million, respectively. Acquisition costs related to the merger were $2.5 million in fiscal year 2014, and are included in selling, general, and administrative expenses in the consolidated statement of income. Unaudited Pro Forma Financial Information The following unaudited pro forma financial information presents financial information as if the DPTT acquisition had occurred as of the beginning of fiscal year 2014. The pro forma earnings for fiscal year 2014 were adjusted to exclude the above mentioned $2.5 million non-recurring acquisition related costs and the gain on acquisition of $16.4 million. Other material non-recurring pro forma adjustments made to arrive at the below earnings amounts included the add back of additional depreciation recorded against DPTT long-lived assets of $6.6 million. The pro forma information presented does not purport to represent results that would have been achieved had the merger occurred as of the beginning of the earliest period presented, or to have been indicative of the Company’s future financial performance. Year Ended November 2, 2014 Revenues $ 499,968 Net income 23,969 Net income attributable to Photronics, Inc. shareholders 12,169 Diluted earnings per share 0.19 </t>
  </si>
  <si>
    <t>PROPERTY, PLANT AND EQUIPMENT</t>
  </si>
  <si>
    <t>PROPERTY, PLANT AND EQUIPMENT [Abstract]</t>
  </si>
  <si>
    <t xml:space="preserve">NOTE 3 - PROPERTY, PLANT AND EQUIPMENT Property, plant and equipment consists of the following: October 30, 2016 November 1, 2015 Land $ 8,036 $ 8,172 Buildings and improvements 121,873 121,472 Machinery and equipment 1,475,755 1,458,623 Leasehold improvements 19,224 18,856 Furniture, fixtures and office equipment 12,700 12,700 Construction in progress 23,961 6,657 1,661,549 1,626,480 Less: Accumulated depreciation and amortization 1,155,115 1,079,196 $ 506,434 $ 547,284 Property under capital leases are included in above property, plant and equipment as follows: October 30, 2016 November 1, 2015 Machinery and equipment $ 34,917 $ 56,245 Less accumulated amortization 10,352 16,054 $ 24,565 $ 40,191 </t>
  </si>
  <si>
    <t>INTANGIBLE ASSETS</t>
  </si>
  <si>
    <t>INTANGIBLE ASSETS [Abstract]</t>
  </si>
  <si>
    <t xml:space="preserve">NOTE 4 - INTANGIBLE ASSETS Amortization expense of the Company’s finite lived intangible assets was $4.8 million, $6.0 million and $5.8 million in fiscal years 2016, 2015 and 2014, respectively. Intangible assets consist of: As of October 30, 2016 Gross Amount Accumulated Amortization Net Amount Technology license agreement $ 59,616 $ (41,400 ) $ 18,216 Customer relationships 8,657 (7,522 ) 1,135 Software and other 6,444 (5,941 ) 503 $ 74,717 $ (54,863 ) $ 19,854 As of November 1, 2015 Technology license agreement $ 59,616 $ (37,426 ) $ 22,190 Customer relationships 8,616 (7,229 ) 1,387 Supply agreements 6,959 (6,828 ) 131 Software and other 6,577 (5,669 ) 908 $ 81,768 $ (57,152 ) $ 24,616 The weighted-average amortization period for intangible assets acquired in fiscal years 2016 and 2015 is three years, which is comprised of software and other intangible assets that have weighted-average amortization periods of three years. Intangible asset amortization over the next five years is estimated to be as follows: Fiscal Years: 2017 $ 4,557 2018 4,130 2019 4,092 2020 4,092 2021 2,436 </t>
  </si>
  <si>
    <t>JOINT VENTURE, TECHNOLOGY LICENSE AND OTHER AGREEMENTS WITH MICRON TECHNOLOGY, INC.</t>
  </si>
  <si>
    <t>JOINT VENTURE, TECHNOLOGY LICENSE AND OTHER AGREEMENTS WITH MICRON TECHNOLOGY, INC. [Abstract]</t>
  </si>
  <si>
    <t xml:space="preserve">NOTE 5 - JOINT VENTURE, TECHNOLOGY LICENSE AND OTHER AGREEMENTS WITH MICRON TECHNOLOGY, INC. In May 2006, Photronics and Micron Technology, Inc. ("Micron") entered into the MP Mask joint venture (“MP Mask”), which developed and produced photomasks for leading-edge and advanced next generation semiconductors. At the time of the formation of the joint venture, the Company also entered into an agreement to license photomask technology developed by Micron and certain supply agreements. In May 2016 the Company sold its investment in MP Mask to Micron for $93.1 million and recorded a gain on the sale of $0.1 million, which is included in the Company’s 2016 consolidated statement of income in Interest and other income (expense), net. On that same date a supply agreement commenced between the Company and Micron, which provides that we will be the majority outsourced supplier of Micron’s photomasks and related services. The supply agreement has a one year term, subject to mutually agreeable renewals. In addition, the Company forevermore has the rights to use technology under the prior technology license agreement. This joint venture was a variable interest entity ("VIE") (as that term is defined in ASC 810) because all costs of the joint venture were passed on to the Company and Micron through purchase agreements they had entered into with the joint venture, and it was dependent upon the Company and Micron for any additional cash requirements. On a quarterly basis the Company reassessed whether its interest in MP Mask gave it a controlling financial interest in this VIE. The purpose of this quarterly reassessment was to identify the primary beneficiary (which is defined in ASC 810 as the entity that consolidates a VIE) of the VIE. As a result of the reassessments in fiscal year 2016, the Company determined that Micron remained the primary beneficiary of the VIE, by virtue of its tie-breaking voting rights within MP Mask’s Board of Managers, thereby having given it the power to direct the activities of MP Mask that most significantly impacted its economic performance, including its decision making authority in the ordinary course of business and its purchasing the majority of products produced by the VIE. The Company utilized MP Mask for both high-end IC photomask production and research and development purposes. MP Mask charged its variable interest holders based on their actual usage of its facility and charged separately for any research and development activities it engaged in at the requests of its owners. MP Mask was governed by a Board of Managers appointed by Micron and the Company. Since MP Mask's inception, Micron, as a result of its majority ownership, had held majority voting power on the Board of Managers. The voting power held by each party was subject to change as ownership interests changed. Under the MP Mask joint venture operating agreement, the Company may have been required to make additional capital contributions to MP Mask up to the maximum amount defined in the operating agreement. However, had the Board of Managers determined that further additional funding was required, MP Mask would have pursued its own financing. If MP Mask was unable to obtain its own financing, it may have requested additional capital contributions from the Company. Had the Company chosen not to make a requested contribution to MP Mask, its ownership percentage may have been reduced. MP Mask did not request, and the Company did not make, any contributions to MP Mask in fiscal years 2016 or 2015 and it did not receive any distributions (other than upon its sale of its investment to Micron in fiscal year 2016) from MP Mask during those fiscal years. The Company's investment in the VIE, which represented its maximum exposure to loss, was $93.0 million at November 1, 2015. This amount is reported in the Company's fiscal year 2015 consolidated balance sheet as Investment in joint venture. The Company recorded losses from operations from its investment in MP Mask of $0.1 million in fiscal years 2016 and 2015 and recorded no income or loss from the investment in fiscal year 2014. Income (loss) from MP Mask is included in Interest and other income, net, in the consolidated statements of income. The Company, in 2016, recorded $0.4 million of commission revenue earned under the supply agreements it had with Micron and MP Mask, and amortization of $0.1 million of the related supply agreement intangible asset. In 2016 the Company also recorded cost of sales in the amount of $5.7 million for photomasks produced by MP Mask for the Company's customers, and incurred expenses of $0.5 million for research and development activities and other goods and services purchased from MP Mask by the Company. As of November 1, 2015, the Company owed MP Mask $4.3 million and had a receivable from Micron of $6.4 million, both primarily related to the aforementioned supply agreements. The Company, in 2015, recorded $0.8 million of commission revenue earned under the supply agreements it had with Micron and MP Mask, and amortization of $0.2 million of the related supply agreement intangible asset. In 2015 the Company also recorded cost of sales in the amount of $4.8 million for photomasks produced by MP Mask for the Company's customers, and incurred expenses of $3.1 million for research and development activities and other goods and services purchased from MP Mask by the Company. As of November 2, 2014, the Company owed MP Mask $4.2 million and had a receivable from Micron of $6.8 million, both primarily related to the aforementioned supply agreements. The Company, in 2014, recorded $1.2 million of commission revenue earned under the supply agreements it had with Micron and MP Mask, and amortization of $0.2 million of the related supply agreement intangible asset. In 2014 the Company also recorded cost of sales in the amount of $3.2 million for photomasks produced by MP Mask for the Company's customers, and incurred expenses of $1.6 million for research and development activities and other goods and services purchased from MP Mask by the Company. In 2014 the Company purchased equipment from MP Mask for $1.3 million. Summarized financial information of MP Mask is presented below. The financial results of 2016 are through May 5, 2016, the date of the sale of the Joint Venture. As of Fiscal Year End 2016 2015 Current assets $ - $ 30,567 Noncurrent assets - 173,840 Current liabilities - 18,234 Noncurrent liabilities - - Fiscal Year 2016 2015 2014 Net sales $ 49,626 $ 96,068 $ 81,399 Gross profit 2,736 1,215 3,427 Net income (loss) - (151 ) 1,259 </t>
  </si>
  <si>
    <t>ACCRUED LIABILITIES</t>
  </si>
  <si>
    <t>ACCRUED LIABILITIES [Abstract]</t>
  </si>
  <si>
    <t>NOTE 6 - ACCRUED LIABILITIES Accrued liabilities include salaries, wages and related benefits of $8.2 million, income taxes of $6.2 million and other accruals totaling $9.8 million at October 30, 2016, and salaries, wages and related benefits of $14.3 million, an acquisition liability of $7.1 million and other accruals totaling $17.8 million at November 1, 2015.</t>
  </si>
  <si>
    <t>LONG-TERM BORROWINGS</t>
  </si>
  <si>
    <t>LONG-TERM BORROWINGS [Abstract]</t>
  </si>
  <si>
    <t>NOTE 7 - LONG-TERM BORROWINGS Long-term borrowings consist of the following: October 30, 2016 November 1, 2015 3.25% convertible senior notes due in April 2019 $ 57,500 $ 57,500 3.25% convertible senior notes due in April 2016 - 57,500 2.77% capital lease obligation payable through July 2018 10,067 15,346 3.09% capital lease obligation payable through March 2016 - 2,269 67,567 132,615 Less current portion 5,428 65,495 $ 62,139 $ 67,120 In April 2016 $57.5 million of the Company’s senior convertible notes matured. The Company repaid $50.1 million to noteholders and issued approximately 0.7 million shares to noteholders that elected to convert their notes to common stock. The notes were exchanged at the rate of approximately 96 shares per $1,000 note principle, equivalent to a conversion rate of $10.37 per share. In January 2015 the Company privately exchanged $57.5 million in aggregate principal amount of its 3.25% convertible senior notes with a maturity date of April 1, 2016, for new 3.25% convertible senior notes with an aggregate principal amount of $57.5 million with a maturity date of April 1, 2019. The conversion rate of the new notes is the same as that of the exchanged notes, which were issued in March 2011 with a conversion rate of approximately 96 shares of common stock per $1,000 note principal, equivalent to a conversion price of $10.37 per share of common stock, and is subject to adjustment upon the occurrence of certain events, which are described in the indenture dated January 22, 2015. Note holders may convert each $1,000 principal amount of notes at any time prior to the close of business on the second scheduled trading day immediately preceding April 1, 2019, and the Company is not required to redeem the notes prior to their maturity date. Interest on the notes accrues in arrears, and is paid semiannually through the notes’ maturity date. The Company’s credit facility, which expires in December 2018, has a $50 million limit with an expansion capacity to $75 million, and is secured by substantially all of the Company’s assets located in the United States and common stock the Company owns in certain of its foreign subsidiaries. The credit facility precludes the Company from paying cash dividends, and is subject to a minimum interest coverage ratio, total leverage ratio and minimum unrestricted cash balance financial covenants, all of which the Company was in compliance with at October 30, 2016. The Company had no outstanding borrowings against the credit facility at October 30, 2016, and $50 million was available for borrowing. The interest rate on the credit facility (1.78% at October 30, 2016) is based on the Company’s total leverage ratio at LIBOR plus a spread, as defined in the credit facility. In August 2013 a $26.4 million principal amount, five year capital lease commenced to fund the purchase of a high-end lithography tool. Payments under the capital lease, which bears interest at 2.77%, are $0.5 million per month through July 2018. The lease is subject to a cross default with cross acceleration provision related to certain nonfinancial covenants incorporated in the Company’s credit facility. As of October 30, 2016, the total amount payable through the end of the lease term was $10.3 million, of which $10.1 million represented principal and $0.2 million represented interest. In April 2011 the Company entered into a five year, $21.2 million capital lease for manufacturing equipment. Payments under the lease, which bore interest at 3.09%, were $0.4 million per month through March 2016. The lease included a cross default with cross acceleration provision related to certain non-financial covenants incorporated in the Company's credit facility. In March 2016 the Company paid the final installment on this lease and assumed ownership of the related equipment. As of October 30, 2016, minimum lease payments under the Company's capital lease obligation was as follows: Fiscal Years: 2017 $ 5,638 2018 4,698 10,336 Less interest 269 Net minimum lease payments under capital lease 10,067 Less current portion of net minimum lease payments 5,428 Long-term portion of minimum lease payments $ 4,639 Interest payments were $3.2 million, $4.4 million, and $6.3 million in fiscal years 2016, 2015 and 2014, respectively, and included deferred financing cost payments of $0.3 million in fiscal year 2014.</t>
  </si>
  <si>
    <t>OPERATING LEASES</t>
  </si>
  <si>
    <t>OPERATING LEASES [Abstract]</t>
  </si>
  <si>
    <t>NOTE 8 - OPERATING LEASES The Company leases various real estate and equipment under non-cancelable operating leases, for which rent expense was $2.8 million in each of fiscal years 2016, 2015 and 2014. At October 30, 2016, future minimum lease payments under non-cancelable operating leases with initial terms in excess of one year were as follows: 2017 $ 2,108 2018 1,059 2019 630 2020 394 2021 380 Thereafter 1,404 $ 5,975 See Note 7 for disclosures related to the Company's capital lease obligations.</t>
  </si>
  <si>
    <t>SHARE-BASED COMPENSATION</t>
  </si>
  <si>
    <t>SHARE-BASED COMPENSATION [Abstract]</t>
  </si>
  <si>
    <t>NOTE 9 – SHARE-BASED COMPENSATION 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the Company (in the open-market or in private transactions), shares that are being held in the treasury, or a combination thereof. The maximum number of shares of common stock approved that may be issued under the Plan is four million shares. Awards may be granted to officers, employees, directors, consultants, advisors, and independent contractors of the Company or its subsidiaries. In the event of a change in control (as defined in the Plan), the vesting of awards may be accelerated. The Plan, aspects of which are more fully described below, prohibits further awards from being issued under prior plans. The Company incurred total share-based compensation expenses of $3.8 million, $3.7 million, and $4.1 million in fiscal years 2016, 2015, and 2014, respectively. No share-based compensation cost was capitalized as part of an asset and no related income tax benefits were recorded during the fiscal years presented. Stock Options Option awards generally vest in one to four years, and have a ten year contractual term. All incentive and non-qualified stock option grants must have an exercise price no less than the market value of the underlying common stock on the date of grant. The grant date fair values of options are based on the closing price of the Company’s common stock on the date of grant using the Black-Scholes option pricing model. Expected volatility is based on the historical volatility of the Company's stock. The Company uses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 The weighted-average inputs and risk-free rate of return ranges used to calculate the grant date fair values of stock options issued during fiscal years 2016, 2015 and 2014 are presented in the following Year Ended October 30, 2016 November 1, 2015 November 2, 2014 Expected volatility 48.4 % 53.7 % 61.0 % Risk-free rate of return 1.2 – 1.7 % 1.3 – 1.6 % 1.4 % Dividend yield 0.0 % 0.0 % 0.0 % Expected term 5.1 years 4.7 years 4.6 years The table below presents a summary of stock options activity during fiscal year 2016 and information on stock options outstanding at October 30, 2016. Options Shares Weighted- Average Exercise Price Weighted- Average Remaining Contractual Life Aggregate Intrinsic Value Outstanding at November 1, 2015 3,803,168 $ 7.29 Granted 667,250 11.83 Exercised (572,033 ) 5.37 Cancelled and forfeited (363,050 ) 15.68 Outstanding at October 30, 2016 3,535,335 $ 7.59 6.4 years $ 9,413 Exercisable at October 30, 2016 1,973,635 $ 5.93 4.8 years $ 7,837 Vested and expected to vest as of October 30, 2016 3,438,261 $ 7.53 6.3 years $ 9,309 The weighted-average grant date fair value of options granted during fiscal years 2016, 2015 and 2014 were $4.51, $3.81and $4.44, respectively. The total intrinsic value of options exercised during fiscal years 2016, 2015 and 2014 was $3.5 million, $2.0 million and $1.4 million, respectively. The Company received cash from option exercises of $3.1 million, $2.2 million and $1.1 million in fiscal years 2016, 2015 and 2014, respectively. As of October 30, 2016, the total unrecognized compensation cost of unvested option awards was approximately $4.3 million. That cost is expected to be recognized over a weighted-average amortization period of 2.5 years. Restricted Stock The Company periodically grants restricted stock awards. The restrictions on these awards typically lapse over a service period of one to four years. The fair value of restricted stock is determined and fixed on the grant date based on the company’s stock price. The weighted-average grant date fair values of restricted stock awards issued during fiscal years 2016, 2015 and 2014 were $12.13, $8.28 and $8.86, respectively. The total fair value of awards for which restrictions lapsed was $1.7 million, $1.4 million and $1.5 million during fiscal years 2016, 2015 and 2014, respectively. As of October 30, 2016, the total compensation cost for restricted stock awards not yet recognized was approximately $1.0 million. That cost is expected to be recognized over a weighted-average amortization period of 2.2 years. A summary of restricted stock award activity during fiscal year 2016 and the status of the Company's outstanding restricted stock awards as of October 30, 2016, is presented below: Restricted Stock Shares Weighted-Average Fair Value at Grant Date Outstanding at November 1, 2015 189,588 $ 7.34 Granted 115,225 12.13 Vested (142,438 ) 8.62 Cancelled - - Outstanding at October 30, 2016 162,375 $ 9.61 Vested and expected to vest as of October 30, 2016 154,245 $ 9.64 Employee Stock Purchase Plan The Company's Employee Stock Purchase Plan ("ESPP") permits employees to purchase shares at 85% of the lower of the closing market price at the commencement or ending date of the Plan year (approximately one year). The Company recognizes the ESPP expense during that same period. As of October 30, 2016, the maximum number of shares of common stock approved by the Company's shareholders to be purchased under the ESPP was 1.5 million shares. Under the ESPP, approximately 1.3 million shares had been issued through October 30, 2016, and approximately 67,000 shares are subject to outstanding subscriptions. As of October 30, 2016, the total compensation cost related to the ESPP not yet recognized was $0.1 million, which is expected to be recognized in fiscal 2017.</t>
  </si>
  <si>
    <t>EMPLOYEE RETIREMENT PLANS</t>
  </si>
  <si>
    <t>EMPLOYEE RETIREMENT PLANS [Abstract]</t>
  </si>
  <si>
    <t>NOTE 10 - EMPLOYEE RETIREMENT PLANS The Company maintains a 401(k) Savings and Profit Sharing Plan ("401(k) Plan") which covers all full and certain part time U.S. employees who have completed three months of service and are 18 years of age or older. Under the terms of the 401(k) Plan, employees may contribute up to 50% of their salary, subject to certain maximum amounts, which will be matched by the Company at 50% of the employee's contributions that are not in excess of 4% of the employee's compensation. Employee and employer contributions vest upon contribution. Annual employer contributions for all of the Company’s defined contribution plans were $0.6 million in fiscal year 2016 and $0.7 million in fiscal years 2015 and 2014.</t>
  </si>
  <si>
    <t>INCOME TAXES</t>
  </si>
  <si>
    <t>INCOME TAXES [Abstract]</t>
  </si>
  <si>
    <t xml:space="preserve">NOTE 11 - INCOME TAXES Income before the income tax provisions consist of the following: Year Ended October 30, 2016 November 1, 2015 November 2, 2014 United States $ 6,270 $ 6,646 $ (23,083 ) Foreign 54,204 63,394 64,413 $ 60,474 $ 70,040 $ 41,330 The income tax provisions consist of the following: Year Ended October 30, 2016 November 1, 2015 November 2, 2014 Current: Federal $ 492 $ 160 $ 354 State (2 ) (109 ) - Foreign 8,115 9,729 4,726 Deferred: Federal - - - State 10 7 (5 ) Foreign (3,817 ) 3,394 4,220 Total $ 4,798 $ 13,181 $ 9,295 The income tax provisions differ from the amount computed by applying the statutory U.S. federal income tax rate to income before income taxes as a result of the following: Year Ended October 30, 2016 November 1, 2015 November 2, 2014 U.S. federal income tax at statutory rate $ 21,166 $ 24,514 $ 14,465 Changes in valuation allowances (9,516 ) (11,471 ) (7,575 ) Distributions from foreign subsidiaries 3,438 448 12,674 Foreign tax rate differentials (9,620 ) (4,356 ) (4,864 ) Tax credits (944 ) (2,729 ) (2,847 ) Uncertain tax positions, including reserves, settlements and resolutions 134 (175 ) (2,255 ) Gain on acquisition of DPTT - - (5,748 ) Intercompany gain elimination - - 4,759 Tax on foreign subsidiary earnings 225 6,589 - Other, net (85 ) 361 686 $ 4,798 $ 13,181 $ 9,295 The effective tax rates differ from the U.S. statutory rate of 35% in fiscal years 2016, 2015 and 2014 primarily due to earnings, including the fiscal year 2014 gain on acquisition of DPTT, being taxed at lower statutory rates in foreign jurisdictions, changes in deferred tax asset valuation allowances, including the reversals noted below, combined with the benefit of various investment credits in a foreign jurisdiction. In addition, the lower rate in fiscal year 2016 was partially driven by a benefit that resulted from the reversal of a previously recorded undistributed earnings tax liability in a foreign jurisdiction for which the Company is no longer liable. Five year tax holidays in Taiwan, that expire in 2017 and 2019, decreased foreign taxes by $0.5 million and $0.2 million in the years ended October 30, 2016 and November 1, 2015, respectively, and had no dollar benefit for the year ended November 2, 2014. The tax holidays had no per share effect on the Company’s financial results of the years ended October 30, 2016, November 1, 2015 and November 2, 2014. The net deferred income tax assets consist of the following: As of October 30, 2016 November 1, 2015 Deferred income tax assets Net operating losses $ 46,158 $ 56,582 Reserves not currently deductible 7,876 8,158 Alternative minimum tax credits 3,772 3,281 Tax credit carryforwards 8,814 8,809 Other 1,719 1,782 68,339 78,612 Valuation allowances (29,315 ) (38,763 ) 39,024 39,849 Deferred income tax liabilities: Undistributed earnings of foreign subsidiaries (3,962 ) (5,953 ) Property, plant and equipment (19,977 ) (17,874 ) Investments 74 (4,596 ) Other (328 ) (552 ) (24,193 ) (28,975 ) Net deferred income tax assets $ 14,831 $ 10,874 Reported per adoption of new accounting standard (see below): Deferred income tax assets $ 16,322 $ 13,083 Deferred income tax liabilities (1,491 ) (2,209 ) $ 14,831 $ 10,874 The Company has established a valuation allowance for a portion of its deferred tax assets because it believes, based on the weight of all available evidence, that it is more likely than not that a portion of its net operating loss carryforwards will expire prior to utilization. During fiscal years 2016 and 2015 the Company determined that sufficient positive evidence existed in certain foreign jurisdictions that it was more likely than not that additional deferred tax assets were realizable and, therefore, reduced the valuation allowance $4.3 million and $1.5 million respectively. In addition, the valuation allowance decreased in fiscal years 2016, 2015 and 2014 as a result of loss utilizations and deferred tax liability changes of $5.2 million, $9.3 million and $7.1 million respectively. As of October 30, 2016, the undistributed earnings of foreign subsidiaries included in consolidated retained earnings amounted to $176.6 million, of which $11.3 million is not considered to be permanently invested. No provision has been made for future U.S. taxes payable on the remaining undistributed earnings of $165.3 million, as they are expected to be indefinitely invested in foreign jurisdictions and, therefore, are not anticipated to be subject to U.S. tax. Should the Company elect in the future to repatriate the foreign earnings so invested, it may incur additional income tax expense on those foreign earnings, the amount of which is not practicable to compute. The following tables present the Company’s available operating loss and credit carryforwards at October 30, 2016, and their related expiration periods: Operating Loss Carryforwards Amount Expiration Periods Federal $ 98,525 2025-2033 State 211,665 2017-2036 Foreign 27,403 2018-2023 Tax Credit Carryforwards Amount Expiration Period Federal research and development $ 5,121 2019-2036 Federal alternative minimum tax 3,772 Indefinite State tax 5,681 2017-2030 A reconciliation of the beginning and ending amounts of unrecognized tax benefits, excluding interest and penalties, is as follows: Year Ended October 30, 2016 November 1, 2015 November 2, 2014 Balance at beginning of year $ 4,029 $ 4,993 $ 4,757 Additions (reductions) for tax positions in prior years 744 (212 ) 3,437 Additions based on current year tax positions 268 318 272 Settlements (378 ) (720 ) (3,155 ) Lapses of statutes of limitations (57 ) (350 ) (318 ) Balance at end of year $ 4,606 $ 4,029 $ 4,993 Included in the balance of unrecognized tax benefits as of October 30, 2016, November 1, 2015 and November 2, 2014, are $4.6 million, $4.1 million and $5.0 million recorded in other liabilities in the consolidated balance sheets that, if recognized, would impact the effective tax rate. Also included in the balance as of November 2, 2014, is $0.1 million of tax benefit that, if recognized, would result in adjustment to deferred tax accounts. Included in these amounts in fiscal years 2016, 2015 and 2014 were $0.1 million of interest and penalties. The Company includes any applicable interest and penalties related to uncertain tax positions in its income tax provision. The fiscal years 2016 and 2015 tables include the settlement of non-US audits. The fiscal year 2014 table includes the recognition of previously unrecognized tax benefits that resulted from the lapse of their assessment periods, the increase for uncertain tax positions related to the acquisition of DPTT (as discussed in Note 2) and the settlement of an Internal Revenue Service (“IRS”) income tax examination of the Company’s 2012 and 2011 federal income tax returns. The IRS income tax settlement had limited impact on fiscal year 2014 income tax expense, as the changes that resulted from the examination were offset by loss carryforwards for which the related deferred tax assets were subject to valuation allowances. As of October 30, 2016, the Company does not believe it is reasonably possible that the total amounts of unrecognized tax benefits will significantly increase or decrease in the next twelve months. The Company is no longer subject to examination by the U.S. for years prior to and including fiscal year 2012. With respect to major foreign and state tax jurisdictions, the Company is no longer subject to tax authority examinations for years prior to and including fiscal year 2011. Income tax payments were $11.4 million, $4.9 million and $5.2 million in fiscal years 2016, 2015 and 2014, respectively. Cash received for refunds of income taxes paid in prior years amounted to $0.2 million, $0.1 million and $1.4 million in fiscal years 2016, 2015 and 2014, respectively. Adoption of New Accounting Standard The Company adopted Accounting Standards Update (“ASU”) 2015-17 – “Balance Sheet Classification of Deferred Taxes” in the fourth quarter of its 2016 fiscal year. This ASU requires that deferred tax assets and liabilities be classified as noncurrent on a classified balance sheet. The Company adopted this ASU on a retrospective basis, as a result of which our prior year financial statements and related notes have been adjusted, as necessary, to show its effects on those periods. The effect on our fiscal year 2015 financial statement deferred income taxes line items of adopting ASU 2015-17 is presented below. Classification Previously Reported Change Due to Adoption Retrospectively Adjusted Current assets $ 3,354 $ (3,354 ) $ - Noncurrent assets 11,908 1,175 13,083 Noncurrent liabilities 4,388 (2,179 ) 2,209 </t>
  </si>
  <si>
    <t>EARNINGS PER SHARE</t>
  </si>
  <si>
    <t>EARNINGS PER SHARE [Abstract]</t>
  </si>
  <si>
    <t>NOTE 12 - EARNINGS PER SHARE The calculation of basic and diluted earnings per share is presented as follows: Year Ended October 30, 2016 November 1, 2015 November 2, 2014 Net income attributable to Photronics, Inc. shareholders $ 46,200 $ 44,625 $ 25,996 Effect of dilutive securities: Interest expense on convertible notes, net of related tax effects 2,938 4,363 1,426 Earnings for diluted earnings per share $ 49,138 $ 48,988 $ 27,422 Weighted-average common shares computations: Weighted-average common shares used for basic earnings per share 67,539 66,331 61,779 Effect of dilutive securities: Convertible notes 7,841 11,085 3,945 Share-based payment awards 974 967 955 Dilutive common shares 8,815 12,052 4,900 Weighted-average common shares used for diluted earnings per share 76,354 78,383 66,679 Basic earnings per share $ 0.68 $ 0.67 $ 0.42 Diluted earnings per share $ 0.64 $ 0.63 $ 0.41 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 Year Ended October 30, 2016 November 1, 2015 November 2, 2014 Share based payment awards 1,635 1,641 1,911 Convertible notes - - 11,085 Total potentially dilutive shares excluded 1,635 1,641 12,996 In the first quarter of fiscal year 2017, the Company awarded approximately 0.6 million share-based payment awards to its employees and directors.</t>
  </si>
  <si>
    <t>SUBSIDIARY SHARE REPURCHASE</t>
  </si>
  <si>
    <t>SUBSIDIARY SHARE REPURCHASE [Abstract]</t>
  </si>
  <si>
    <t xml:space="preserve">NOTE 13 – SUBSIDIARY SHARE REPURCHASE In January 2014 the Company increased its ownership percentage in PSMC (in 2014 PSMC’s name was changed to PDMC, see Note 2) to 100% at a cost of $1.7 million by purchasing the remaining shares that were not owned by the Company. The table below presents the effect of the change in the Company’s ownership interest in PSMC on the Company's equity for fiscal year 2014, in which shares of PSMC common stock were issued in connection with the DPTT Acquisition. Year Ended November 2, 2014 Net income attributable to Photronics, Inc. shareholders $ 25,996 Decrease in Photronics, Inc.'s additional paid-in capital (6,183 ) Increase in Photronics, Inc.’s accumulated other comprehensive income 399 Change from net income attributable to Photronics, Inc. shareholders due to issuance of shares of PDMC and transfers to or from noncontrolling interests $ 20,212 </t>
  </si>
  <si>
    <t>COMMITMENTS AND CONTINGENCIES</t>
  </si>
  <si>
    <t>COMMITMENTS AND CONTINGENCIES [Abstract]</t>
  </si>
  <si>
    <t>NOTE 14 - COMMITMENTS AND CONTINGENCIES At October 30, 2016, the Company had outstanding purchase commitments of $60 million, which included $51 million related to capital expenditures, and had recorded liabilities for the purchase of equipment of $9 million. See Notes 8 and 21, respectively, for information on the Company’s operating lease commitments and its plan to construct a facility in China. The Company is subject to various claims that arise in the ordinary course of business. The Company believes such claims, individually and in the aggregate, will not have a material effect on its consolidated financial statements.</t>
  </si>
  <si>
    <t>GEOGRAPHIC AND SIGNIFICANT CUSTOMER INFORMATION</t>
  </si>
  <si>
    <t>GEOGRAPHIC AND SIGNIFICANT CUSTOMER INFORMATION [Abstract]</t>
  </si>
  <si>
    <t>NOTE 15 - GEOGRAPHIC AND SIGNIFICANT CUSTOMER INFORMATION The Company operates as a single operating segment as a manufacturer of photomasks, which are high precision quartz plates containing microscopic images of electronic circuits for use in the fabrication of IC's and FPDs. Geographic net sales are based primarily on where the Company's manufacturing facility is located. The Company's 2016, 2015 and 2014 net sales by geographic area and of ICs and FPDs, and long-lived assets by geographic area were as follows: Year Ended October 30, 2016 November 1, 2015 November 2, 2014 Net sales Taiwan $ 193,216 $ 205,141 $ 167,075 Korea 141,017 147,921 140,386 United States 113,670 132,792 106,740 Europe 33,384 35,792 38,726 All other Asia 2,169 2,560 2,600 $ 483,456 $ 524,206 $ 455,527 IC $ 364,531 $ 420,833 $ 352,679 FPD 118,925 103,373 102,848 $ 483,456 $ 524,206 $ 455,527 As of October 30, 2016 November 1, 2015 November 2, 2014 Long-lived assets Taiwan $ 176,644 $ 185,087 $ 207,324 United States 173,658 184,282 158,325 Korea 146,515 167,618 176,141 Europe 9,617 10,287 8,259 All other Asia - 10 20 $ 506,434 $ 547,284 $ 550,069 One customer accounted for 19%, 18% and 16% of the Company's net sales in fiscal years 2016, 2015 and 2014, respectively, and another customer accounted for 17%, 15%, and 11% of the Company’s net sales in fiscal 2016, 2015 and 2014, respectively.</t>
  </si>
  <si>
    <t>CHANGES IN ACCUMULATED OTHER COMPREHENSIVE INCOME BY COMPONENT</t>
  </si>
  <si>
    <t>CHANGES IN ACCUMULATED OTHER COMPREHENSIVE INCOME BY COMPONENT [Abstract]</t>
  </si>
  <si>
    <t>NOTE 16 - CHANGES IN ACCUMULATED OTHER COMPREHENSIVE INCOME BY COMPONENT The following tables set forth the changes in the Company's accumulated other comprehensive income by component (net of tax of $0) for the years ended October 30, 2016 and November 1, 2015: Year Ended October 30, 2016 Foreign Currency Translation Adjustments Amortization of Cash Flow Hedge Other Total Balance at November 1, 2015 $ (9,634 ) $ (306 ) $ (633 ) $ (10,573 ) Other comprehensive income (loss) before reclassifications 6,334 - (589 ) 5,745 Amounts reclassified from other accumulated comprehensive income - 129 - 129 Net current period other comprehensive income (loss) 6,334 129 (589 ) 5,874 Less: other comprehensive (income) loss attributable to noncontrolling interests (3,267 ) - 295 (2,972 ) Balance at October 30, 2016 $ (6,567 ) $ (177 ) $ (927 ) $ (7,671 ) Year Ended November 1, 2015 Foreign Currency Translation Adjustments Amortization of Cash Flow Hedge Other Total Balance at November 2, 2014 $ 22,651 $ (434 ) $ (443 ) $ 21,774 Other comprehensive loss before reclassifications (40,154 ) - (381 ) (40,535 ) Amounts reclassified from other accumulated comprehensive income - 128 - 128 Net current period other comprehensive income (loss) (40,154 ) 128 (381 ) (40,407 ) Less: other comprehensive loss attributable to noncontrolling interests 7,869 - 191 8,060 Balance at November 1, 2015 $ (9,634 ) $ (306 ) $ (633 ) $ (10,573 ) The amortization of the cash flow hedge is included in Cost of sales in the consolidated statements of income in all periods presented.</t>
  </si>
  <si>
    <t>CONCENTRATIONS OF CREDIT RISK</t>
  </si>
  <si>
    <t>CONCENTRATIONS OF CREDIT RISK [Abstract]</t>
  </si>
  <si>
    <t>NOTE 17 – CONCENTRATIONS OF CREDIT RISK Financial instruments that potentially subject the Company to credit risk principally consist of trade accounts receivables and short-term cash investments. The Company sells its products primarily to semiconductor and FPD manufacturers in North America, Europe and Asia. The Company believes that the concentration of credit risk in its trade receivables is substantially mitigated by the Company's ongoing credit evaluation process and relatively short collection terms. The Company does not generally require collateral from customers. The Company establishes an allowance for doubtful accounts based upon factors surrounding the credit risk of specific customers, historical trends and other information. The Company's cash and cash equivalents are deposited in several financial institutions, including institutions located within all of the countries in which it manufactures photomasks. Portions of deposits in some of these institutions may exceed the amount of insurance available for such deposits at these institutions. As these deposits are generally redeemable upon demand and are held by high quality, reputable institutions, the Company considers them to bear minimal credit risk. The Company further mitigates credit risks related to its cash and cash equivalents by spreading such risk among a number of institutions.</t>
  </si>
  <si>
    <t>OTHER RELATED PARTY TRANSACTIONS</t>
  </si>
  <si>
    <t>OTHER RELATED PARTY TRANSACTIONS [Abstract]</t>
  </si>
  <si>
    <t>NOTE 18 - OTHER RELATED PARTY TRANSACTIONS The executive chairman of the board of the Company is also a director of an entity that provided secure managed information technology services to Photronics. Another director of the Company is the chief executive officer and chairman of the board of this entity. Since 2002 the Company has contracted with this entity for services it has provided to all of the Company's facilities. The Company incurred expenses for services provided by this entity of $0.2 million, $1.0 million, and $1.2 million in fiscal years 2016, 2015 and 2014, respectively, and had an outstanding balance of less than $0.1 million as of November 1, 2015. Commencing in July of 2016 the Company entered into a contract for information technology services with a parent entity for which a member of our board of directors serves as the chief executive officer and chairman of the board of a wholly owned subsidiary of that entity. The executive chairman of the Company is also a director on the subsidiary company as well. During 2016 we incurred expenses of $0.3 million from the parent entity and had payables outstanding to the parent entity of $0.2 million at October 30, 2016. The Company purchases photomask blanks from an entity of which an officer of the Company is a significant shareholder. The Company purchased $16.3 million, $20.2 million and $20.1 million of photomask blanks from this entity in 2016, 2015 and 2014, respectively, for which the amount owed to this entity was $2.7 million at October 30, 2016, and $4.5 million at November 1, 2015. The Company believes that the terms of its transactions with the related parties described above were negotiated at arm's length and were no less favorable to the Company than terms it could have obtained from unrelated third parties. See Note 5 for additional related party transactions.</t>
  </si>
  <si>
    <t>FAIR VALUE MEASUREMENTS</t>
  </si>
  <si>
    <t>FAIR VALUE MEASUREMENTS [Abstract]</t>
  </si>
  <si>
    <t xml:space="preserve">NOTE 19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Company did not have any assets or liabilities measured at fair value, on a recurring or a nonrecurring basis, at October 30, 2016 or November 1, 2015. Fair Value of Other Financial Instruments The fair values of the Company's cash and cash equivalents (Level 1 measurements), accounts receivable, accounts payable, and certain other current assets and current liabilities (Level 2 measurements) approximate their carrying value due to their short-term maturities. The fair values of the Company’s convertible senior notes is a Level 2 measurement, as they were determined using inputs that were either observable market data, or could be derived from or corroborated with observable market data. These inputs included the Company’s stock price and interest rates offered on debt issued by entities with credit ratings similar to that of the Company’s. The table below presents the fair and carrying values of the Company's convertible senior notes at October 30, 2016 and November 1, 2015. October 30, 2016 November 1, 2015 Fair Value Carrying Value Fair Value Carrying Value 3.25% convertible senior notes due 2019 $ 68,230 $ 57,500 $ 64,550 $ 57,500 3.25% convertible senior notes due 2016 $ - $ - $ 60,375 $ 57,500 </t>
  </si>
  <si>
    <t>GAINS ON SALE OF INVESTMENTS</t>
  </si>
  <si>
    <t>GAINS ON SALE OF INVESTMENTS [Abstract]</t>
  </si>
  <si>
    <t>NOTE 20 – GAINS ON SALE OF INVESTMENTS The Company had a minority interest in a foreign entity. In fiscal year 2016, the Company sold this investment and recognized a gain of $8.8 million. In addition, as discussed in Note 5, we sold our investment in the MP Mask joint venture in fiscal year 2016.</t>
  </si>
  <si>
    <t>EXPANSION INTO CHINA</t>
  </si>
  <si>
    <t>EXPANSION INTO CHINA [Abstract]</t>
  </si>
  <si>
    <t>NOTE 21 – EXPANSION INTO CHINA In August 2016 the Company announced that it had signed an investment agreement with the Xiamen Torch Hi-Tech Industrial Development Zone (Xiamen Torch) to establish an IC manufacturing facility in Xiamen, China. Under the terms of the agreement the Company will build and operate a state-of-the-art IC manufacturing and research and development facility, in return for which Xiamen Torch will provide certain investment incentives and support. The Company plans to invest $160 million in cash and equipment over the next five years, with construction commencing in 2017 and production estimated to start in late 2018. The investment will be financed with a mix of cash, transferred capital equipment and, possibly, local financing. Support for the project has been obtained from an existing customer.</t>
  </si>
  <si>
    <t>QUARTERLY RESULTS OF OPERATIONS (UNAUDITED)</t>
  </si>
  <si>
    <t>QUARTERLY RESULTS OF OPERATIONS (UNAUDITED) [Abstract]</t>
  </si>
  <si>
    <t>NOTE 22 - QUARTERLY RESULTS OF OPERATIONS (UNAUDITED) The following table sets forth certain unaudited quarterly financial data: First Second Third Fourth Year Fiscal 2016: (a) (b) (c) (a)(d) Net sales $ 129,956 $ 122,923 $ 123,209 $ 107,368 $ 483,456 Gross profit 35,436 31,287 31,450 20,533 118,706 Net income 23,501 14,153 11,453 6,569 55,676 Net income attributable to Photronics, Inc. shareholders 21,002 11,854 8,088 5,256 46,200 Earnings per share: Basic $ 0.31 $ 0.18 $ 0.12 $ 0.08 $ 0.68 Diluted $ 0.28 $ 0.16 $ 0.12 $ 0.08 $ 0.64 Fiscal 2015: (e) (e) Net sales $ 123,505 $ 127,309 $ 131,699 $ 141,693 $ 524,206 Gross profit 28,184 33,095 37,243 44,614 143,136 Net income 7,142 12,156 15,410 22,151 56,859 Net income attributable to Photronics, Inc. shareholders 3,837 10,060 12,106 18,622 44,625 Earnings per share: Basic $ 0.06 $ 0.15 $ 0.18 $ 0.28 $ 0.67 Diluted $ 0.06 $ 0.14 $ 0.17 $ 0.25 $ 0.63 (a) Includes $8.8 million gain on sale of investment in a foreign entity. (b) Includes a tax benefit in Taiwan of $1.8 million related to prior years. (c) Includes a tax benefit in Taiwan of $3.0 million related to the recognition of prior period tax benefits and other tax positions no longer deemed necessary. (d) Includes tax benefits in Taiwan of $4.8 million primarily related to the recognition of prior period tax benefits and other tax positions no longer deemed necessary. (e) Includes expenses of $0.9 million of financing expenses related to the exchange of $57.5 million 3.25% convertible senior notes.</t>
  </si>
  <si>
    <t>RECENT ACCOUNTING PRONOUNCEMENTS</t>
  </si>
  <si>
    <t>RECENT ACCOUNTING PRONOUNCEMENTS [Abstract]</t>
  </si>
  <si>
    <t>NOTE 23 - RECENT ACCOUNTING PRONOUNCEMENTS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Update is effective for the Company in its first quarter of fiscal year 2019 and should be applied on a retrospective transition basis. Early adoption is permitted, including adoption in an interim period as of the beginning of an annual reporting period for which interim or annual financial statements have not been issued or made available for issuance. The Company is currently evaluating the effect this ASU will have on its consolidated financial statements. In October 2016 the FASB issued ASU 2016-16 “Intra-Entity Transfers of Assets Other Than Inventory”, which eliminates the exception of recognizing, at the time of transfer, current and deferred income taxes for intra-entity asset transfers other than inventory. This Update is effective for the Company in its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The Company is currently evaluating the effect this ASU will have on its consolidated financial statements. In August 2016 the FASB issued ASU 2016-15 “Classification of Certain Cash Receipts and Cash Payments”, which addresses eight specific cash flow issues with the objective of reducing diversity in practice. This Update is effective for the Company in its first quarter of fiscal year 2019 and should be applied using a retrospective transition approach. The Company is currently evaluating the effect this ASU will have on its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This Update is effective for the Company in its first quarter of fiscal year 2021, with early adoption permitted beginning in the first quarter of fiscal year 2019. The Company is currently evaluating the effect this ASU will have on its consolidated financial statements. In March 2016 the FASB issued ASU 2016 – 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The Update is effective for the Company in its first quarter of fiscal year 2018, with early application permitted. The Company is currently evaluating the effect this ASU will have on its consolidated financial statements. In February 2016 the FASB issued ASU 2016 – 02 “Leases (Topic 842)”, which requires lessees to recognize right-of-use assets and corresponding liabilities for all leases with an initial term in excess of twelve months. The Update is to be adopted using a modified retrospective approach, which includes a number of practical expedients, that requires leases to be measured and recognized under the new guidance at the beginning of the earliest period presented. The ASU is effective for the Company in its first quarter of fiscal year 2020, with early application permitted, and the Company is currently evaluating the effect this ASU will have on its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The Update is to be applied by means of a cumulative effect adjustment to the balance sheet as of the beginning of the fiscal year of adoption. This ASU is effective for the Company in its first quarter of fiscal year 2019. Early adoption, with certain exceptions, is not permitted. The Company is currently evaluating the effect this ASU will have on its consolidated financial statements. In November 2015 the FASB issued ASU 2015-17 “Balance Sheet Classification of Deferred Taxes”, which requires that deferred tax liabilities and assets be classified as noncurrent in a classified statement of financial position. The Company adopted this ASU, and applied it on a retrospective basis, in the fourth quarter of fiscal year 2016. See Note 11 for the effects of its adoption on the Company’s consolidated financials statements. In April 2015 the FASB issued ASU 2015-03 “Simplifying the Presentation of Debt Issuance Costs”, which requires debt issuance costs related to recognized debt liability to be presented in the balance sheet as a direct deduction from that debt liability, consistent with the presentation of a debt discount. This ASU is effective for the Company in its first quarter of fiscal year 2017 and, upon adoption, should be applied retrospectively. Early adoption is permitted. The Company does not anticipate that the adoption of this ASU will have a material effect on its consolidated financial statements.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the Company in its first quarter of fiscal year 2019. ASU 2014-09 allows for either full retrospective or modified retrospective adoption. In April 2016 the FASB issued ASU 2016-10 “Identifying Performance Obligations and Licensing” which amends guidance previously issued on these matters in ASU 2014-09. The effective date and transition requirements of ASU 2016-10 are the same as those for ASU 2014-09. The Company is determining the transition method to elect and the potential effects of the adoption of these Updates on its consolidated financial statements.</t>
  </si>
  <si>
    <t>Schedule II-Valuation and Qualifying Accounts</t>
  </si>
  <si>
    <t>Schedule II-Valuation and Qualifying Accounts [Abstract]</t>
  </si>
  <si>
    <t xml:space="preserve"> Schedule II Valuation and Qualifying Accounts for the Years Ended October 30, 2016, November 1, 2015 and November 2, 2014 (in thousands) Balance at Beginning of Year Charged to Costs and Expenses Deductions Balance at End of Year Allowance for Doubtful Accounts Year ended October 30, 2016 $ 3,301 $ 642 $ (42 ) (a) $ 3,901 Year ended November 1, 2015 $ 3,078 $ 730 $ (507 ) (a) $ 3,301 Year ended November 2, 2014 $ 3,541 $ (740 ) $ 277 (a) $ 3,078 Deferred Tax Asset Valuation Allowance Year ended October 30, 2016 $ 38,763 $ (4,262 ) (b) $ (5,186 ) (c) $ 29,315 Year ended November 1, 2015 $ 49,548 $ (2,364 ) (b) $ (8,421 ) (c) $ 38,763 Year ended November 2, 2014 $ 56,661 $ - $ (7,113 ) (c) $ 49,548 (a) Uncollectible accounts written off, net, and impact of foreign currency translation. (b) Reversal of valuation allowance. (c) Increase in deferred tax liability and utilization of net operating losses.</t>
  </si>
  <si>
    <t>SUMMARY OF SIGNIFICANT ACCOUNTING POLICIES (Policies)</t>
  </si>
  <si>
    <t>Business</t>
  </si>
  <si>
    <t>Business Photronics, Inc. and its subsidiaries ("Photronics", the "Company", “we”, or “us”) is one of the world's leading manufacturers of photomasks, which are high precision photographic quartz plates containing microscopic images of electronic circuits. Photomasks are a key element in the manufacture of semiconductors and flat panel displays ("FPDs"), and are used as masters to transfer circuit patterns onto semiconductor wafers and flat panel substrates during the fabrication of integrated circuits ("ICs") and a variety of FPDs and, to a lesser extent, other types of electrical and optical components. The Company currently operates principally from nine manufacturing facilities; two of which are located in Europe, three in Taiwan, one in Korea, and three in the United States. In August 2016 the Company announced its plans to build a research and development and manufacturing facility in Xiamen, China, with construction commencing in 2017 and production estimated to start in late 2018. See Note 21 for additional information.</t>
  </si>
  <si>
    <t>Consolidation</t>
  </si>
  <si>
    <t>Consolidation The accompanying consolidated financial statements include the accounts of Photronics, Inc. and its majority-owned subsidiaries that the Company controls. All intercompany balances and transactions have been eliminated in consolidation.</t>
  </si>
  <si>
    <t>Estimates and Assumptions</t>
  </si>
  <si>
    <t>Estimates and Assumptions The preparation of financial statements in conformity with accounting principles generally accepted in the United States of America requires management to make estimates and assumptions that affect amounts reported in them. Estimates are based on historical experience and on various assumptions that are believed to be reasonable under the circumstances. The Company's estimates are based on the facts and circumstances available at the time they are made. Actual results reported by the Company may differ from such estimates. The Company reviews these estimates periodically and reflects the effect of revisions in the period in which they are determined.</t>
  </si>
  <si>
    <t>Fiscal Year</t>
  </si>
  <si>
    <t>Fiscal Year The Company's fiscal year ends on the Sunday closest to October thirty-first, and, as a result, a 53-week year occurs every 5 to 6 years. Fiscal years 2016, 2015 and 2014 each included 52 weeks.</t>
  </si>
  <si>
    <t>Cash and Cash Equivalents</t>
  </si>
  <si>
    <t>Cash and Cash Equivalents Cash and cash equivalents include cash and highly liquid investments purchased with an original maturity of 3 months or less. The carrying values of cash equivalents approximate their fair values due to the short-term maturities of these instruments.</t>
  </si>
  <si>
    <t xml:space="preserve">Inventories Inventories are stated at the lower of cost, determined under the first-in, first-out ("FIFO") method, or market. Presented below are the components of inventory at the balance sheet dates: October 30, 2016 November 1, 2015 Finished goods $ 142 $ 861 Work in process 2,987 4,177 Raw materials 18,952 19,119 $ 22,081 $ 24,157 </t>
  </si>
  <si>
    <t>Property, Plant and Equipment</t>
  </si>
  <si>
    <t>Property, Plant and Equipment Property, plant and equipment, except as explained below under "Impairment of Long-Lived Assets," are stated at cost less accumulated depreciation and amortization. Repairs and maintenance, as well as renewals and replacements of a routine nature, are charged to operations as incurred, while those that improve or extend the lives of existing assets are capitalized. Upon sale or other disposition, the cost of the asset and its related accumulated depreciation are removed from the accounts, and any resulting gain or loss is reflected in earnings. Depreciation and amortization, substantially all of which are included in cost of sales, are computed using the straight-line method over the estimated useful lives of the related assets. Buildings and improvements are depreciated over 15 to 40 years, machinery and equipment over 3 to 10 years and, furniture, fixtures and office equipment over 3 to 5 years. Leasehold improvements are amortized over the life of the lease or the estimated useful life of the improvement, whichever is less. Judgment and assumptions are used in establishing estimated useful lives and depreciation periods. The Company also uses judgment and assumptions as it periodically reviews property, plant and equipment for any potential impairment in carrying values whenever events such as a significant industry downturn, plant closures, technological obsolescence, or other change in circumstances indicate that their carrying amounts may not be recoverable.</t>
  </si>
  <si>
    <t>Intangible Assets</t>
  </si>
  <si>
    <t>Intangible Assets Intangible assets consist primarily of a technology license agreement and acquisition-related intangibles. These assets, except as explained below, are stated at fair value as of the date acquired less accumulated amortization. Amortization is calculated based on the estimated useful lives of the assets, which range from 3 to 15 years, using the straight-line method or another method that more fairly represents the utilization of the assets. The Company periodically evaluates the remaining useful lives of its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the carrying value may not, based on future undiscounted cash flows or market factors, be recoverable, and an impairment loss would be recorded in the period so determined. The measurement of the impairment loss would be based on the fair value of the intangible asset.</t>
  </si>
  <si>
    <t>Impairment of Long-Lived Assets</t>
  </si>
  <si>
    <t>Impairment of Long-Lived Assets Long-lived assets are reviewed for impairment whenever events or changes in circumstances indicate that the carrying amount of such assets may not be recoverable. Determination of recoverability is based on the Company's judgment and estimates of undiscounted future cash flows resulting from the use of the assets and their eventual disposition. Measurement of an impairment loss for long-lived assets that management expects to hold and use is based on the fair value of the assets. The carrying values of assets determined to be impaired are reduced to their estimated fair values. Fair values of any impaired assets would generally be determined using a market or income approach.</t>
  </si>
  <si>
    <t>Business Combinations</t>
  </si>
  <si>
    <t>Business Combinations When acquiring other businesses or participating in mergers or joint ventures in which the Company is deemed to be the acquirer, the Company generally recognizes identifiable assets acquired, liabilities assumed and any noncontrolling interests at their acquisition date fair values, and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Accounting for such transactions requires the Company’s management to make significant assumptions and estimates and, although the Company believes any estimates and assumptions it makes to be reasonable and appropriate at the time they are made, unanticipated events and circumstances may arise that affect their accuracy, which may cause actual results to differ from those estimated by the Company. When required, the Company will adjust the values of the assets acquired and liabilities assumed against the acquisition gain or goodwill, as initially recorded, for a period of up to one year after the transaction. Costs incurred to effect a merger or acquisition, such as legal, accounting, valuation and other third party costs, as well as internal general and administrative costs incurred are charged to expense in the periods incurred. Costs incurred to issue any debt and equity securities are recognized in accordance with other applicable generally accepted accounting principles.</t>
  </si>
  <si>
    <t>Investments in Joint Ventures</t>
  </si>
  <si>
    <t>Investments in Joint Ventures The financial results of investments in joint ventures of which the Company has a controlling financial interest are included in the Company’s consolidated financial statements. Investments in joint ventures over which the Company has the ability to exercise significant influence and that, in general, are at least 20 percent owned are accounted for under the equity method. An impairment loss would be recognized whenever a decrease in the fair value of such an investment below its carrying amount is determined to be other than temporary. In judging "other than temporary," the Company would consider the length of time and the extent to which the fair value of the investment has been less than the carrying amount of the investment, the near-term and longer-term operating and financial prospects of the investee, and the Company's longer-term intent of retaining its investment in the investee.</t>
  </si>
  <si>
    <t>Variable Interest Entities</t>
  </si>
  <si>
    <t>Variable Interest Entitie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The Company would consolidate the results of any such entity in which it determined that it has a controlling financial interest. The Company would have a “controlling financial interest” in such an entity when the Company has both the power to direct the activities that most significantly affect the VIE’s economic performance and the obligation to absorb the losses of, or right to receive the benefits from, the VIE that could be potentially significant to the VIE. On a quarterly basis, the Company reassesses whether it has a controlling financial interest in any investments it has in these certain legal entities. The Company accounts for investments it makes in VIEs in which it has determined that it does not have a controlling financial interest but has significant influence over and holds at least a 20 percent ownership interest using the equity method. Any such investment not meeting the parameters to be accounted under the equity method would be accounted for using the cost method unless the investment had a readily determinable fair value, at which it would then be reported.</t>
  </si>
  <si>
    <t>Income Taxes</t>
  </si>
  <si>
    <t>Income Taxes The income tax provision is computed on the basis of the various tax jurisdictions' income or loss before income taxes. Deferred income taxes reflect the tax effects of differences between the carrying amounts of assets and liabilities for financial reporting purposes and the amounts used for income tax purposes, as well as the tax effects of net operating losses and tax credit carryforwards. The Company uses judgment and assumptions to determine if valuation allowances for deferred income tax assets are required, if their realization is not more likely than not, by considering future market growth, forecasted operations, future taxable income, and the amount of earnings in the tax jurisdictions in which it operates. The Company considers income taxes in each of the tax jurisdictions in which it operates in order to determine its effective income tax rate. Current income tax exposure is identified and temporary differences resulting from differing treatments of items for tax and financial reporting purposes are assessed. These differences result in deferred tax assets and liabilities, which are included in the Company's consolidated balance sheets. Additionally, we evaluate the potential realization of deferred income tax assets from future taxable income and establish valuation allowances if their realization is deemed not more likely than not. Accordingly, income taxes charged against earnings may have been impacted by changes in the valuation allowance. Significant management estimates and judgment are required in determining any valuation allowances recorded against net deferred tax assets. The Company accounts for uncertain tax positions by recording a liability for unrecognized tax benefits resulting from uncertain tax positions taken, or expected to be taken, in its tax returns. We include any applicable interest and penalties related to uncertain tax positions in our income tax provision.</t>
  </si>
  <si>
    <t>Earnings Per Share</t>
  </si>
  <si>
    <t>Earnings Per Share Basic earnings per share ("EPS") is based on the weighted-average number of common shares outstanding for the period, excluding any dilutive common share equivalents. Diluted EPS reflects the potential dilution that could occur if certain share-based payment awards or financial instruments were exercised, earned or converted.</t>
  </si>
  <si>
    <t>Share-Based Compensation</t>
  </si>
  <si>
    <t>Share-Based Compensation The Company recognizes share-based compensation expense over the service period that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also impact the amount of expense to be recognized in future periods. Determining the appropriate option pricing model, calculating the grant date fair value of share-based awards and estimating forfeiture rates requires considerable judgment, including the estimations of stock price volatility and the expected term of options granted. The Company uses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t>
  </si>
  <si>
    <t>Research and Development</t>
  </si>
  <si>
    <t>Research and Development Research and development costs are expensed as incurred, and consist primarily of global development efforts related to high-end process technologies for advanced sub-wavelength reticle solutions for IC photomask technologies. Research and development expenses also include the amortization of the estimated remaining value of a technology license agreement that the Company was a party to with Micron Technology, Inc. (“Micron”). Under this technology license agreement, the Company had access to certain photomask technology developed by Micron, which it retains the right to use in perpetuity.</t>
  </si>
  <si>
    <t>Foreign Currency Translation</t>
  </si>
  <si>
    <t>Foreign Currency Translation The Company's international subsidiaries maintain their accounts in their respective local currencies. Assets and liabilities of such subsidiaries are translated to U.S. dollars at year-end exchange rates. Income and expenses are translated at average rates of exchange prevailing during the year. Foreign currency translation adjustments are accumulated and reported in accumulated other comprehensive income, a component of equity. The effects of changes in exchange rates on foreign currency transactions, which are included in interest and other income (expense), net were a net gain/(loss) of $(0.3) million, $2.5 million and $1.4 million in fiscal years 2016, 2015 and 2014, respectively.</t>
  </si>
  <si>
    <t>Noncontrolling Interests</t>
  </si>
  <si>
    <t>Noncontrolling Interests Noncontrolling interests represents the minority shareholders' proportionate share in the equity of the Company's two majority-owned subsidiaries, Photronics DNP Mask Corporation ("PDMC") in Taiwan, of which noncontrolling interests owned 49.99% as of October 30, 2016 and November 1, 2015 and PK Ltd. ("PKL") in Korea of which noncontrolling shareholders owned approximately 0.3% and 0.2% as of October 30, 2016 and November 1, 2015, respectively.</t>
  </si>
  <si>
    <t>Revenue Recognition</t>
  </si>
  <si>
    <t>Revenue Recognition The Company recognizes revenue when there is persuasive evidence that an arrangement exists, delivery has occurred, the sales price is fixed or determinable, and collectability is reasonably assured. Delivery is determined by the shipping terms of the individual sales transactions. For sales with FOB destination or similar shipping terms, delivery occurs when the Company’s product reaches its destination and is received by the customer. For sales with FOB shipping point terms, delivery occurs when the Company’s product is received by the common carrier. The Company uses judgment when estimating the effect on revenue of discounts and sales incentives, both of which are accrued when the related revenue is recognized. The Company reports its revenues net of any sales taxes billed to its customers.</t>
  </si>
  <si>
    <t>Product Warranty</t>
  </si>
  <si>
    <t>Product Warranty For a 30-day period, the Company warrants that items sold will conform to customer specifications. However, the Company’s liability is limited to the repair or replacement of the photomasks at its sole option. We inspect photomasks for conformity to customer specifications prior to shipment. Accordingly, customer claims related to items under warranty have historically been insignificant. The Company’s warranty policy includes accepting returns of products with defects, or products that have not been produced to precise customer specifications.</t>
  </si>
  <si>
    <t>ACQUISITION OF DNP PHOTOMASK TECHNOLOGY TAIWAN CO., LTD. (Policies)</t>
  </si>
  <si>
    <t>Business Acquisition [Line Items]</t>
  </si>
  <si>
    <t>DNP Photomask Technology Taiwan Co., Ltd. (DPTT) [Member]</t>
  </si>
  <si>
    <t>The DPTT Acquisition met the conditions of a business combination as defined by Accounting Standards Codification (“ASC”) 805 and, as such, was accounted for under ASC 805 using the acquisition method of accounting. ASC 805 defines the three elements of a business as Input, Process and Output. As a result of the DPTT Acquisition, Photronics acquired the machinery and equipment utilized in the processes to manufacture product, the building that houses the entire operation and the processes needed to manufacture the product, all previously owned by DPTT. The former DPTT employees hired by Photronics in connection with the acquisition brought with them the skills, experience and know-how necessary to provide the operational processes that, when applied to the acquired assets, represent processes being applied to inputs to create outputs. Having met all three elements of a business as defined in ASC 805, the Company determined that the DPTT Acquisition should be accounted for as a business combination. In addition to recording the fair values of the net assets acquired, the Company also recorded a gain on acquisition of $16.4 million in the three month period ended May 4, 2014, in accordance with ASC 805 using the acquisition method of accounting. The gain on acquisition was primarily due to the difference between the market values of the acquired real estate and personal property exceeding the fair value of the consideration transferred. In addition, a deferred tax liability of $3.0 million was recorded in the opening balance sheet, which had the effect of reducing the gain on acquisition to $16.4 million. Prior to recording the gain, the Company reassessed whether it had correctly identified all of the assets acquired and all of the liabilities assumed. Additionally, the Company also reviewed the procedures used to measure the amounts of the identifiable assets acquired, liabilities assumed and consideration transferred. The fair value of the first component of consideration represented 49.99 percent of the fair value of PSMC, and was based on recent prices paid by the Company to acquire outstanding shares of PSMC (prior to the acquisition). As a result of the merger, the Company acquired the net assets of DPTT having a fair value of $114.7 million, less noncontrolling interests of $57.3 million retained by DNP, and transferred consideration with a fair value of $41.0 million, which resulted in a gain of $16.4 million. The fair value of the total consideration transferred as of the acquisition date was $98.3 million, comprised of the 49.99% noncontrolling interest in DPTT of $57.3 million, and 49.99% of the fair value of PSMC of $41.0 million (112.9 million shares, or 49.99% of the outstanding common stock of PSMC). We estimated the $114.7 million fair value of DPTT as of the acquisition date by applying an income approach as our valuation technique. Our income approach followed a discounted cash flow method, which applied our best estimates of future cash flows and an estimated terminal value discounted to present value at a rate of return taking into account the relative risk of the cash flows. To confirm the reasonableness of the value derived from the income approach, we also analyzed the values of comparable companies which are publicly traded. The acquisition date fair value of the property, plant and equipment of DPTT was $95.4 million, which was determined by utilizing the cost and, to a lesser extent, the market approach, based on an in-use premise of value. Inputs utilized by the Company to determine fair values of DPTT’s property, plant and equipment included a cost approach, which was adjusted for depreciation and condition for equipment, and adjusted for depreciation and local market conditions for real property. The noncontrolling interest of DPTT was calculated using the 49.99% of its total fair value of $114.7 million. The Company also used a market approach to corroborate the enterprise value of DPTT. This fair value measurement was based on significant inputs that are not observable in the market and thus represented a fair value measurement categorized within Level 3 of the fair value hierarchy. Key assumptions included local and current construction replacement cost multipliers, amounts of ancillary replacement costs, physical deterioration, and economic and functional obsolescence to adjust the current replacement costs by, as well as the estimated economic lives of the assets. Identifiable intangible assets acquired were primarily customer relationships, which represented the fair value of relationships and agreements DPTT had in place at the date of the merger. The customer relationships had a fair value of $1.5 million at the acquisition date, determined by using the multi-period excess earnings method, and are being amortized over a twelve year estimated useful life. The acquisition date fair value of the remainder of the identifiable assets acquired and liabilities assumed were equivalent to, or did not materially differ from, their carrying values.</t>
  </si>
  <si>
    <t>SHARE-BASED COMPENSATION (Policies)</t>
  </si>
  <si>
    <t>Share-based Compensation Arrangement by Share-based Payment Award [Line Items]</t>
  </si>
  <si>
    <t>Stock Options Accounting Policy</t>
  </si>
  <si>
    <t>Employee Stock Option [Member]</t>
  </si>
  <si>
    <t>Option awards generally vest in one to four years, and have a ten year contractual term. All incentive and non-qualified stock option grants must have an exercise price no less than the market value of the underlying common stock on the date of grant. The grant date fair values of options are based on the closing price of the Company’s common stock on the date of grant using the Black-Scholes option pricing model. Expected volatility is based on the historical volatility of the Company's stock. The Company uses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t>
  </si>
  <si>
    <t>INCOME TAXES (Policies)</t>
  </si>
  <si>
    <t>Unremitted Earnings in Foreign Investment</t>
  </si>
  <si>
    <t>As of October 30, 2016, the undistributed earnings of foreign subsidiaries included in consolidated retained earnings amounted to $176.6 million, of which $11.3 million is not considered to be permanently invested. No provision has been made for future U.S. taxes payable on the remaining undistributed earnings of $165.3 million, as they are expected to be indefinitely invested in foreign jurisdictions and, therefore, are not anticipated to be subject to U.S. tax. Should the Company elect in the future to repatriate the foreign earnings so invested, it may incur additional income tax expense on those foreign earnings, the amount of which is not practicable to compute.</t>
  </si>
  <si>
    <t>Interest and Penalties Related to Uncertain Tax Positions</t>
  </si>
  <si>
    <t>Included in the balance of unrecognized tax benefits as of October 30, 2016, November 1, 2015 and November 2, 2014, are $4.6 million, $4.1 million and $5.0 million recorded in other liabilities in the consolidated balance sheets that, if recognized, would impact the effective tax rate. Also included in the balance as of November 2, 2014, is $0.1 million of tax benefit that, if recognized, would result in adjustment to deferred tax accounts. Included in these amounts in fiscal years 2016, 2015 and 2014 were $0.1 million of interest and penalties. The Company includes any applicable interest and penalties related to uncertain tax positions in its income tax provision. The fiscal years 2016 and 2015 tables include the settlement of non-US audits. The fiscal year 2014 table includes the recognition of previously unrecognized tax benefits that resulted from the lapse of their assessment periods, the increase for uncertain tax positions related to the acquisition of DPTT (as discussed in Note 2) and the settlement of an Internal Revenue Service (“IRS”) income tax examination of the Company’s 2012 and 2011 federal income tax returns. The IRS income tax settlement had limited impact on fiscal year 2014 income tax expense, as the changes that resulted from the examination were offset by loss carryforwards for which the related deferred tax assets were subject to valuation allowances. As of October 30, 2016, the Company does not believe it is reasonably possible that the total amounts of unrecognized tax benefits will significantly increase or decrease in the next twelve months. The Company is no longer subject to examination by the U.S. for years prior to and including fiscal year 2012. With respect to major foreign and state tax jurisdictions, the Company is no longer subject to tax authority examinations for years prior to and including fiscal year 2011.</t>
  </si>
  <si>
    <t>FAIR VALUE MEASUREMENTS (Policies)</t>
  </si>
  <si>
    <t>Fair Value Financial Instruments Policy</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si>
  <si>
    <t>RECENT ACCOUNTING PRONOUNCEMENTS (Policies)</t>
  </si>
  <si>
    <t>Recent Accounting Pronouncements</t>
  </si>
  <si>
    <t>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Update is effective for the Company in its first quarter of fiscal year 2019 and should be applied on a retrospective transition basis. Early adoption is permitted, including adoption in an interim period as of the beginning of an annual reporting period for which interim or annual financial statements have not been issued or made available for issuance. The Company is currently evaluating the effect this ASU will have on its consolidated financial statements. In October 2016 the FASB issued ASU 2016-16 “Intra-Entity Transfers of Assets Other Than Inventory”, which eliminates the exception of recognizing, at the time of transfer, current and deferred income taxes for intra-entity asset transfers other than inventory. This Update is effective for the Company in its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The Company is currently evaluating the effect this ASU will have on its consolidated financial statements. In August 2016 the FASB issued ASU 2016-15 “Classification of Certain Cash Receipts and Cash Payments”, which addresses eight specific cash flow issues with the objective of reducing diversity in practice. This Update is effective for the Company in its first quarter of fiscal year 2019 and should be applied using a retrospective transition approach. The Company is currently evaluating the effect this ASU will have on its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This Update is effective for the Company in its first quarter of fiscal year 2021, with early adoption permitted beginning in the first quarter of fiscal year 2019. The Company is currently evaluating the effect this ASU will have on its consolidated financial statements. In March 2016 the FASB issued ASU 2016 – 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The Update is effective for the Company in its first quarter of fiscal year 2018, with early application permitted. The Company is currently evaluating the effect this ASU will have on its consolidated financial statements. In February 2016 the FASB issued ASU 2016 – 02 “Leases (Topic 842)”, which requires lessees to recognize right-of-use assets and corresponding liabilities for all leases with an initial term in excess of twelve months. The Update is to be adopted using a modified retrospective approach, which includes a number of practical expedients, that requires leases to be measured and recognized under the new guidance at the beginning of the earliest period presented. The ASU is effective for the Company in its first quarter of fiscal year 2020, with early application permitted, and the Company is currently evaluating the effect this ASU will have on its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The Update is to be applied by means of a cumulative effect adjustment to the balance sheet as of the beginning of the fiscal year of adoption. This ASU is effective for the Company in its first quarter of fiscal year 2019. Early adoption, with certain exceptions, is not permitted. The Company is currently evaluating the effect this ASU will have on its consolidated financial statements. In November 2015 the FASB issued ASU 2015-17 “Balance Sheet Classification of Deferred Taxes”, which requires that deferred tax liabilities and assets be classified as noncurrent in a classified statement of financial position. The Company adopted this ASU, and applied it on a retrospective basis, in the fourth quarter of fiscal year 2016. See Note 11 for the effects of its adoption on the Company’s consolidated financials statements. In April 2015 the FASB issued ASU 2015-03 “Simplifying the Presentation of Debt Issuance Costs”, which requires debt issuance costs related to recognized debt liability to be presented in the balance sheet as a direct deduction from that debt liability, consistent with the presentation of a debt discount. This ASU is effective for the Company in its first quarter of fiscal year 2017 and, upon adoption, should be applied retrospectively. Early adoption is permitted. The Company does not anticipate that the adoption of this ASU will have a material effect on its consolidated financial statements.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the Company in its first quarter of fiscal year 2019. ASU 2014-09 allows for either full retrospective or modified retrospective adoption. In April 2016 the FASB issued ASU 2016-10 “Identifying Performance Obligations and Licensing” which amends guidance previously issued on these matters in ASU 2014-09. The effective date and transition requirements of ASU 2016-10 are the same as those for ASU 2014-09. The Company is determining the transition method to elect and the potential effects of the adoption of these Updates on its consolidated financial statements.</t>
  </si>
  <si>
    <t>SUMMARY OF SIGNIFICANT ACCOUNTING POLICIES (Tables)</t>
  </si>
  <si>
    <t>Schedule of Inventory</t>
  </si>
  <si>
    <t xml:space="preserve">Inventories are stated at the lower of cost, determined under the first-in, first-out ("FIFO") method, or market. Presented below are the components of inventory at the balance sheet dates: October 30, 2016 November 1, 2015 Finished goods $ 142 $ 861 Work in process 2,987 4,177 Raw materials 18,952 19,119 $ 22,081 $ 24,157 </t>
  </si>
  <si>
    <t>ACQUISITION OF DNP PHOTOMASK TECHNOLOGY TAIWAN CO., LTD. (Tables)</t>
  </si>
  <si>
    <t>Fair values of assets acquired and liabilities assumed</t>
  </si>
  <si>
    <t xml:space="preserve">The following table summarizes the fair values of assets acquired and liabilities assumed of DPTT, the fair value of the noncontrolling interests and consideration given for DPTT at the acquisition date. Cash and cash equivalents $ 4,508 Accounts receivable (gross amount of $28,560, of which $500 was estimated to be uncollectable) 28,060 Inventory 1,279 Deferred tax asset 9,787 Other current assets 11,517 Property, plant and equipment 95,431 Identifiable intangible assets 1,552 Other long-term assets 1,328 Accounts payable and accrued expenses (32,410 ) Deferred tax liability (3,042 ) Other long-term liabilities (3,291 ) Total net assets acquired 114,719 Noncontrolling interests retained by DNP 57,348 57,371 Consideration – 49.99% of fair value of PSMC 40,999 Gain on acquisition $ 16,372 </t>
  </si>
  <si>
    <t>Pro forma information</t>
  </si>
  <si>
    <t xml:space="preserve">The following unaudited pro forma financial information presents financial information as if the DPTT acquisition had occurred as of the beginning of fiscal year 2014. The pro forma earnings for fiscal year 2014 were adjusted to exclude the above mentioned $2.5 million non-recurring acquisition related costs and the gain on acquisition of $16.4 million. Other material non-recurring pro forma adjustments made to arrive at the below earnings amounts included the add back of additional depreciation recorded against DPTT long-lived assets of $6.6 million. The pro forma information presented does not purport to represent results that would have been achieved had the merger occurred as of the beginning of the earliest period presented, or to have been indicative of the Company’s future financial performance. Year Ended November 2, 2014 Revenues $ 499,968 Net income 23,969 Net income attributable to Photronics, Inc. shareholders 12,169 Diluted earnings per share 0.19 </t>
  </si>
  <si>
    <t>PROPERTY, PLANT AND EQUIPMENT (Tables)</t>
  </si>
  <si>
    <t>Property, plant and equipment</t>
  </si>
  <si>
    <t xml:space="preserve">Property, plant and equipment consists of the following: October 30, 2016 November 1, 2015 Land $ 8,036 $ 8,172 Buildings and improvements 121,873 121,472 Machinery and equipment 1,475,755 1,458,623 Leasehold improvements 19,224 18,856 Furniture, fixtures and office equipment 12,700 12,700 Construction in progress 23,961 6,657 1,661,549 1,626,480 Less: Accumulated depreciation and amortization 1,155,115 1,079,196 $ 506,434 $ 547,284 </t>
  </si>
  <si>
    <t>Property under capital leases included in property, plant and equipment</t>
  </si>
  <si>
    <t xml:space="preserve">Property under capital leases are included in above property, plant and equipment as follows: October 30, 2016 November 1, 2015 Machinery and equipment $ 34,917 $ 56,245 Less accumulated amortization 10,352 16,054 $ 24,565 $ 40,191 </t>
  </si>
  <si>
    <t>INTANGIBLE ASSETS (Tables)</t>
  </si>
  <si>
    <t>Intangible assets</t>
  </si>
  <si>
    <t xml:space="preserve">Intangible assets consist of: As of October 30, 2016 Gross Amount Accumulated Amortization Net Amount Technology license agreement $ 59,616 $ (41,400 ) $ 18,216 Customer relationships 8,657 (7,522 ) 1,135 Software and other 6,444 (5,941 ) 503 $ 74,717 $ (54,863 ) $ 19,854 As of November 1, 2015 Technology license agreement $ 59,616 $ (37,426 ) $ 22,190 Customer relationships 8,616 (7,229 ) 1,387 Supply agreements 6,959 (6,828 ) 131 Software and other 6,577 (5,669 ) 908 $ 81,768 $ (57,152 ) $ 24,616 </t>
  </si>
  <si>
    <t>Intangible asset amortization over the next five years</t>
  </si>
  <si>
    <t xml:space="preserve">Intangible asset amortization over the next five years is estimated to be as follows: Fiscal Years: 2017 $ 4,557 2018 4,130 2019 4,092 2020 4,092 2021 2,436 </t>
  </si>
  <si>
    <t>JOINT VENTURE, TECHNOLOGY LICENSE AND OTHER AGREEMENTS WITH MICRON TECHNOLOGY, INC. (Tables)</t>
  </si>
  <si>
    <t>Summarized financial information of equity method investment</t>
  </si>
  <si>
    <t xml:space="preserve">Summarized financial information of MP Mask is presented below. The financial results of 2016 are through May 5, 2016, the date of the sale of the Joint Venture. As of Fiscal Year End 2016 2015 Current assets $ - $ 30,567 Noncurrent assets - 173,840 Current liabilities - 18,234 Noncurrent liabilities - - Fiscal Year 2016 2015 2014 Net sales $ 49,626 $ 96,068 $ 81,399 Gross profit 2,736 1,215 3,427 Net income (loss) - (151 ) 1,259 </t>
  </si>
  <si>
    <t>LONG-TERM BORROWINGS (Tables)</t>
  </si>
  <si>
    <t xml:space="preserve">Long-term borrowings consist of the following: October 30, 2016 November 1, 2015 3.25% convertible senior notes due in April 2019 $ 57,500 $ 57,500 3.25% convertible senior notes due in April 2016 - 57,500 2.77% capital lease obligation payable through July 2018 10,067 15,346 3.09% capital lease obligation payable through March 2016 - 2,269 67,567 132,615 Less current portion 5,428 65,495 $ 62,139 $ 67,120 </t>
  </si>
  <si>
    <t>Minimum lease payments under the company's capital lease obligations</t>
  </si>
  <si>
    <t xml:space="preserve">As of October 30, 2016, minimum lease payments under the Company's capital lease obligation was as follows: Fiscal Years: 2017 $ 5,638 2018 4,698 10,336 Less interest 269 Net minimum lease payments under capital lease 10,067 Less current portion of net minimum lease payments 5,428 Long-term portion of minimum lease payments $ 4,639 </t>
  </si>
  <si>
    <t>OPERATING LEASES (Tables)</t>
  </si>
  <si>
    <t>Future minimum lease payments under non-cancelable operating leases</t>
  </si>
  <si>
    <t xml:space="preserve">At October 30, 2016, future minimum lease payments under non-cancelable operating leases with initial terms in excess of one year were as follows: 2017 $ 2,108 2018 1,059 2019 630 2020 394 2021 380 Thereafter 1,404 $ 5,975 </t>
  </si>
  <si>
    <t>SHARE-BASED COMPENSATION (Tables)</t>
  </si>
  <si>
    <t>Weighted-average inputs and risk-free rate of return ranges used to calculate the grant date fair value of options</t>
  </si>
  <si>
    <t xml:space="preserve">The weighted-average inputs and risk-free rate of return ranges used to calculate the grant date fair values of stock options issued during fiscal years 2016, 2015 and 2014 are presented in the following Year Ended October 30, 2016 November 1, 2015 November 2, 2014 Expected volatility 48.4 % 53.7 % 61.0 % Risk-free rate of return 1.2 – 1.7 % 1.3 – 1.6 % 1.4 % Dividend yield 0.0 % 0.0 % 0.0 % Expected term 5.1 years 4.7 years 4.6 years </t>
  </si>
  <si>
    <t>Summary of option activity</t>
  </si>
  <si>
    <t xml:space="preserve">The table below presents a summary of stock options activity during fiscal year 2016 and information on stock options outstanding at October 30, 2016. Options Shares Weighted- Average Exercise Price Weighted- Average Remaining Contractual Life Aggregate Intrinsic Value Outstanding at November 1, 2015 3,803,168 $ 7.29 Granted 667,250 11.83 Exercised (572,033 ) 5.37 Cancelled and forfeited (363,050 ) 15.68 Outstanding at October 30, 2016 3,535,335 $ 7.59 6.4 years $ 9,413 Exercisable at October 30, 2016 1,973,635 $ 5.93 4.8 years $ 7,837 Vested and expected to vest as of October 30, 2016 3,438,261 $ 7.53 6.3 years $ 9,309 </t>
  </si>
  <si>
    <t>Summary of the status of the company's outstanding restricted stock awards</t>
  </si>
  <si>
    <t xml:space="preserve">A summary of restricted stock award activity during fiscal year 2016 and the status of the Company's outstanding restricted stock awards as of October 30, 2016, is presented below: Restricted Stock Shares Weighted-Average Fair Value at Grant Date Outstanding at November 1, 2015 189,588 $ 7.34 Granted 115,225 12.13 Vested (142,438 ) 8.62 Cancelled - - Outstanding at October 30, 2016 162,375 $ 9.61 Vested and expected to vest as of October 30, 2016 154,245 $ 9.64 </t>
  </si>
  <si>
    <t>INCOME TAXES (Tables)</t>
  </si>
  <si>
    <t>Income before income tax provision for domestic and foreign</t>
  </si>
  <si>
    <t xml:space="preserve">Income before the income tax provisions consist of the following: Year Ended October 30, 2016 November 1, 2015 November 2, 2014 United States $ 6,270 $ 6,646 $ (23,083 ) Foreign 54,204 63,394 64,413 $ 60,474 $ 70,040 $ 41,330 </t>
  </si>
  <si>
    <t xml:space="preserve">The income tax provisions consist of the following: Year Ended October 30, 2016 November 1, 2015 November 2, 2014 Current: Federal $ 492 $ 160 $ 354 State (2 ) (109 ) - Foreign 8,115 9,729 4,726 Deferred: Federal - - - State 10 7 (5 ) Foreign (3,817 ) 3,394 4,220 Total $ 4,798 $ 13,181 $ 9,295 </t>
  </si>
  <si>
    <t>Income tax rate reconciliation</t>
  </si>
  <si>
    <t xml:space="preserve">The income tax provisions differ from the amount computed by applying the statutory U.S. federal income tax rate to income before income taxes as a result of the following: Year Ended October 30, 2016 November 1, 2015 November 2, 2014 U.S. federal income tax at statutory rate $ 21,166 $ 24,514 $ 14,465 Changes in valuation allowances (9,516 ) (11,471 ) (7,575 ) Distributions from foreign subsidiaries 3,438 448 12,674 Foreign tax rate differentials (9,620 ) (4,356 ) (4,864 ) Tax credits (944 ) (2,729 ) (2,847 ) Uncertain tax positions, including reserves, settlements and resolutions 134 (175 ) (2,255 ) Gain on acquisition of DPTT - - (5,748 ) Intercompany gain elimination - - 4,759 Tax on foreign subsidiary earnings 225 6,589 - Other, net (85 ) 361 686 $ 4,798 $ 13,181 $ 9,295 </t>
  </si>
  <si>
    <t>Net deferred income tax assets</t>
  </si>
  <si>
    <t xml:space="preserve">The net deferred income tax assets consist of the following: As of October 30, 2016 November 1, 2015 Deferred income tax assets Net operating losses $ 46,158 $ 56,582 Reserves not currently deductible 7,876 8,158 Alternative minimum tax credits 3,772 3,281 Tax credit carryforwards 8,814 8,809 Other 1,719 1,782 68,339 78,612 Valuation allowances (29,315 ) (38,763 ) 39,024 39,849 Deferred income tax liabilities: Undistributed earnings of foreign subsidiaries (3,962 ) (5,953 ) Property, plant and equipment (19,977 ) (17,874 ) Investments 74 (4,596 ) Other (328 ) (552 ) (24,193 ) (28,975 ) Net deferred income tax assets $ 14,831 $ 10,874 Reported per adoption of new accounting standard (see below): Deferred income tax assets $ 16,322 $ 13,083 Deferred income tax liabilities (1,491 ) (2,209 ) $ 14,831 $ 10,874 </t>
  </si>
  <si>
    <t>Operating loss carryforwards</t>
  </si>
  <si>
    <t xml:space="preserve">The following tables present the Company’s available operating loss and credit carryforwards at October 30, 2016, and their related expiration periods: Operating Loss Carryforwards Amount Expiration Periods Federal $ 98,525 2025-2033 State 211,665 2017-2036 Foreign 27,403 2018-2023 </t>
  </si>
  <si>
    <t>Tax credit carryforwards</t>
  </si>
  <si>
    <t xml:space="preserve">Tax Credit Carryforwards Amount Expiration Period Federal research and development $ 5,121 2019-2036 Federal alternative minimum tax 3,772 Indefinite State tax 5,681 2017-2030 </t>
  </si>
  <si>
    <t>Reconciliation of the beginning and ending amount of unrecognized tax benefits, excluding interest and penalties</t>
  </si>
  <si>
    <t xml:space="preserve">A reconciliation of the beginning and ending amounts of unrecognized tax benefits, excluding interest and penalties, is as follows: Year Ended October 30, 2016 November 1, 2015 November 2, 2014 Balance at beginning of year $ 4,029 $ 4,993 $ 4,757 Additions (reductions) for tax positions in prior years 744 (212 ) 3,437 Additions based on current year tax positions 268 318 272 Settlements (378 ) (720 ) (3,155 ) Lapses of statutes of limitations (57 ) (350 ) (318 ) Balance at end of year $ 4,606 $ 4,029 $ 4,993 </t>
  </si>
  <si>
    <t>Effect on financial statement deferred income taxes line items of adopting ASU 2015-17</t>
  </si>
  <si>
    <t xml:space="preserve">The effect on our fiscal year 2015 financial statement deferred income taxes line items of adopting ASU 2015-17 is presented below. Classification Previously Reported Change Due to Adoption Retrospectively Adjusted Current assets $ 3,354 $ (3,354 ) $ - Noncurrent assets 11,908 1,175 13,083 Noncurrent liabilities 4,388 (2,179 ) 2,209 </t>
  </si>
  <si>
    <t>EARNINGS PER SHARE (Tables)</t>
  </si>
  <si>
    <t>Calculation of basic and diluted earnings per share</t>
  </si>
  <si>
    <t xml:space="preserve">The calculation of basic and diluted earnings per share is presented as follows: Year Ended October 30, 2016 November 1, 2015 November 2, 2014 Net income attributable to Photronics, Inc. shareholders $ 46,200 $ 44,625 $ 25,996 Effect of dilutive securities: Interest expense on convertible notes, net of related tax effects 2,938 4,363 1,426 Earnings for diluted earnings per share $ 49,138 $ 48,988 $ 27,422 Weighted-average common shares computations: Weighted-average common shares used for basic earnings per share 67,539 66,331 61,779 Effect of dilutive securities: Convertible notes 7,841 11,085 3,945 Share-based payment awards 974 967 955 Dilutive common shares 8,815 12,052 4,900 Weighted-average common shares used for diluted earnings per share 76,354 78,383 66,679 Basic earnings per share $ 0.68 $ 0.67 $ 0.42 Diluted earnings per share $ 0.64 $ 0.63 $ 0.41 </t>
  </si>
  <si>
    <t>Outstanding securities excluded from the calculation of diluted earnings per share</t>
  </si>
  <si>
    <t xml:space="preserve">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 Year Ended October 30, 2016 November 1, 2015 November 2, 2014 Share based payment awards 1,635 1,641 1,911 Convertible notes - - 11,085 Total potentially dilutive shares excluded 1,635 1,641 12,996 </t>
  </si>
  <si>
    <t>SUBSIDIARY SHARE REPURCHASE (Tables)</t>
  </si>
  <si>
    <t>Effect of change in the entity's ownership interest in subsidiaries</t>
  </si>
  <si>
    <t xml:space="preserve">The table below presents the effect of the change in the Company’s ownership interest in PSMC on the Company's equity for fiscal year 2014, in which shares of PSMC common stock were issued in connection with the DPTT Acquisition. Year Ended November 2, 2014 Net income attributable to Photronics, Inc. shareholders $ 25,996 Decrease in Photronics, Inc.'s additional paid-in capital (6,183 ) Increase in Photronics, Inc.’s accumulated other comprehensive income 399 Change from net income attributable to Photronics, Inc. shareholders due to issuance of shares of PDMC and transfers to or from noncontrolling interests $ 20,212 </t>
  </si>
  <si>
    <t>GEOGRAPHIC AND SIGNIFICANT CUSTOMER INFORMATION (Tables)</t>
  </si>
  <si>
    <t>Geographic information</t>
  </si>
  <si>
    <t xml:space="preserve">The Company's 2016, 2015 and 2014 net sales by geographic area and of ICs and FPDs, and long-lived assets by geographic area were as follows: Year Ended October 30, 2016 November 1, 2015 November 2, 2014 Net sales Taiwan $ 193,216 $ 205,141 $ 167,075 Korea 141,017 147,921 140,386 United States 113,670 132,792 106,740 Europe 33,384 35,792 38,726 All other Asia 2,169 2,560 2,600 $ 483,456 $ 524,206 $ 455,527 IC $ 364,531 $ 420,833 $ 352,679 FPD 118,925 103,373 102,848 $ 483,456 $ 524,206 $ 455,527 As of October 30, 2016 November 1, 2015 November 2, 2014 Long-lived assets Taiwan $ 176,644 $ 185,087 $ 207,324 United States 173,658 184,282 158,325 Korea 146,515 167,618 176,141 Europe 9,617 10,287 8,259 All other Asia - 10 20 $ 506,434 $ 547,284 $ 550,069 </t>
  </si>
  <si>
    <t>CHANGES IN ACCUMULATED OTHER COMPREHENSIVE INCOME BY COMPONENT (Tables)</t>
  </si>
  <si>
    <t>Schedule of changes in accumulated other comprehensive income by component</t>
  </si>
  <si>
    <t>The following tables set forth the changes in the Company's accumulated other comprehensive income by component (net of tax of $0) for the years ended October 30, 2016 and November 1, 2015: Year Ended October 30, 2016 Foreign Currency Translation Adjustments Amortization of Cash Flow Hedge Other Total Balance at November 1, 2015 $ (9,634 ) $ (306 ) $ (633 ) $ (10,573 ) Other comprehensive income (loss) before reclassifications 6,334 - (589 ) 5,745 Amounts reclassified from other accumulated comprehensive income - 129 - 129 Net current period other comprehensive income (loss) 6,334 129 (589 ) 5,874 Less: other comprehensive (income) loss attributable to noncontrolling interests (3,267 ) - 295 (2,972 ) Balance at October 30, 2016 $ (6,567 ) $ (177 ) $ (927 ) $ (7,671 ) Year Ended November 1, 2015 Foreign Currency Translation Adjustments Amortization of Cash Flow Hedge Other Total Balance at November 2, 2014 $ 22,651 $ (434 ) $ (443 ) $ 21,774 Other comprehensive loss before reclassifications (40,154 ) - (381 ) (40,535 ) Amounts reclassified from other accumulated comprehensive income - 128 - 128 Net current period other comprehensive income (loss) (40,154 ) 128 (381 ) (40,407 ) Less: other comprehensive loss attributable to noncontrolling interests 7,869 - 191 8,060 Balance at November 1, 2015 $ (9,634 ) $ (306 ) $ (633 ) $ (10,573 )</t>
  </si>
  <si>
    <t>FAIR VALUE MEASUREMENTS (Tables)</t>
  </si>
  <si>
    <t>Fair and carrying values of convertible senior notes</t>
  </si>
  <si>
    <t xml:space="preserve">The table below presents the fair and carrying values of the Company's convertible senior notes at October 30, 2016 and November 1, 2015. October 30, 2016 November 1, 2015 Fair Value Carrying Value Fair Value Carrying Value 3.25% convertible senior notes due 2019 $ 68,230 $ 57,500 $ 64,550 $ 57,500 3.25% convertible senior notes due 2016 $ - $ - $ 60,375 $ 57,500 </t>
  </si>
  <si>
    <t>QUARTERLY RESULTS OF OPERATIONS (UNAUDITED) (Tables)</t>
  </si>
  <si>
    <t>Quarterly financial data</t>
  </si>
  <si>
    <t>The following table sets forth certain unaudited quarterly financial data: First Second Third Fourth Year Fiscal 2016: (a) (b) (c) (a)(d) Net sales $ 129,956 $ 122,923 $ 123,209 $ 107,368 $ 483,456 Gross profit 35,436 31,287 31,450 20,533 118,706 Net income 23,501 14,153 11,453 6,569 55,676 Net income attributable to Photronics, Inc. shareholders 21,002 11,854 8,088 5,256 46,200 Earnings per share: Basic $ 0.31 $ 0.18 $ 0.12 $ 0.08 $ 0.68 Diluted $ 0.28 $ 0.16 $ 0.12 $ 0.08 $ 0.64 Fiscal 2015: (e) (e) Net sales $ 123,505 $ 127,309 $ 131,699 $ 141,693 $ 524,206 Gross profit 28,184 33,095 37,243 44,614 143,136 Net income 7,142 12,156 15,410 22,151 56,859 Net income attributable to Photronics, Inc. shareholders 3,837 10,060 12,106 18,622 44,625 Earnings per share: Basic $ 0.06 $ 0.15 $ 0.18 $ 0.28 $ 0.67 Diluted $ 0.06 $ 0.14 $ 0.17 $ 0.25 $ 0.63 (a) Includes $8.8 million gain on sale of investment in a foreign entity. (b) Includes a tax benefit in Taiwan of $1.8 million related to prior years. (c) Includes a tax benefit in Taiwan of $3.0 million related to the recognition of prior period tax benefits and other tax positions no longer deemed necessary. (d) Includes tax benefits in Taiwan of $4.8 million primarily related to the recognition of prior period tax benefits and other tax positions no longer deemed necessary. (e) Includes expenses of $0.9 million of financing expenses related to the exchange of $57.5 million 3.25% convertible senior notes.</t>
  </si>
  <si>
    <t>SUMMARY OF SIGNIFICANT ACCOUNTING POLICIES (Details) $ in Thousands</t>
  </si>
  <si>
    <t>Oct. 30, 2016USD ($)FacilitySubsidiary</t>
  </si>
  <si>
    <t>Nov. 01, 2015USD ($)</t>
  </si>
  <si>
    <t>Nov. 02, 2014USD ($)</t>
  </si>
  <si>
    <t>Manufacturing Facilities by Geographical Region [Line Items]</t>
  </si>
  <si>
    <t>Number of manufacturing facilities | Facility</t>
  </si>
  <si>
    <t>Facility construction start date</t>
  </si>
  <si>
    <t>Facility production start date</t>
  </si>
  <si>
    <t>Inventory [Abstract]</t>
  </si>
  <si>
    <t>Finished goods | $</t>
  </si>
  <si>
    <t>Work in process | $</t>
  </si>
  <si>
    <t>Raw materials | $</t>
  </si>
  <si>
    <t>Inventory | $</t>
  </si>
  <si>
    <t>Foreign Currency [Abstract]</t>
  </si>
  <si>
    <t>Foreign currency transaction gain (loss) | $</t>
  </si>
  <si>
    <t>Noncontrolling Interest [Abstract]</t>
  </si>
  <si>
    <t>Number of majority owned subsidiaries | Subsidiary</t>
  </si>
  <si>
    <t>Period of warranty</t>
  </si>
  <si>
    <t>30 days</t>
  </si>
  <si>
    <t>Minimum [Member]</t>
  </si>
  <si>
    <t>Finite-Lived Intangible Assets [Line Items]</t>
  </si>
  <si>
    <t>Estimated useful lives</t>
  </si>
  <si>
    <t>3 years</t>
  </si>
  <si>
    <t>Maximum [Member]</t>
  </si>
  <si>
    <t>15 years</t>
  </si>
  <si>
    <t>Buildings and Improvements [Member] | Minimum [Member]</t>
  </si>
  <si>
    <t>Property, Plant and Equipment [Abstract]</t>
  </si>
  <si>
    <t>Buildings and Improvements [Member] | Maximum [Member]</t>
  </si>
  <si>
    <t>40 years</t>
  </si>
  <si>
    <t>Machinery and Equipment [Member] | Minimum [Member]</t>
  </si>
  <si>
    <t>Machinery and Equipment [Member] | Maximum [Member]</t>
  </si>
  <si>
    <t>10 years</t>
  </si>
  <si>
    <t>Furniture, Fixtures and Office Equipment [Member] | Minimum [Member]</t>
  </si>
  <si>
    <t>Furniture, Fixtures and Office Equipment [Member] | Maximum [Member]</t>
  </si>
  <si>
    <t>5 years</t>
  </si>
  <si>
    <t>PK Ltd [Member]</t>
  </si>
  <si>
    <t>Ownership percentage of noncontrolling interests</t>
  </si>
  <si>
    <t>0.30%</t>
  </si>
  <si>
    <t>0.20%</t>
  </si>
  <si>
    <t>PDMC [Member]</t>
  </si>
  <si>
    <t>49.99%</t>
  </si>
  <si>
    <t>Europe [Member]</t>
  </si>
  <si>
    <t>Taiwan [Member]</t>
  </si>
  <si>
    <t>Korea [Member]</t>
  </si>
  <si>
    <t>United States [Member]</t>
  </si>
  <si>
    <t>ACQUISITION OF DNP PHOTOMASK TECHNOLOGY TAIWAN CO., LTD. (Details) - USD ($) shares in Millions, $ in Millions</t>
  </si>
  <si>
    <t>Apr. 04, 2014</t>
  </si>
  <si>
    <t>Date of acquisition</t>
  </si>
  <si>
    <t>Apr. 4,
		2014</t>
  </si>
  <si>
    <t>Consideration transferred</t>
  </si>
  <si>
    <t>Ownership percentage in PDMC</t>
  </si>
  <si>
    <t>50.01%</t>
  </si>
  <si>
    <t>Acquisition costs related to the merger included in selling, general and administrative expense</t>
  </si>
  <si>
    <t>Customer Relationships [Member]</t>
  </si>
  <si>
    <t>Estimated amortization period</t>
  </si>
  <si>
    <t>12 years</t>
  </si>
  <si>
    <t>DNP [Member]</t>
  </si>
  <si>
    <t>PSMC [Member]</t>
  </si>
  <si>
    <t>Number of shares transferred to noncontrolling interests (in shares)</t>
  </si>
  <si>
    <t>DPTT [Member]</t>
  </si>
  <si>
    <t>Pro forma adjustment for additional depreciation recorded on acquired long-lived assets</t>
  </si>
  <si>
    <t>Revenues</t>
  </si>
  <si>
    <t>ACQUISITION OF DNP PHOTOMASK TECHNOLOGY TAIWAN CO., LTD., Fair Values of Assets Acquired and Liabilities Assumed (Details) - USD ($) $ in Thousands</t>
  </si>
  <si>
    <t>Business Combination, Recognized Identifiable Assets Acquired and Liabilities Assumed, Net [Abstract]</t>
  </si>
  <si>
    <t>Accounts receivable (gross amount of $28,560, of which $500 was estimated to be uncollectable)</t>
  </si>
  <si>
    <t>Inventory</t>
  </si>
  <si>
    <t>Deferred tax asset</t>
  </si>
  <si>
    <t>Identifiable intangible assets</t>
  </si>
  <si>
    <t>Other long-term assets</t>
  </si>
  <si>
    <t>Accounts payable and accrued expenses</t>
  </si>
  <si>
    <t>Deferred tax liability</t>
  </si>
  <si>
    <t>Other long-term liabilities</t>
  </si>
  <si>
    <t>Total net assets acquired</t>
  </si>
  <si>
    <t>Noncontrolling interests retained by DNP</t>
  </si>
  <si>
    <t>Total net assets acquired less noncontrolling interests</t>
  </si>
  <si>
    <t>Consideration - 49.99% of fair value of PSMC</t>
  </si>
  <si>
    <t>Accounts receivable gross amount</t>
  </si>
  <si>
    <t>Accounts receivable estimated to be uncollectable</t>
  </si>
  <si>
    <t>ACQUISITION OF DNP PHOTOMASK TECHNOLOGY TAIWAN CO., LTD., Pro Forma Information (Details) - USD ($) $ / shares in Units, $ in Thousands</t>
  </si>
  <si>
    <t>3 Months Ended</t>
  </si>
  <si>
    <t>Jul. 31, 2016</t>
  </si>
  <si>
    <t>Jan. 31, 2016</t>
  </si>
  <si>
    <t>Aug. 02, 2015</t>
  </si>
  <si>
    <t>May 03, 2015</t>
  </si>
  <si>
    <t>Feb. 01, 2015</t>
  </si>
  <si>
    <t>[4]</t>
  </si>
  <si>
    <t>[3],[5]</t>
  </si>
  <si>
    <t>Business Acquisition, Pro Forma Information [Abstract]</t>
  </si>
  <si>
    <t>Diluted earnings per share (in dollars per share)</t>
  </si>
  <si>
    <t>Pro Forma [Member]</t>
  </si>
  <si>
    <t>Includes a tax benefit in Taiwan of $3.0 million related to the recognition of prior period tax benefits and other tax positions no longer deemed necessary.</t>
  </si>
  <si>
    <t>Includes a tax benefit in Taiwan of $1.8 million related to prior years.</t>
  </si>
  <si>
    <t>[5]</t>
  </si>
  <si>
    <t>PROPERTY, PLANT AND EQUIPMENT (Details) - USD ($) $ in Thousands</t>
  </si>
  <si>
    <t>Property, plant and equipment [Abstract]</t>
  </si>
  <si>
    <t>Property, plant and equipment, gross</t>
  </si>
  <si>
    <t>Less: Accumulated depreciation and amortization</t>
  </si>
  <si>
    <t>Property under capital leases included in property, plant and equipment [Abstract]</t>
  </si>
  <si>
    <t>Capital leased assets, gross</t>
  </si>
  <si>
    <t>Less accumulated amortization</t>
  </si>
  <si>
    <t>Capital leased assets, net</t>
  </si>
  <si>
    <t>Land [Member]</t>
  </si>
  <si>
    <t>Buildings and Improvements [Member]</t>
  </si>
  <si>
    <t>Machinery and Equipment [Member]</t>
  </si>
  <si>
    <t>Leasehold Improvements [Member]</t>
  </si>
  <si>
    <t>Furniture, Fixtures and Office Equipment [Member]</t>
  </si>
  <si>
    <t>Construction in Progress [Member]</t>
  </si>
  <si>
    <t>INTANGIBLE ASSETS (Details) - USD ($) $ in Thousands</t>
  </si>
  <si>
    <t>Amortization of intangible assets</t>
  </si>
  <si>
    <t>Weighted-average amortization period for intangible assets acquired during the year</t>
  </si>
  <si>
    <t>Intangible assets, net [Abstract]</t>
  </si>
  <si>
    <t>Gross Amount</t>
  </si>
  <si>
    <t>Accumulated Amortization</t>
  </si>
  <si>
    <t>Net Amount</t>
  </si>
  <si>
    <t>Intangible asset amortization over the next five years [Abstract]</t>
  </si>
  <si>
    <t>Technology License Agreement [Member]</t>
  </si>
  <si>
    <t>Supply Agreements [Member]</t>
  </si>
  <si>
    <t>Software and Other [Member]</t>
  </si>
  <si>
    <t>JOINT VENTURE, TECHNOLOGY LICENSE AND OTHER AGREEMENTS WITH MICRON TECHNOLOGY, INC. (Details) - USD ($) $ in Thousands</t>
  </si>
  <si>
    <t>1 Months Ended</t>
  </si>
  <si>
    <t>May 31, 2016</t>
  </si>
  <si>
    <t>Variable Interest Entity [Line Items]</t>
  </si>
  <si>
    <t>Variable interest entity, methodology for determining whether entity is primary beneficiary</t>
  </si>
  <si>
    <t>This joint venture was a variable interest entity ("VIE") (as that term is defined in the ASC) because all costs of the joint venture were passed on to the Company and Micron through purchase agreements they had entered into with the joint venture, and it was dependent upon the Company and Micron for any additional cash requirements. On a quarterly basis the Company reassessed whether its interest in MP Mask gave it a controlling financial interest in this VIE. The purpose of this quarterly reassessment was to identify the primary beneficiary (which is defined in the ASC as the entity that consolidates a VIE) of the VIE. As a result of the reassessments in fiscal year 2016, the Company determined that Micron remained the primary beneficiary of the VIE, by virtue of its tie-breaking voting rights within MP Mask’s Board of Managers, thereby having given it the power to direct the activities of MP Mask that most significantly impacted its economic performance, including its decision making authority in the ordinary course of business and its purchasing the majority of products produced by the VIE.</t>
  </si>
  <si>
    <t>Amount receivable from Micron Technology, Inc.</t>
  </si>
  <si>
    <t>Amortization of supply agreement</t>
  </si>
  <si>
    <t>Research and development expenses</t>
  </si>
  <si>
    <t>Summarized financial information of MP Mask [Abstract]</t>
  </si>
  <si>
    <t>Current assets</t>
  </si>
  <si>
    <t>Noncurrent assets</t>
  </si>
  <si>
    <t>Current liabilities</t>
  </si>
  <si>
    <t>Noncurrent liabilities</t>
  </si>
  <si>
    <t>Gross profit</t>
  </si>
  <si>
    <t>Net income (loss)</t>
  </si>
  <si>
    <t>MP Mask [Member]</t>
  </si>
  <si>
    <t>Additional investment in joint venture</t>
  </si>
  <si>
    <t>Distributions from joint venture</t>
  </si>
  <si>
    <t>Maximum exposure to loss from investment in VIE</t>
  </si>
  <si>
    <t>Income (loss) from equity-method investee</t>
  </si>
  <si>
    <t>Amount owed to MP Mask</t>
  </si>
  <si>
    <t>Commission revenue earned under supply agreement</t>
  </si>
  <si>
    <t>Purchase of equipment</t>
  </si>
  <si>
    <t>Proceeds from sale of equity method investment</t>
  </si>
  <si>
    <t>Gain on sale of equity method investment</t>
  </si>
  <si>
    <t>Co-venturer [Member]</t>
  </si>
  <si>
    <t>Initial term of supply agreement term subject to mutually agreeable renewals</t>
  </si>
  <si>
    <t>1 year</t>
  </si>
  <si>
    <t>ACCRUED LIABILITIES (Details) - USD ($) $ in Millions</t>
  </si>
  <si>
    <t>Salaries, wages and related benefits</t>
  </si>
  <si>
    <t>Income taxes</t>
  </si>
  <si>
    <t>Acquisition liabilities</t>
  </si>
  <si>
    <t>Other accrued liabilities</t>
  </si>
  <si>
    <t>LONG-TERM BORROWINGS (Details)</t>
  </si>
  <si>
    <t>Apr. 30, 2016USD ($)shares$ / shares</t>
  </si>
  <si>
    <t>Jan. 31, 2015USD ($)shares$ / shares</t>
  </si>
  <si>
    <t>Oct. 30, 2016USD ($)</t>
  </si>
  <si>
    <t>Long-term borrowings and Long-term Debt, unclassified [Abstract]</t>
  </si>
  <si>
    <t>Long-term debt and capital lease obligations</t>
  </si>
  <si>
    <t>Less current portion</t>
  </si>
  <si>
    <t>Long-term debt and capital lease obligations non current</t>
  </si>
  <si>
    <t>Interest payments</t>
  </si>
  <si>
    <t>Deferred financing cost payments</t>
  </si>
  <si>
    <t>Minimum lease payments under the Company's capital lease obligations [Abstract]</t>
  </si>
  <si>
    <t>Future minimum payments due</t>
  </si>
  <si>
    <t>Less interest</t>
  </si>
  <si>
    <t>Net minimum lease payments under capital lease</t>
  </si>
  <si>
    <t>Less current portion of net minimum lease payments</t>
  </si>
  <si>
    <t>Long-term portion of minimum lease payments</t>
  </si>
  <si>
    <t>Credit Facility [Member]</t>
  </si>
  <si>
    <t>Maturity date of debt</t>
  </si>
  <si>
    <t>Dec. 31,
		2018</t>
  </si>
  <si>
    <t>Variable interest rate</t>
  </si>
  <si>
    <t>1.78%</t>
  </si>
  <si>
    <t>Maximum borrowing capacity</t>
  </si>
  <si>
    <t>Current borrowing capacity</t>
  </si>
  <si>
    <t>Available borrowing capacity</t>
  </si>
  <si>
    <t>Amount outstanding under credit facility</t>
  </si>
  <si>
    <t>3.25% Convertible Senior Notes due in April 2019 [Member]</t>
  </si>
  <si>
    <t>Convertible Debt</t>
  </si>
  <si>
    <t>Interest rate percentage</t>
  </si>
  <si>
    <t>3.25%</t>
  </si>
  <si>
    <t>Apr. 1,
		2019</t>
  </si>
  <si>
    <t>Number of shares each note is convertible to (in shares) | shares</t>
  </si>
  <si>
    <t>Face amount of each note converted</t>
  </si>
  <si>
    <t>Conversion price per share (in dollars per share) | $ / shares</t>
  </si>
  <si>
    <t>3.25% Convertible Senior Notes due in April 2016 [Member]</t>
  </si>
  <si>
    <t>Apr. 1,
		2016</t>
  </si>
  <si>
    <t>Repayments of convertible debt</t>
  </si>
  <si>
    <t>Conversion of debt to common stock (in shares) | shares</t>
  </si>
  <si>
    <t>2.77% Capital Lease Obligation Payable through July 2018 [Member]</t>
  </si>
  <si>
    <t>2.77%</t>
  </si>
  <si>
    <t>Jul. 31,
		2018</t>
  </si>
  <si>
    <t>Original face amount of debt</t>
  </si>
  <si>
    <t>Periodic payments</t>
  </si>
  <si>
    <t>Frequency of periodic payment</t>
  </si>
  <si>
    <t>per month</t>
  </si>
  <si>
    <t>Repayment period of debt</t>
  </si>
  <si>
    <t>Amount payable through the end of lease term</t>
  </si>
  <si>
    <t>3.09% Capital Lease Obligation Payable through March 2016 [Member]</t>
  </si>
  <si>
    <t>3.09%</t>
  </si>
  <si>
    <t>Mar. 30,
		2016</t>
  </si>
  <si>
    <t>OPERATING LEASES (Details) - USD ($) $ in Thousands</t>
  </si>
  <si>
    <t>Rent expense under operating leases</t>
  </si>
  <si>
    <t>Future minimum lease payments under non-cancelable operating leases [Abstract]</t>
  </si>
  <si>
    <t>Thereafter</t>
  </si>
  <si>
    <t>Total future minimum payments due</t>
  </si>
  <si>
    <t>SHARE-BASED COMPENSATION (Details) - USD ($) $ / shares in Units, $ in Thousands</t>
  </si>
  <si>
    <t>Date and terms of plan modification</t>
  </si>
  <si>
    <t>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t>
  </si>
  <si>
    <t>Maximum number of shares of common stock that may be issued (in shares)</t>
  </si>
  <si>
    <t>Share-based compensation costs incurred</t>
  </si>
  <si>
    <t>Share-based compensation cost capitalized</t>
  </si>
  <si>
    <t>Income tax benefits realized from stock option exercises</t>
  </si>
  <si>
    <t>Stock Options [Member]</t>
  </si>
  <si>
    <t>Contractual term</t>
  </si>
  <si>
    <t>Weighted-average inputs and risk-free rate of return ranges used to calculate the grant date fair value of options [Abstract]</t>
  </si>
  <si>
    <t>Expected volatility</t>
  </si>
  <si>
    <t>48.40%</t>
  </si>
  <si>
    <t>53.70%</t>
  </si>
  <si>
    <t>61.00%</t>
  </si>
  <si>
    <t>Risk-free rate of return</t>
  </si>
  <si>
    <t>1.40%</t>
  </si>
  <si>
    <t>Dividend yield</t>
  </si>
  <si>
    <t>0.00%</t>
  </si>
  <si>
    <t>Expected term</t>
  </si>
  <si>
    <t>5 years 1 month 6 days</t>
  </si>
  <si>
    <t>4 years 8 months 12 days</t>
  </si>
  <si>
    <t>4 years 7 months 6 days</t>
  </si>
  <si>
    <t>Shares [Rollforward]</t>
  </si>
  <si>
    <t>Outstanding at beginning of period (in shares)</t>
  </si>
  <si>
    <t>Granted (in shares)</t>
  </si>
  <si>
    <t>Exercised (in shares)</t>
  </si>
  <si>
    <t>Cancelled and forfeited (in shares)</t>
  </si>
  <si>
    <t>Outstanding at end of period (in shares)</t>
  </si>
  <si>
    <t>Exercisable at end of period (in shares)</t>
  </si>
  <si>
    <t>Vested and expected to vest (in shares)</t>
  </si>
  <si>
    <t>Weighted-Average Exercise Price [Abstract]</t>
  </si>
  <si>
    <t>Outstanding at beginning of period (in dollars per share)</t>
  </si>
  <si>
    <t>Granted (in dollars per share)</t>
  </si>
  <si>
    <t>Exercised (in dollars per share)</t>
  </si>
  <si>
    <t>Cancelled and forfeited (in dollars per share)</t>
  </si>
  <si>
    <t>Outstanding at end of period (in dollars per share)</t>
  </si>
  <si>
    <t>Exercisable at end of period (in dollars per share)</t>
  </si>
  <si>
    <t>Vested and expected to vest (in dollars per share)</t>
  </si>
  <si>
    <t>Weighted-Average Remaining Contractual Life [Abstract]</t>
  </si>
  <si>
    <t>Outstanding at end of period</t>
  </si>
  <si>
    <t>6 years 4 months 24 days</t>
  </si>
  <si>
    <t>Exercisable at end of period</t>
  </si>
  <si>
    <t>4 years 9 months 18 days</t>
  </si>
  <si>
    <t>Vested and expected to vest</t>
  </si>
  <si>
    <t>6 years 3 months 18 days</t>
  </si>
  <si>
    <t>Aggregate Intrinsic Value [Abstract]</t>
  </si>
  <si>
    <t>Stock Options Additional Disclosures [Abstract]</t>
  </si>
  <si>
    <t>Weighted-average grant date fair value of options granted (in dollars per share)</t>
  </si>
  <si>
    <t>Total intrinsic value of options exercised</t>
  </si>
  <si>
    <t>Cash received from options exercises</t>
  </si>
  <si>
    <t>Unrecognized compensation cost related to unvested option awards</t>
  </si>
  <si>
    <t>Period for recognition of compensation cost not yet recognized</t>
  </si>
  <si>
    <t>2 years 6 months</t>
  </si>
  <si>
    <t>Stock Options [Member] | Minimum [Member]</t>
  </si>
  <si>
    <t>Award vesting period</t>
  </si>
  <si>
    <t>1.20%</t>
  </si>
  <si>
    <t>1.30%</t>
  </si>
  <si>
    <t>Stock Options [Member] | Maximum [Member]</t>
  </si>
  <si>
    <t>4 years</t>
  </si>
  <si>
    <t>1.70%</t>
  </si>
  <si>
    <t>1.60%</t>
  </si>
  <si>
    <t>Restricted Stock [Member]</t>
  </si>
  <si>
    <t>Total fair value of awards for which restrictions lapsed</t>
  </si>
  <si>
    <t>Compensation cost not yet recognized related to share based payment awards other than options</t>
  </si>
  <si>
    <t>2 years 2 months 12 days</t>
  </si>
  <si>
    <t>Vested (in shares)</t>
  </si>
  <si>
    <t>Cancelled (in shares)</t>
  </si>
  <si>
    <t>Weighted-Average Fair Value at Grant Date [Abstract]</t>
  </si>
  <si>
    <t>Vested (in dollars per share)</t>
  </si>
  <si>
    <t>Cancelled (in dollars per share)</t>
  </si>
  <si>
    <t>Restricted Stock [Member] | Minimum [Member]</t>
  </si>
  <si>
    <t>Restricted Stock [Member] | Maximum [Member]</t>
  </si>
  <si>
    <t>Employee Stock Purchase Plan [Member]</t>
  </si>
  <si>
    <t>Percent of market price that participants pay for shares subscribed</t>
  </si>
  <si>
    <t>85.00%</t>
  </si>
  <si>
    <t>Total shares issued under ESPP since inception (in shares)</t>
  </si>
  <si>
    <t>EMPLOYEE RETIREMENT PLANS (Details) - USD ($) $ in Millions</t>
  </si>
  <si>
    <t>Number of months of service completed to come under retirement plan</t>
  </si>
  <si>
    <t>3 months</t>
  </si>
  <si>
    <t>Minimum age of employees to come under retirement plan</t>
  </si>
  <si>
    <t>18 years</t>
  </si>
  <si>
    <t>Percentage of salary that can be contributed by the employee</t>
  </si>
  <si>
    <t>50.00%</t>
  </si>
  <si>
    <t>Maximum percentage of employees' contributions that Company will match</t>
  </si>
  <si>
    <t>Maximum percentage of employees' gross pay that Company will match</t>
  </si>
  <si>
    <t>4.00%</t>
  </si>
  <si>
    <t>Company's contribution to defined contribution retirement plans</t>
  </si>
  <si>
    <t>INCOME TAXES (Details) - USD ($) $ in Thousands</t>
  </si>
  <si>
    <t>Nov. 03, 2013</t>
  </si>
  <si>
    <t>Components of income before income tax provision [Abstract]</t>
  </si>
  <si>
    <t>United States</t>
  </si>
  <si>
    <t>Foreign</t>
  </si>
  <si>
    <t>Current [Abstract]</t>
  </si>
  <si>
    <t>Federal</t>
  </si>
  <si>
    <t>State</t>
  </si>
  <si>
    <t>Deferred [Abstract]</t>
  </si>
  <si>
    <t>Income Tax Expense, Total</t>
  </si>
  <si>
    <t>Income tax provision reconciliation [Abstract]</t>
  </si>
  <si>
    <t>U.S. federal income tax at statutory rate</t>
  </si>
  <si>
    <t>Changes in valuation allowances</t>
  </si>
  <si>
    <t>Distributions from foreign subsidiaries</t>
  </si>
  <si>
    <t>Foreign tax rate differentials</t>
  </si>
  <si>
    <t>Tax credits</t>
  </si>
  <si>
    <t>Uncertain tax positions, including reserves, settlements and resolutions</t>
  </si>
  <si>
    <t>Gain on acquisition of DPTT</t>
  </si>
  <si>
    <t>Intercompany gain elimination</t>
  </si>
  <si>
    <t>Tax on foreign subsidiary earnings</t>
  </si>
  <si>
    <t>Other, net</t>
  </si>
  <si>
    <t>U.S. statutory rate</t>
  </si>
  <si>
    <t>35.00%</t>
  </si>
  <si>
    <t>Deferred income tax assets [Abstract]</t>
  </si>
  <si>
    <t>Net operating losses</t>
  </si>
  <si>
    <t>Reserves not currently deductible</t>
  </si>
  <si>
    <t>Alternative minimum tax credits</t>
  </si>
  <si>
    <t>Deferred tax assets</t>
  </si>
  <si>
    <t>Valuation allowances</t>
  </si>
  <si>
    <t>Deferred tax assets net of valuation allowance</t>
  </si>
  <si>
    <t>Deferred income tax liabilities [Abstract]</t>
  </si>
  <si>
    <t>Undistributed earnings of foreign subsidiaries</t>
  </si>
  <si>
    <t>Investments</t>
  </si>
  <si>
    <t>Deferred income taxes liabilities</t>
  </si>
  <si>
    <t>Reported per adoption of new accounting standard (see below) [Abstract]</t>
  </si>
  <si>
    <t>Deferred income tax assets</t>
  </si>
  <si>
    <t>Deferred income tax liabilities</t>
  </si>
  <si>
    <t>Income Tax Uncertainties [Abstract]</t>
  </si>
  <si>
    <t>Interest and penalties accrued related to uncertain tax positions</t>
  </si>
  <si>
    <t>Unrecognized tax benefits</t>
  </si>
  <si>
    <t>Recorded in Other Liabilities [Member]</t>
  </si>
  <si>
    <t>Unrecognized tax benefits that would impact effective tax rate</t>
  </si>
  <si>
    <t>Adjustment of Deferred Tax Asset [Member]</t>
  </si>
  <si>
    <t>INCOME TAXES, UNRECOGNIZED TAX BENEFITS AND CARRYFORWARDS (Details) - USD ($) $ / shares in Units, $ in Thousands</t>
  </si>
  <si>
    <t>Reconciliation of the beginning and ending amount of unrecognized tax benefits, excluding interest and penalties [Roll Forward]</t>
  </si>
  <si>
    <t>Balance at beginning of year</t>
  </si>
  <si>
    <t>Reductions for tax positions in prior years</t>
  </si>
  <si>
    <t>Additions for tax positions in prior years</t>
  </si>
  <si>
    <t>Additions based on current year tax positions</t>
  </si>
  <si>
    <t>Settlements</t>
  </si>
  <si>
    <t>Lapses of statutes of limitations</t>
  </si>
  <si>
    <t>Balance at end of year</t>
  </si>
  <si>
    <t>Valuation Allowance [Abstract]</t>
  </si>
  <si>
    <t>Valuation allowance change</t>
  </si>
  <si>
    <t>Income taxes, additional disclosures [Abstract]</t>
  </si>
  <si>
    <t>Undistributed earnings of foreign subsidiaries included in consolidated retained earnings</t>
  </si>
  <si>
    <t>Earnings of foreign subsidiaries included in consolidated retained earnings which are considered not to be permanently reinvested</t>
  </si>
  <si>
    <t>Remaining undistributed earnings considered to be indefinitely invested</t>
  </si>
  <si>
    <t>Dollar effect of income tax holiday</t>
  </si>
  <si>
    <t>Per share effect of income tax holiday (dollars per share)</t>
  </si>
  <si>
    <t>Term of tax year holidays</t>
  </si>
  <si>
    <t>Income taxes paid</t>
  </si>
  <si>
    <t>Cash received for refunds of income taxes</t>
  </si>
  <si>
    <t>Financial Statement Deferred Income Taxes [Abstract]</t>
  </si>
  <si>
    <t>ASU 2015-17 [Member] | Previously Reported [Member]</t>
  </si>
  <si>
    <t>ASU 2015-17 [Member] | Change Due to Adoption [Member]</t>
  </si>
  <si>
    <t>ASU 2015-17 [Member] | Retrospectively Adjusted [Member]</t>
  </si>
  <si>
    <t>Federal research and development [Member]</t>
  </si>
  <si>
    <t>Tax Credit Carryforward [Line Items]</t>
  </si>
  <si>
    <t>Tax credit carryfoward amount</t>
  </si>
  <si>
    <t>Federal research and development [Member] | Minimum [Member]</t>
  </si>
  <si>
    <t>Expiration period</t>
  </si>
  <si>
    <t>Oct. 31,
		2019</t>
  </si>
  <si>
    <t>Federal research and development [Member] | Maximum [Member]</t>
  </si>
  <si>
    <t>Oct. 31,
		2036</t>
  </si>
  <si>
    <t>Federal alternate minimum tax [Member]</t>
  </si>
  <si>
    <t>State tax [Member]</t>
  </si>
  <si>
    <t>State tax [Member] | Minimum [Member]</t>
  </si>
  <si>
    <t>Oct. 31,
		2017</t>
  </si>
  <si>
    <t>State tax [Member] | Maximum [Member]</t>
  </si>
  <si>
    <t>Oct. 31,
		2030</t>
  </si>
  <si>
    <t>Domestic Tax Authority [Member]</t>
  </si>
  <si>
    <t>Operating Loss Carryforward [Abstract]</t>
  </si>
  <si>
    <t>Operating Loss Carryforwards</t>
  </si>
  <si>
    <t>Domestic Tax Authority [Member] | Minimum [Member]</t>
  </si>
  <si>
    <t>Expiration Periods</t>
  </si>
  <si>
    <t>Oct. 31,
		2025</t>
  </si>
  <si>
    <t>Domestic Tax Authority [Member] | Maximum [Member]</t>
  </si>
  <si>
    <t>Oct. 31,
		2033</t>
  </si>
  <si>
    <t>Foreign Tax Authority [Member]</t>
  </si>
  <si>
    <t>Foreign Tax Authority [Member] | Minimum [Member]</t>
  </si>
  <si>
    <t>Oct. 31,
		2018</t>
  </si>
  <si>
    <t>Income tax holiday termination date</t>
  </si>
  <si>
    <t>October 31, 2017</t>
  </si>
  <si>
    <t>Foreign Tax Authority [Member] | Maximum [Member]</t>
  </si>
  <si>
    <t>Oct. 31,
		2023</t>
  </si>
  <si>
    <t>October 31, 2019</t>
  </si>
  <si>
    <t>Foreign jurisdictions [Member]</t>
  </si>
  <si>
    <t>EARNINGS PER SHARE (Details) - USD ($) $ / shares in Units, shares in Thousands, $ in Thousands</t>
  </si>
  <si>
    <t>Jan. 30, 2017</t>
  </si>
  <si>
    <t>Calculation of basic and diluted earnings per share [Abstract]</t>
  </si>
  <si>
    <t>Effect of dilutive securities [Abstract]</t>
  </si>
  <si>
    <t>Interest expense on convertible notes, net of related tax effects</t>
  </si>
  <si>
    <t>Earnings for diluted earnings per share</t>
  </si>
  <si>
    <t>Weighted-average common shares computations [Abstract]</t>
  </si>
  <si>
    <t>Weighted-average common shares used for basic earnings per share (in shares)</t>
  </si>
  <si>
    <t>Convertible notes (in shares)</t>
  </si>
  <si>
    <t>Share-based payment awards (in shares)</t>
  </si>
  <si>
    <t>Dilutive common shares (in shares)</t>
  </si>
  <si>
    <t>Weighted-average common shares used for diluted earnings per share (in shares)</t>
  </si>
  <si>
    <t>Basic earnings per share (in dollars per share)</t>
  </si>
  <si>
    <t>Antidilutive Securities Excluded from Computation of Earnings Per Share [Line Items]</t>
  </si>
  <si>
    <t>Total potentially dilutive shares excluded (in shares)</t>
  </si>
  <si>
    <t>Subsequent Event [Member]</t>
  </si>
  <si>
    <t>Subsequent Event [Line Items]</t>
  </si>
  <si>
    <t>Share-based payment awards issued after fiscal year 2016 (in shares)</t>
  </si>
  <si>
    <t>Share-based Payment Awards [Member]</t>
  </si>
  <si>
    <t>Convertible Notes [Member]</t>
  </si>
  <si>
    <t>SUBSIDIARY SHARE REPURCHASE (Details) - USD ($) $ in Thousands</t>
  </si>
  <si>
    <t>Jan. 31, 2014</t>
  </si>
  <si>
    <t>Consolidation, Less than Wholly Owned Subsidiary, Parent Ownership Interest, Effects of Changes, Net [Line Items]</t>
  </si>
  <si>
    <t>Payment to minority shareholders</t>
  </si>
  <si>
    <t>Effect of the change in the entity's ownership interest in PSMC [Abstract]</t>
  </si>
  <si>
    <t>Change from net income attributable to Photronics, Inc. shareholders due to issuance of shares of PDMC and transfers to or from noncontrolling interests</t>
  </si>
  <si>
    <t>Increase (decrease) in Photronics, Inc.'s additional paid-in capital and accumulated other comprehensive income</t>
  </si>
  <si>
    <t>Ownership percentage in subsidiary</t>
  </si>
  <si>
    <t>100.00%</t>
  </si>
  <si>
    <t>COMMITMENTS AND CONTINGENCIES (Details) $ in Millions</t>
  </si>
  <si>
    <t>Outstanding commitments for capital expenditure</t>
  </si>
  <si>
    <t>Recorded purchase commitments</t>
  </si>
  <si>
    <t>Total unrecorded purchase commitments</t>
  </si>
  <si>
    <t>GEOGRAPHIC AND SIGNIFICANT CUSTOMER INFORMATION (Details) - USD ($) $ in Thousands</t>
  </si>
  <si>
    <t>Revenues from External Customers and Long-Lived Assets [Line Items]</t>
  </si>
  <si>
    <t>Long-lived assets</t>
  </si>
  <si>
    <t>IC [Member]</t>
  </si>
  <si>
    <t>FPD [Member]</t>
  </si>
  <si>
    <t>All Other Asia [Member]</t>
  </si>
  <si>
    <t>Sales Revenue, Net [Member] | Customer Concentration Risk [Member] | One Customer Accounted [Member]</t>
  </si>
  <si>
    <t>Concentration Risk [Line Items]</t>
  </si>
  <si>
    <t>Percent of net sales accounted for by significant customer</t>
  </si>
  <si>
    <t>19.00%</t>
  </si>
  <si>
    <t>18.00%</t>
  </si>
  <si>
    <t>16.00%</t>
  </si>
  <si>
    <t>Sales Revenue, Net [Member] | Customer Concentration Risk [Member] | Other Customer Accounted [Member]</t>
  </si>
  <si>
    <t>17.00%</t>
  </si>
  <si>
    <t>15.00%</t>
  </si>
  <si>
    <t>11.00%</t>
  </si>
  <si>
    <t>CHANGES IN ACCUMULATED OTHER COMPREHENSIVE INCOME BY COMPONENT (Details) - USD ($) $ in Thousands</t>
  </si>
  <si>
    <t>Other comprehensive income, tax</t>
  </si>
  <si>
    <t>Accumulated Other Comprehensive Income (Loss) [Line Items]</t>
  </si>
  <si>
    <t>Beginning Balance</t>
  </si>
  <si>
    <t>Ending Balance</t>
  </si>
  <si>
    <t>AOCI Attributable to Parent [Member]</t>
  </si>
  <si>
    <t>Foreign Currency Translation Adjustments [Member]</t>
  </si>
  <si>
    <t>Amortization of Cash Flow Hedge [Member]</t>
  </si>
  <si>
    <t>Other [Member]</t>
  </si>
  <si>
    <t>AOCI Including Portion Attributable to Noncontrolling Interest [Member]</t>
  </si>
  <si>
    <t>Other comprehensive income (loss) before reclassifications</t>
  </si>
  <si>
    <t>Amounts reclassified from accumulated other comprehensive income</t>
  </si>
  <si>
    <t>Amortization of Cash Flows Hedge [Member]</t>
  </si>
  <si>
    <t>AOCI Attributable to Noncontrolling Interest [Member]</t>
  </si>
  <si>
    <t>Less: other comprehensive (income) loss attributable to noncontrolling interests</t>
  </si>
  <si>
    <t>OTHER RELATED PARTY TRANSACTIONS (Details) - USD ($) $ in Thousands</t>
  </si>
  <si>
    <t>Related Party Transaction [Line Items]</t>
  </si>
  <si>
    <t>Amount due currently to related party at end of period</t>
  </si>
  <si>
    <t>Information Technology Services Provider [Member]</t>
  </si>
  <si>
    <t>Expenses incurred for goods or services provided by related party during the period</t>
  </si>
  <si>
    <t>Information Technology Services Provider 1 [Member]</t>
  </si>
  <si>
    <t>Photomask Blank Supplier [Member]</t>
  </si>
  <si>
    <t>FAIR VALUE MEASUREMENTS (Details) - USD ($) $ in Thousands</t>
  </si>
  <si>
    <t>Fair Value Assets and Liabilities Measured on Recurring and Nonrecurring Basis [Line Items]</t>
  </si>
  <si>
    <t>Fair Value [Member] | 3.25% convertible senior notes due 2019 [Member]</t>
  </si>
  <si>
    <t>Fair and carrying values of the Company's convertible senior notes [Abstract]</t>
  </si>
  <si>
    <t>Convertible senior notes</t>
  </si>
  <si>
    <t>Fair Value [Member] | 3.25% convertible senior notes due 2016 [Member]</t>
  </si>
  <si>
    <t>Carrying Value [Member] | 3.25% convertible senior notes due 2019 [Member]</t>
  </si>
  <si>
    <t>Carrying Value [Member] | 3.25% convertible senior notes due 2016 [Member]</t>
  </si>
  <si>
    <t>GAINS ON SALE OF INVESTMENTS (Details) - USD ($) $ in Thousands</t>
  </si>
  <si>
    <t>Schedule of Investments [Line Items]</t>
  </si>
  <si>
    <t>Gain on sale of investments</t>
  </si>
  <si>
    <t>Investment in Foreign Entity [Member]</t>
  </si>
  <si>
    <t>EXPANSION INTO CHINA (Details) $ in Millions</t>
  </si>
  <si>
    <t>Investment amount planned to invest in China</t>
  </si>
  <si>
    <t>Investment term</t>
  </si>
  <si>
    <t>QUARTERLY RESULTS OF OPERATIONS (UNAUDITED) (Details) - USD ($) $ / shares in Units, $ in Thousands</t>
  </si>
  <si>
    <t>Selected Quarterly Financial Data (Unaudited) [Abstract]</t>
  </si>
  <si>
    <t>Earnings per share [Abstract]</t>
  </si>
  <si>
    <t>Tax benefits related to prior year</t>
  </si>
  <si>
    <t>3.25% Convertible Senior Notes [Member]</t>
  </si>
  <si>
    <t>Debt Instrument [Line Items]</t>
  </si>
  <si>
    <t>Financing expenses</t>
  </si>
  <si>
    <t>Schedule II-Valuation and Qualifying Accounts (Details) - USD ($) $ in Thousands</t>
  </si>
  <si>
    <t>Allowance for Doubtful Accounts [Member]</t>
  </si>
  <si>
    <t>Movement in Valuation Allowance and Qualifying Accounts [Roll Forward]</t>
  </si>
  <si>
    <t>Balance at Beginning of Year</t>
  </si>
  <si>
    <t>Charged to Costs and Expenses</t>
  </si>
  <si>
    <t>Deductions</t>
  </si>
  <si>
    <t>Balance at End of Year</t>
  </si>
  <si>
    <t>Deferred Tax Asset Valuation Allowance [Member]</t>
  </si>
  <si>
    <t>Uncollectible accounts written off, net, and impact of foreign currency translation.</t>
  </si>
  <si>
    <t>Reversal of valuation allowance.</t>
  </si>
  <si>
    <t>Increase in deferred tax liability and utilization of net operating los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013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616765723</v>
      </c>
    </row>
    <row r="12" spans="1:4">
      <c r="A12" s="4" t="s">
        <v>19</v>
      </c>
      <c r="C12" s="5" t="n">
        <v>68325098</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14074</v>
      </c>
      <c r="C3" s="6" t="n">
        <v>205867</v>
      </c>
    </row>
    <row r="4" spans="1:3">
      <c r="A4" s="4" t="s">
        <v>33</v>
      </c>
      <c r="B4" s="5" t="n">
        <v>92636</v>
      </c>
      <c r="C4" s="5" t="n">
        <v>110056</v>
      </c>
    </row>
    <row r="5" spans="1:3">
      <c r="A5" s="4" t="s">
        <v>34</v>
      </c>
      <c r="B5" s="5" t="n">
        <v>22081</v>
      </c>
      <c r="C5" s="5" t="n">
        <v>24157</v>
      </c>
    </row>
    <row r="6" spans="1:3">
      <c r="A6" s="4" t="s">
        <v>35</v>
      </c>
      <c r="B6" s="5" t="n">
        <v>12795</v>
      </c>
      <c r="C6" s="5" t="n">
        <v>20680</v>
      </c>
    </row>
    <row r="7" spans="1:3">
      <c r="A7" s="4" t="s">
        <v>36</v>
      </c>
      <c r="B7" s="5" t="n">
        <v>441586</v>
      </c>
      <c r="C7" s="5" t="n">
        <v>360760</v>
      </c>
    </row>
    <row r="8" spans="1:3">
      <c r="A8" s="4" t="s">
        <v>37</v>
      </c>
      <c r="B8" s="5" t="n">
        <v>506434</v>
      </c>
      <c r="C8" s="5" t="n">
        <v>547284</v>
      </c>
    </row>
    <row r="9" spans="1:3">
      <c r="A9" s="4" t="s">
        <v>38</v>
      </c>
      <c r="B9" s="5" t="n">
        <v>0</v>
      </c>
      <c r="C9" s="5" t="n">
        <v>93021</v>
      </c>
    </row>
    <row r="10" spans="1:3">
      <c r="A10" s="4" t="s">
        <v>39</v>
      </c>
      <c r="B10" s="5" t="n">
        <v>19854</v>
      </c>
      <c r="C10" s="5" t="n">
        <v>24616</v>
      </c>
    </row>
    <row r="11" spans="1:3">
      <c r="A11" s="4" t="s">
        <v>40</v>
      </c>
      <c r="B11" s="5" t="n">
        <v>16322</v>
      </c>
      <c r="C11" s="5" t="n">
        <v>13083</v>
      </c>
    </row>
    <row r="12" spans="1:3">
      <c r="A12" s="4" t="s">
        <v>41</v>
      </c>
      <c r="B12" s="5" t="n">
        <v>4071</v>
      </c>
      <c r="C12" s="5" t="n">
        <v>4612</v>
      </c>
    </row>
    <row r="13" spans="1:3">
      <c r="A13" s="4" t="s">
        <v>42</v>
      </c>
      <c r="B13" s="5" t="n">
        <v>988267</v>
      </c>
      <c r="C13" s="5" t="n">
        <v>1043376</v>
      </c>
    </row>
    <row r="14" spans="1:3">
      <c r="A14" s="3" t="s">
        <v>43</v>
      </c>
    </row>
    <row r="15" spans="1:3">
      <c r="A15" s="4" t="s">
        <v>44</v>
      </c>
      <c r="B15" s="5" t="n">
        <v>5428</v>
      </c>
      <c r="C15" s="5" t="n">
        <v>65495</v>
      </c>
    </row>
    <row r="16" spans="1:3">
      <c r="A16" s="4" t="s">
        <v>45</v>
      </c>
      <c r="B16" s="5" t="n">
        <v>48906</v>
      </c>
      <c r="C16" s="5" t="n">
        <v>79143</v>
      </c>
    </row>
    <row r="17" spans="1:3">
      <c r="A17" s="4" t="s">
        <v>46</v>
      </c>
      <c r="B17" s="5" t="n">
        <v>2743</v>
      </c>
      <c r="C17" s="5" t="n">
        <v>8840</v>
      </c>
    </row>
    <row r="18" spans="1:3">
      <c r="A18" s="4" t="s">
        <v>47</v>
      </c>
      <c r="B18" s="5" t="n">
        <v>24240</v>
      </c>
      <c r="C18" s="5" t="n">
        <v>39214</v>
      </c>
    </row>
    <row r="19" spans="1:3">
      <c r="A19" s="4" t="s">
        <v>48</v>
      </c>
      <c r="B19" s="5" t="n">
        <v>81317</v>
      </c>
      <c r="C19" s="5" t="n">
        <v>192692</v>
      </c>
    </row>
    <row r="20" spans="1:3">
      <c r="A20" s="4" t="s">
        <v>49</v>
      </c>
      <c r="B20" s="5" t="n">
        <v>62139</v>
      </c>
      <c r="C20" s="5" t="n">
        <v>67120</v>
      </c>
    </row>
    <row r="21" spans="1:3">
      <c r="A21" s="4" t="s">
        <v>40</v>
      </c>
      <c r="B21" s="5" t="n">
        <v>1491</v>
      </c>
      <c r="C21" s="5" t="n">
        <v>2209</v>
      </c>
    </row>
    <row r="22" spans="1:3">
      <c r="A22" s="4" t="s">
        <v>50</v>
      </c>
      <c r="B22" s="5" t="n">
        <v>17846</v>
      </c>
      <c r="C22" s="5" t="n">
        <v>19289</v>
      </c>
    </row>
    <row r="23" spans="1:3">
      <c r="A23" s="4" t="s">
        <v>51</v>
      </c>
      <c r="B23" s="5" t="n">
        <v>162793</v>
      </c>
      <c r="C23" s="5" t="n">
        <v>281310</v>
      </c>
    </row>
    <row r="24" spans="1:3">
      <c r="A24" s="4" t="s">
        <v>52</v>
      </c>
      <c r="B24" s="4" t="s">
        <v>53</v>
      </c>
      <c r="C24" s="4" t="s">
        <v>53</v>
      </c>
    </row>
    <row r="25" spans="1:3">
      <c r="A25" s="3" t="s">
        <v>54</v>
      </c>
    </row>
    <row r="26" spans="1:3">
      <c r="A26" s="4" t="s">
        <v>55</v>
      </c>
      <c r="B26" s="5" t="n">
        <v>0</v>
      </c>
      <c r="C26" s="5" t="n">
        <v>0</v>
      </c>
    </row>
    <row r="27" spans="1:3">
      <c r="A27" s="4" t="s">
        <v>56</v>
      </c>
      <c r="B27" s="5" t="n">
        <v>681</v>
      </c>
      <c r="C27" s="5" t="n">
        <v>666</v>
      </c>
    </row>
    <row r="28" spans="1:3">
      <c r="A28" s="4" t="s">
        <v>57</v>
      </c>
      <c r="B28" s="5" t="n">
        <v>541093</v>
      </c>
      <c r="C28" s="5" t="n">
        <v>526402</v>
      </c>
    </row>
    <row r="29" spans="1:3">
      <c r="A29" s="4" t="s">
        <v>58</v>
      </c>
      <c r="B29" s="5" t="n">
        <v>176260</v>
      </c>
      <c r="C29" s="5" t="n">
        <v>130060</v>
      </c>
    </row>
    <row r="30" spans="1:3">
      <c r="A30" s="4" t="s">
        <v>59</v>
      </c>
      <c r="B30" s="5" t="n">
        <v>-7671</v>
      </c>
      <c r="C30" s="5" t="n">
        <v>-10573</v>
      </c>
    </row>
    <row r="31" spans="1:3">
      <c r="A31" s="4" t="s">
        <v>60</v>
      </c>
      <c r="B31" s="5" t="n">
        <v>710363</v>
      </c>
      <c r="C31" s="5" t="n">
        <v>646555</v>
      </c>
    </row>
    <row r="32" spans="1:3">
      <c r="A32" s="4" t="s">
        <v>61</v>
      </c>
      <c r="B32" s="5" t="n">
        <v>115111</v>
      </c>
      <c r="C32" s="5" t="n">
        <v>115511</v>
      </c>
    </row>
    <row r="33" spans="1:3">
      <c r="A33" s="4" t="s">
        <v>62</v>
      </c>
      <c r="B33" s="5" t="n">
        <v>825474</v>
      </c>
      <c r="C33" s="5" t="n">
        <v>762066</v>
      </c>
    </row>
    <row r="34" spans="1:3">
      <c r="A34" s="4" t="s">
        <v>63</v>
      </c>
      <c r="B34" s="6" t="n">
        <v>988267</v>
      </c>
      <c r="C34" s="6" t="n">
        <v>1043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31</v>
      </c>
    </row>
    <row r="3" spans="1:3">
      <c r="A3" s="4" t="s">
        <v>65</v>
      </c>
      <c r="B3" s="6" t="n">
        <v>3901</v>
      </c>
      <c r="C3" s="6" t="n">
        <v>3301</v>
      </c>
    </row>
    <row r="4" spans="1:3">
      <c r="A4" s="3" t="s">
        <v>54</v>
      </c>
    </row>
    <row r="5" spans="1:3">
      <c r="A5" s="4" t="s">
        <v>66</v>
      </c>
      <c r="B5" s="7" t="n">
        <v>0.01</v>
      </c>
      <c r="C5" s="7" t="n">
        <v>0.01</v>
      </c>
    </row>
    <row r="6" spans="1:3">
      <c r="A6" s="4" t="s">
        <v>67</v>
      </c>
      <c r="B6" s="5" t="n">
        <v>2000</v>
      </c>
      <c r="C6" s="5" t="n">
        <v>2000</v>
      </c>
    </row>
    <row r="7" spans="1:3">
      <c r="A7" s="4" t="s">
        <v>68</v>
      </c>
      <c r="B7" s="5" t="n">
        <v>0</v>
      </c>
      <c r="C7" s="5" t="n">
        <v>0</v>
      </c>
    </row>
    <row r="8" spans="1:3">
      <c r="A8" s="4" t="s">
        <v>69</v>
      </c>
      <c r="B8" s="5" t="n">
        <v>0</v>
      </c>
      <c r="C8" s="5" t="n">
        <v>0</v>
      </c>
    </row>
    <row r="9" spans="1:3">
      <c r="A9" s="4" t="s">
        <v>70</v>
      </c>
      <c r="B9" s="7" t="n">
        <v>0.01</v>
      </c>
      <c r="C9" s="7" t="n">
        <v>0.01</v>
      </c>
    </row>
    <row r="10" spans="1:3">
      <c r="A10" s="4" t="s">
        <v>71</v>
      </c>
      <c r="B10" s="5" t="n">
        <v>150000</v>
      </c>
      <c r="C10" s="5" t="n">
        <v>150000</v>
      </c>
    </row>
    <row r="11" spans="1:3">
      <c r="A11" s="4" t="s">
        <v>72</v>
      </c>
      <c r="B11" s="5" t="n">
        <v>68080</v>
      </c>
      <c r="C11" s="5" t="n">
        <v>66602</v>
      </c>
    </row>
    <row r="12" spans="1:3">
      <c r="A12" s="4" t="s">
        <v>73</v>
      </c>
      <c r="B12" s="5" t="n">
        <v>68080</v>
      </c>
      <c r="C12" s="5" t="n">
        <v>666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34</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66</v>
      </c>
      <c r="B4" s="4" t="s">
        <v>267</v>
      </c>
    </row>
    <row r="5" spans="1:2">
      <c r="A5" s="4" t="s">
        <v>290</v>
      </c>
    </row>
    <row r="6" spans="1:2">
      <c r="A6" s="3" t="s">
        <v>289</v>
      </c>
    </row>
    <row r="7" spans="1:2">
      <c r="A7" s="4" t="s">
        <v>266</v>
      </c>
      <c r="B7"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93</v>
      </c>
    </row>
    <row r="4" spans="1:2">
      <c r="A4" s="4" t="s">
        <v>294</v>
      </c>
      <c r="B4" s="4" t="s">
        <v>277</v>
      </c>
    </row>
    <row r="5" spans="1:2">
      <c r="A5" s="4" t="s">
        <v>295</v>
      </c>
    </row>
    <row r="6" spans="1:2">
      <c r="A6" s="3" t="s">
        <v>293</v>
      </c>
    </row>
    <row r="7" spans="1:2">
      <c r="A7" s="4" t="s">
        <v>294</v>
      </c>
      <c r="B7"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231</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243</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177</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s>
  <sheetData>
    <row r="1" spans="1:6">
      <c r="A1" s="1" t="s">
        <v>74</v>
      </c>
      <c r="B1" s="2" t="s">
        <v>1</v>
      </c>
    </row>
    <row r="2" spans="1:6">
      <c r="B2" s="2" t="s">
        <v>2</v>
      </c>
      <c r="D2" s="2" t="s">
        <v>30</v>
      </c>
      <c r="F2" s="2" t="s">
        <v>75</v>
      </c>
    </row>
    <row r="3" spans="1:6">
      <c r="A3" s="3" t="s">
        <v>76</v>
      </c>
    </row>
    <row r="4" spans="1:6">
      <c r="A4" s="4" t="s">
        <v>77</v>
      </c>
      <c r="B4" s="6" t="n">
        <v>483456</v>
      </c>
      <c r="C4" s="4" t="s">
        <v>78</v>
      </c>
      <c r="D4" s="6" t="n">
        <v>524206</v>
      </c>
      <c r="E4" s="4" t="s">
        <v>79</v>
      </c>
      <c r="F4" s="6" t="n">
        <v>455527</v>
      </c>
    </row>
    <row r="5" spans="1:6">
      <c r="A5" s="3" t="s">
        <v>80</v>
      </c>
    </row>
    <row r="6" spans="1:6">
      <c r="A6" s="4" t="s">
        <v>81</v>
      </c>
      <c r="B6" s="5" t="n">
        <v>-364750</v>
      </c>
      <c r="D6" s="5" t="n">
        <v>-381070</v>
      </c>
      <c r="F6" s="5" t="n">
        <v>-355181</v>
      </c>
    </row>
    <row r="7" spans="1:6">
      <c r="A7" s="4" t="s">
        <v>82</v>
      </c>
      <c r="B7" s="5" t="n">
        <v>-44577</v>
      </c>
      <c r="D7" s="5" t="n">
        <v>-48983</v>
      </c>
      <c r="F7" s="5" t="n">
        <v>-49638</v>
      </c>
    </row>
    <row r="8" spans="1:6">
      <c r="A8" s="4" t="s">
        <v>83</v>
      </c>
      <c r="B8" s="5" t="n">
        <v>-21654</v>
      </c>
      <c r="D8" s="5" t="n">
        <v>-21920</v>
      </c>
      <c r="F8" s="5" t="n">
        <v>-21913</v>
      </c>
    </row>
    <row r="9" spans="1:6">
      <c r="A9" s="4" t="s">
        <v>84</v>
      </c>
      <c r="B9" s="5" t="n">
        <v>52475</v>
      </c>
      <c r="D9" s="5" t="n">
        <v>72233</v>
      </c>
      <c r="F9" s="5" t="n">
        <v>28795</v>
      </c>
    </row>
    <row r="10" spans="1:6">
      <c r="A10" s="3" t="s">
        <v>85</v>
      </c>
    </row>
    <row r="11" spans="1:6">
      <c r="A11" s="4" t="s">
        <v>86</v>
      </c>
      <c r="B11" s="5" t="n">
        <v>8940</v>
      </c>
      <c r="D11" s="5" t="n">
        <v>0</v>
      </c>
      <c r="F11" s="5" t="n">
        <v>0</v>
      </c>
    </row>
    <row r="12" spans="1:6">
      <c r="A12" s="4" t="s">
        <v>87</v>
      </c>
      <c r="B12" s="5" t="n">
        <v>0</v>
      </c>
      <c r="D12" s="5" t="n">
        <v>0</v>
      </c>
      <c r="F12" s="5" t="n">
        <v>16372</v>
      </c>
    </row>
    <row r="13" spans="1:6">
      <c r="A13" s="4" t="s">
        <v>88</v>
      </c>
      <c r="B13" s="5" t="n">
        <v>-3365</v>
      </c>
      <c r="D13" s="5" t="n">
        <v>-4990</v>
      </c>
      <c r="F13" s="5" t="n">
        <v>-7247</v>
      </c>
    </row>
    <row r="14" spans="1:6">
      <c r="A14" s="4" t="s">
        <v>89</v>
      </c>
      <c r="B14" s="5" t="n">
        <v>2424</v>
      </c>
      <c r="D14" s="5" t="n">
        <v>2797</v>
      </c>
      <c r="F14" s="5" t="n">
        <v>3410</v>
      </c>
    </row>
    <row r="15" spans="1:6">
      <c r="A15" s="4" t="s">
        <v>90</v>
      </c>
      <c r="B15" s="5" t="n">
        <v>60474</v>
      </c>
      <c r="D15" s="5" t="n">
        <v>70040</v>
      </c>
      <c r="F15" s="5" t="n">
        <v>41330</v>
      </c>
    </row>
    <row r="16" spans="1:6">
      <c r="A16" s="4" t="s">
        <v>91</v>
      </c>
      <c r="B16" s="5" t="n">
        <v>-4798</v>
      </c>
      <c r="D16" s="5" t="n">
        <v>-13181</v>
      </c>
      <c r="F16" s="5" t="n">
        <v>-9295</v>
      </c>
    </row>
    <row r="17" spans="1:6">
      <c r="A17" s="4" t="s">
        <v>92</v>
      </c>
      <c r="B17" s="5" t="n">
        <v>55676</v>
      </c>
      <c r="C17" s="4" t="s">
        <v>78</v>
      </c>
      <c r="D17" s="5" t="n">
        <v>56859</v>
      </c>
      <c r="E17" s="4" t="s">
        <v>79</v>
      </c>
      <c r="F17" s="5" t="n">
        <v>32035</v>
      </c>
    </row>
    <row r="18" spans="1:6">
      <c r="A18" s="4" t="s">
        <v>93</v>
      </c>
      <c r="B18" s="5" t="n">
        <v>-9476</v>
      </c>
      <c r="D18" s="5" t="n">
        <v>-12234</v>
      </c>
      <c r="F18" s="5" t="n">
        <v>-6039</v>
      </c>
    </row>
    <row r="19" spans="1:6">
      <c r="A19" s="4" t="s">
        <v>94</v>
      </c>
      <c r="B19" s="6" t="n">
        <v>46200</v>
      </c>
      <c r="C19" s="4" t="s">
        <v>78</v>
      </c>
      <c r="D19" s="6" t="n">
        <v>44625</v>
      </c>
      <c r="E19" s="4" t="s">
        <v>79</v>
      </c>
      <c r="F19" s="6" t="n">
        <v>25996</v>
      </c>
    </row>
    <row r="20" spans="1:6">
      <c r="A20" s="3" t="s">
        <v>95</v>
      </c>
    </row>
    <row r="21" spans="1:6">
      <c r="A21" s="4" t="s">
        <v>96</v>
      </c>
      <c r="B21" s="7" t="n">
        <v>0.68</v>
      </c>
      <c r="C21" s="4" t="s">
        <v>78</v>
      </c>
      <c r="D21" s="7" t="n">
        <v>0.67</v>
      </c>
      <c r="E21" s="4" t="s">
        <v>79</v>
      </c>
      <c r="F21" s="7" t="n">
        <v>0.42</v>
      </c>
    </row>
    <row r="22" spans="1:6">
      <c r="A22" s="4" t="s">
        <v>97</v>
      </c>
      <c r="B22" s="7" t="n">
        <v>0.64</v>
      </c>
      <c r="C22" s="4" t="s">
        <v>78</v>
      </c>
      <c r="D22" s="7" t="n">
        <v>0.63</v>
      </c>
      <c r="E22" s="4" t="s">
        <v>79</v>
      </c>
      <c r="F22" s="7" t="n">
        <v>0.41</v>
      </c>
    </row>
    <row r="23" spans="1:6">
      <c r="A23" s="3" t="s">
        <v>98</v>
      </c>
    </row>
    <row r="24" spans="1:6">
      <c r="A24" s="4" t="s">
        <v>99</v>
      </c>
      <c r="B24" s="5" t="n">
        <v>67539</v>
      </c>
      <c r="D24" s="5" t="n">
        <v>66331</v>
      </c>
      <c r="F24" s="5" t="n">
        <v>61779</v>
      </c>
    </row>
    <row r="25" spans="1:6">
      <c r="A25" s="4" t="s">
        <v>100</v>
      </c>
      <c r="B25" s="5" t="n">
        <v>76354</v>
      </c>
      <c r="D25" s="5" t="n">
        <v>78383</v>
      </c>
      <c r="F25" s="5" t="n">
        <v>66679</v>
      </c>
    </row>
    <row r="26" spans="1:6"/>
    <row r="27" spans="1:6">
      <c r="A27" s="4" t="s">
        <v>101</v>
      </c>
      <c r="B27" s="4" t="s">
        <v>102</v>
      </c>
    </row>
    <row r="28" spans="1:6">
      <c r="A28" s="4" t="s">
        <v>103</v>
      </c>
      <c r="B28" s="4" t="s">
        <v>104</v>
      </c>
    </row>
    <row r="29" spans="1:6">
      <c r="A29" s="4" t="s">
        <v>79</v>
      </c>
      <c r="B29" s="4" t="s">
        <v>105</v>
      </c>
    </row>
  </sheetData>
  <mergeCells count="8">
    <mergeCell ref="A1:A2"/>
    <mergeCell ref="B1:F1"/>
    <mergeCell ref="B2:C2"/>
    <mergeCell ref="D2:E2"/>
    <mergeCell ref="A26:F26"/>
    <mergeCell ref="B27:F27"/>
    <mergeCell ref="B28:F28"/>
    <mergeCell ref="B29:F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18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18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18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89</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195</v>
      </c>
    </row>
    <row r="4" spans="1:2">
      <c r="A4" s="4" t="s">
        <v>49</v>
      </c>
      <c r="B4" s="4" t="s">
        <v>330</v>
      </c>
    </row>
    <row r="5" spans="1:2">
      <c r="A5" s="4" t="s">
        <v>331</v>
      </c>
      <c r="B5"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198</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1</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7</v>
      </c>
    </row>
    <row r="4" spans="1:2">
      <c r="A4" s="4" t="s">
        <v>344</v>
      </c>
      <c r="B4" s="4" t="s">
        <v>345</v>
      </c>
    </row>
    <row r="5" spans="1:2">
      <c r="A5" s="4" t="s">
        <v>91</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13</v>
      </c>
    </row>
    <row r="4" spans="1:2">
      <c r="A4" s="4" t="s">
        <v>365</v>
      </c>
      <c r="B4"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80"/>
    <col customWidth="1" max="3" min="3" width="8"/>
    <col customWidth="1" max="4" min="4" width="14"/>
    <col customWidth="1" max="5" min="5" width="4"/>
    <col customWidth="1" max="6" min="6" width="14"/>
  </cols>
  <sheetData>
    <row r="1" spans="1:6">
      <c r="A1" s="1" t="s">
        <v>106</v>
      </c>
      <c r="B1" s="2" t="s">
        <v>1</v>
      </c>
    </row>
    <row r="2" spans="1:6">
      <c r="B2" s="2" t="s">
        <v>2</v>
      </c>
      <c r="D2" s="2" t="s">
        <v>30</v>
      </c>
      <c r="F2" s="2" t="s">
        <v>75</v>
      </c>
    </row>
    <row r="3" spans="1:6">
      <c r="A3" s="3" t="s">
        <v>107</v>
      </c>
    </row>
    <row r="4" spans="1:6">
      <c r="A4" s="4" t="s">
        <v>92</v>
      </c>
      <c r="B4" s="6" t="n">
        <v>55676</v>
      </c>
      <c r="C4" s="4" t="s">
        <v>78</v>
      </c>
      <c r="D4" s="6" t="n">
        <v>56859</v>
      </c>
      <c r="E4" s="4" t="s">
        <v>79</v>
      </c>
      <c r="F4" s="6" t="n">
        <v>32035</v>
      </c>
    </row>
    <row r="5" spans="1:6">
      <c r="A5" s="3" t="s">
        <v>108</v>
      </c>
    </row>
    <row r="6" spans="1:6">
      <c r="A6" s="4" t="s">
        <v>109</v>
      </c>
      <c r="B6" s="5" t="n">
        <v>6334</v>
      </c>
      <c r="D6" s="5" t="n">
        <v>-40154</v>
      </c>
      <c r="F6" s="5" t="n">
        <v>-5916</v>
      </c>
    </row>
    <row r="7" spans="1:6">
      <c r="A7" s="4" t="s">
        <v>110</v>
      </c>
      <c r="B7" s="5" t="n">
        <v>129</v>
      </c>
      <c r="D7" s="5" t="n">
        <v>128</v>
      </c>
      <c r="F7" s="5" t="n">
        <v>128</v>
      </c>
    </row>
    <row r="8" spans="1:6">
      <c r="A8" s="4" t="s">
        <v>111</v>
      </c>
      <c r="B8" s="5" t="n">
        <v>-589</v>
      </c>
      <c r="D8" s="5" t="n">
        <v>-381</v>
      </c>
      <c r="F8" s="5" t="n">
        <v>-41</v>
      </c>
    </row>
    <row r="9" spans="1:6">
      <c r="A9" s="4" t="s">
        <v>112</v>
      </c>
      <c r="B9" s="5" t="n">
        <v>5874</v>
      </c>
      <c r="D9" s="5" t="n">
        <v>-40407</v>
      </c>
      <c r="F9" s="5" t="n">
        <v>-5829</v>
      </c>
    </row>
    <row r="10" spans="1:6">
      <c r="A10" s="4" t="s">
        <v>113</v>
      </c>
      <c r="B10" s="5" t="n">
        <v>61550</v>
      </c>
      <c r="D10" s="5" t="n">
        <v>16452</v>
      </c>
      <c r="F10" s="5" t="n">
        <v>26206</v>
      </c>
    </row>
    <row r="11" spans="1:6">
      <c r="A11" s="4" t="s">
        <v>114</v>
      </c>
      <c r="B11" s="5" t="n">
        <v>12448</v>
      </c>
      <c r="D11" s="5" t="n">
        <v>4174</v>
      </c>
      <c r="F11" s="5" t="n">
        <v>5238</v>
      </c>
    </row>
    <row r="12" spans="1:6">
      <c r="A12" s="4" t="s">
        <v>115</v>
      </c>
      <c r="B12" s="6" t="n">
        <v>49102</v>
      </c>
      <c r="D12" s="6" t="n">
        <v>12278</v>
      </c>
      <c r="F12" s="6" t="n">
        <v>20968</v>
      </c>
    </row>
    <row r="13" spans="1:6"/>
    <row r="14" spans="1:6">
      <c r="A14" s="4" t="s">
        <v>101</v>
      </c>
      <c r="B14" s="4" t="s">
        <v>102</v>
      </c>
    </row>
    <row r="15" spans="1:6">
      <c r="A15" s="4" t="s">
        <v>103</v>
      </c>
      <c r="B15" s="4" t="s">
        <v>104</v>
      </c>
    </row>
    <row r="16" spans="1:6">
      <c r="A16" s="4" t="s">
        <v>79</v>
      </c>
      <c r="B16" s="4" t="s">
        <v>105</v>
      </c>
    </row>
  </sheetData>
  <mergeCells count="8">
    <mergeCell ref="A1:A2"/>
    <mergeCell ref="B1:F1"/>
    <mergeCell ref="B2:C2"/>
    <mergeCell ref="D2:E2"/>
    <mergeCell ref="A13:F13"/>
    <mergeCell ref="B14:F14"/>
    <mergeCell ref="B15:F15"/>
    <mergeCell ref="B16:F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3" t="s">
        <v>219</v>
      </c>
    </row>
    <row r="4" spans="1:2">
      <c r="A4" s="4" t="s">
        <v>368</v>
      </c>
      <c r="B4"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0</v>
      </c>
      <c r="B1" s="2" t="s">
        <v>1</v>
      </c>
    </row>
    <row r="2" spans="1:2">
      <c r="B2" s="2" t="s">
        <v>2</v>
      </c>
    </row>
    <row r="3" spans="1:2">
      <c r="A3" s="3" t="s">
        <v>222</v>
      </c>
    </row>
    <row r="4" spans="1:2">
      <c r="A4" s="4" t="s">
        <v>371</v>
      </c>
      <c r="B4" s="4" t="s">
        <v>3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31</v>
      </c>
    </row>
    <row r="4" spans="1:2">
      <c r="A4" s="4" t="s">
        <v>374</v>
      </c>
      <c r="B4" s="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9"/>
    <col customWidth="1" max="2" min="2" width="39"/>
    <col customWidth="1" max="3" min="3" width="21"/>
    <col customWidth="1" max="4" min="4" width="21"/>
  </cols>
  <sheetData>
    <row r="1" spans="1:4">
      <c r="A1" s="1" t="s">
        <v>379</v>
      </c>
      <c r="B1" s="2" t="s">
        <v>1</v>
      </c>
    </row>
    <row r="2" spans="1:4">
      <c r="B2" s="2" t="s">
        <v>380</v>
      </c>
      <c r="C2" s="2" t="s">
        <v>381</v>
      </c>
      <c r="D2" s="2" t="s">
        <v>382</v>
      </c>
    </row>
    <row r="3" spans="1:4">
      <c r="A3" s="3" t="s">
        <v>383</v>
      </c>
    </row>
    <row r="4" spans="1:4">
      <c r="A4" s="4" t="s">
        <v>384</v>
      </c>
      <c r="B4" s="5" t="n">
        <v>9</v>
      </c>
    </row>
    <row r="5" spans="1:4">
      <c r="A5" s="4" t="s">
        <v>385</v>
      </c>
      <c r="B5" s="5" t="n">
        <v>2017</v>
      </c>
    </row>
    <row r="6" spans="1:4">
      <c r="A6" s="4" t="s">
        <v>386</v>
      </c>
      <c r="B6" s="5" t="n">
        <v>2018</v>
      </c>
    </row>
    <row r="7" spans="1:4">
      <c r="A7" s="3" t="s">
        <v>387</v>
      </c>
    </row>
    <row r="8" spans="1:4">
      <c r="A8" s="4" t="s">
        <v>388</v>
      </c>
      <c r="B8" s="6" t="n">
        <v>142</v>
      </c>
      <c r="C8" s="6" t="n">
        <v>861</v>
      </c>
    </row>
    <row r="9" spans="1:4">
      <c r="A9" s="4" t="s">
        <v>389</v>
      </c>
      <c r="B9" s="5" t="n">
        <v>2987</v>
      </c>
      <c r="C9" s="5" t="n">
        <v>4177</v>
      </c>
    </row>
    <row r="10" spans="1:4">
      <c r="A10" s="4" t="s">
        <v>390</v>
      </c>
      <c r="B10" s="5" t="n">
        <v>18952</v>
      </c>
      <c r="C10" s="5" t="n">
        <v>19119</v>
      </c>
    </row>
    <row r="11" spans="1:4">
      <c r="A11" s="4" t="s">
        <v>391</v>
      </c>
      <c r="B11" s="5" t="n">
        <v>22081</v>
      </c>
      <c r="C11" s="5" t="n">
        <v>24157</v>
      </c>
    </row>
    <row r="12" spans="1:4">
      <c r="A12" s="3" t="s">
        <v>392</v>
      </c>
    </row>
    <row r="13" spans="1:4">
      <c r="A13" s="4" t="s">
        <v>393</v>
      </c>
      <c r="B13" s="6" t="n">
        <v>-300</v>
      </c>
      <c r="C13" s="6" t="n">
        <v>2500</v>
      </c>
      <c r="D13" s="6" t="n">
        <v>1400</v>
      </c>
    </row>
    <row r="14" spans="1:4">
      <c r="A14" s="3" t="s">
        <v>394</v>
      </c>
    </row>
    <row r="15" spans="1:4">
      <c r="A15" s="4" t="s">
        <v>395</v>
      </c>
      <c r="B15" s="5" t="n">
        <v>2</v>
      </c>
    </row>
    <row r="16" spans="1:4">
      <c r="A16" s="4" t="s">
        <v>396</v>
      </c>
      <c r="B16" s="4" t="s">
        <v>397</v>
      </c>
    </row>
    <row r="17" spans="1:4">
      <c r="A17" s="4" t="s">
        <v>398</v>
      </c>
    </row>
    <row r="18" spans="1:4">
      <c r="A18" s="3" t="s">
        <v>399</v>
      </c>
    </row>
    <row r="19" spans="1:4">
      <c r="A19" s="4" t="s">
        <v>400</v>
      </c>
      <c r="B19" s="4" t="s">
        <v>401</v>
      </c>
    </row>
    <row r="20" spans="1:4">
      <c r="A20" s="4" t="s">
        <v>402</v>
      </c>
    </row>
    <row r="21" spans="1:4">
      <c r="A21" s="3" t="s">
        <v>399</v>
      </c>
    </row>
    <row r="22" spans="1:4">
      <c r="A22" s="4" t="s">
        <v>400</v>
      </c>
      <c r="B22" s="4" t="s">
        <v>403</v>
      </c>
    </row>
    <row r="23" spans="1:4">
      <c r="A23" s="4" t="s">
        <v>404</v>
      </c>
    </row>
    <row r="24" spans="1:4">
      <c r="A24" s="3" t="s">
        <v>405</v>
      </c>
    </row>
    <row r="25" spans="1:4">
      <c r="A25" s="4" t="s">
        <v>400</v>
      </c>
      <c r="B25" s="4" t="s">
        <v>403</v>
      </c>
    </row>
    <row r="26" spans="1:4">
      <c r="A26" s="4" t="s">
        <v>406</v>
      </c>
    </row>
    <row r="27" spans="1:4">
      <c r="A27" s="3" t="s">
        <v>405</v>
      </c>
    </row>
    <row r="28" spans="1:4">
      <c r="A28" s="4" t="s">
        <v>400</v>
      </c>
      <c r="B28" s="4" t="s">
        <v>407</v>
      </c>
    </row>
    <row r="29" spans="1:4">
      <c r="A29" s="4" t="s">
        <v>408</v>
      </c>
    </row>
    <row r="30" spans="1:4">
      <c r="A30" s="3" t="s">
        <v>405</v>
      </c>
    </row>
    <row r="31" spans="1:4">
      <c r="A31" s="4" t="s">
        <v>400</v>
      </c>
      <c r="B31" s="4" t="s">
        <v>401</v>
      </c>
    </row>
    <row r="32" spans="1:4">
      <c r="A32" s="4" t="s">
        <v>409</v>
      </c>
    </row>
    <row r="33" spans="1:4">
      <c r="A33" s="3" t="s">
        <v>405</v>
      </c>
    </row>
    <row r="34" spans="1:4">
      <c r="A34" s="4" t="s">
        <v>400</v>
      </c>
      <c r="B34" s="4" t="s">
        <v>410</v>
      </c>
    </row>
    <row r="35" spans="1:4">
      <c r="A35" s="4" t="s">
        <v>411</v>
      </c>
    </row>
    <row r="36" spans="1:4">
      <c r="A36" s="3" t="s">
        <v>405</v>
      </c>
    </row>
    <row r="37" spans="1:4">
      <c r="A37" s="4" t="s">
        <v>400</v>
      </c>
      <c r="B37" s="4" t="s">
        <v>401</v>
      </c>
    </row>
    <row r="38" spans="1:4">
      <c r="A38" s="4" t="s">
        <v>412</v>
      </c>
    </row>
    <row r="39" spans="1:4">
      <c r="A39" s="3" t="s">
        <v>405</v>
      </c>
    </row>
    <row r="40" spans="1:4">
      <c r="A40" s="4" t="s">
        <v>400</v>
      </c>
      <c r="B40" s="4" t="s">
        <v>413</v>
      </c>
    </row>
    <row r="41" spans="1:4">
      <c r="A41" s="4" t="s">
        <v>414</v>
      </c>
    </row>
    <row r="42" spans="1:4">
      <c r="A42" s="3" t="s">
        <v>394</v>
      </c>
    </row>
    <row r="43" spans="1:4">
      <c r="A43" s="4" t="s">
        <v>415</v>
      </c>
      <c r="B43" s="4" t="s">
        <v>416</v>
      </c>
      <c r="C43" s="4" t="s">
        <v>417</v>
      </c>
    </row>
    <row r="44" spans="1:4">
      <c r="A44" s="4" t="s">
        <v>418</v>
      </c>
    </row>
    <row r="45" spans="1:4">
      <c r="A45" s="3" t="s">
        <v>394</v>
      </c>
    </row>
    <row r="46" spans="1:4">
      <c r="A46" s="4" t="s">
        <v>415</v>
      </c>
      <c r="B46" s="4" t="s">
        <v>419</v>
      </c>
      <c r="C46" s="4" t="s">
        <v>419</v>
      </c>
    </row>
    <row r="47" spans="1:4">
      <c r="A47" s="4" t="s">
        <v>420</v>
      </c>
    </row>
    <row r="48" spans="1:4">
      <c r="A48" s="3" t="s">
        <v>383</v>
      </c>
    </row>
    <row r="49" spans="1:4">
      <c r="A49" s="4" t="s">
        <v>384</v>
      </c>
      <c r="B49" s="5" t="n">
        <v>2</v>
      </c>
    </row>
    <row r="50" spans="1:4">
      <c r="A50" s="4" t="s">
        <v>421</v>
      </c>
    </row>
    <row r="51" spans="1:4">
      <c r="A51" s="3" t="s">
        <v>383</v>
      </c>
    </row>
    <row r="52" spans="1:4">
      <c r="A52" s="4" t="s">
        <v>384</v>
      </c>
      <c r="B52" s="5" t="n">
        <v>3</v>
      </c>
    </row>
    <row r="53" spans="1:4">
      <c r="A53" s="4" t="s">
        <v>422</v>
      </c>
    </row>
    <row r="54" spans="1:4">
      <c r="A54" s="3" t="s">
        <v>383</v>
      </c>
    </row>
    <row r="55" spans="1:4">
      <c r="A55" s="4" t="s">
        <v>384</v>
      </c>
      <c r="B55" s="5" t="n">
        <v>1</v>
      </c>
    </row>
    <row r="56" spans="1:4">
      <c r="A56" s="4" t="s">
        <v>423</v>
      </c>
    </row>
    <row r="57" spans="1:4">
      <c r="A57" s="3" t="s">
        <v>383</v>
      </c>
    </row>
    <row r="58" spans="1:4">
      <c r="A58" s="4" t="s">
        <v>384</v>
      </c>
      <c r="B58" s="5" t="n">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4</v>
      </c>
      <c r="B1" s="2" t="s">
        <v>425</v>
      </c>
      <c r="C1" s="2" t="s">
        <v>75</v>
      </c>
      <c r="D1" s="2" t="s">
        <v>75</v>
      </c>
      <c r="E1" s="2" t="s">
        <v>2</v>
      </c>
    </row>
    <row r="2" spans="1:5">
      <c r="A2" s="3" t="s">
        <v>289</v>
      </c>
    </row>
    <row r="3" spans="1:5">
      <c r="A3" s="4" t="s">
        <v>426</v>
      </c>
      <c r="B3" s="4" t="s">
        <v>427</v>
      </c>
    </row>
    <row r="4" spans="1:5">
      <c r="A4" s="4" t="s">
        <v>428</v>
      </c>
      <c r="B4" s="8" t="n">
        <v>98.3</v>
      </c>
    </row>
    <row r="5" spans="1:5">
      <c r="A5" s="4" t="s">
        <v>429</v>
      </c>
      <c r="E5" s="4" t="s">
        <v>430</v>
      </c>
    </row>
    <row r="6" spans="1:5">
      <c r="A6" s="4" t="s">
        <v>431</v>
      </c>
      <c r="D6" s="8" t="n">
        <v>2.5</v>
      </c>
    </row>
    <row r="7" spans="1:5">
      <c r="A7" s="4" t="s">
        <v>432</v>
      </c>
    </row>
    <row r="8" spans="1:5">
      <c r="A8" s="3" t="s">
        <v>289</v>
      </c>
    </row>
    <row r="9" spans="1:5">
      <c r="A9" s="4" t="s">
        <v>433</v>
      </c>
      <c r="C9" s="4" t="s">
        <v>434</v>
      </c>
    </row>
    <row r="10" spans="1:5">
      <c r="A10" s="4" t="s">
        <v>435</v>
      </c>
    </row>
    <row r="11" spans="1:5">
      <c r="A11" s="3" t="s">
        <v>289</v>
      </c>
    </row>
    <row r="12" spans="1:5">
      <c r="A12" s="4" t="s">
        <v>415</v>
      </c>
      <c r="E12" s="4" t="s">
        <v>419</v>
      </c>
    </row>
    <row r="13" spans="1:5">
      <c r="A13" s="4" t="s">
        <v>436</v>
      </c>
    </row>
    <row r="14" spans="1:5">
      <c r="A14" s="3" t="s">
        <v>289</v>
      </c>
    </row>
    <row r="15" spans="1:5">
      <c r="A15" s="4" t="s">
        <v>437</v>
      </c>
      <c r="B15" s="9" t="n">
        <v>112.9</v>
      </c>
    </row>
    <row r="16" spans="1:5">
      <c r="A16" s="4" t="s">
        <v>438</v>
      </c>
    </row>
    <row r="17" spans="1:5">
      <c r="A17" s="3" t="s">
        <v>289</v>
      </c>
    </row>
    <row r="18" spans="1:5">
      <c r="A18" s="4" t="s">
        <v>439</v>
      </c>
      <c r="D18" s="8" t="n">
        <v>6.6</v>
      </c>
    </row>
    <row r="19" spans="1:5">
      <c r="A19" s="4" t="s">
        <v>418</v>
      </c>
    </row>
    <row r="20" spans="1:5">
      <c r="A20" s="3" t="s">
        <v>289</v>
      </c>
    </row>
    <row r="21" spans="1:5">
      <c r="A21" s="4" t="s">
        <v>440</v>
      </c>
      <c r="C21" s="8" t="n">
        <v>101.8</v>
      </c>
    </row>
    <row r="22" spans="1:5">
      <c r="A22" s="4" t="s">
        <v>92</v>
      </c>
      <c r="C22" s="6"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425</v>
      </c>
      <c r="C1" s="2" t="s">
        <v>2</v>
      </c>
      <c r="D1" s="2" t="s">
        <v>30</v>
      </c>
      <c r="E1" s="2" t="s">
        <v>75</v>
      </c>
    </row>
    <row r="2" spans="1:5">
      <c r="A2" s="3" t="s">
        <v>442</v>
      </c>
    </row>
    <row r="3" spans="1:5">
      <c r="A3" s="4" t="s">
        <v>87</v>
      </c>
      <c r="C3" s="6" t="n">
        <v>0</v>
      </c>
      <c r="D3" s="6" t="n">
        <v>0</v>
      </c>
      <c r="E3" s="6" t="n">
        <v>16372</v>
      </c>
    </row>
    <row r="4" spans="1:5">
      <c r="A4" s="4" t="s">
        <v>418</v>
      </c>
    </row>
    <row r="5" spans="1:5">
      <c r="A5" s="3" t="s">
        <v>442</v>
      </c>
    </row>
    <row r="6" spans="1:5">
      <c r="A6" s="4" t="s">
        <v>32</v>
      </c>
      <c r="B6" s="6" t="n">
        <v>4508</v>
      </c>
    </row>
    <row r="7" spans="1:5">
      <c r="A7" s="4" t="s">
        <v>443</v>
      </c>
      <c r="B7" s="5" t="n">
        <v>28060</v>
      </c>
    </row>
    <row r="8" spans="1:5">
      <c r="A8" s="4" t="s">
        <v>444</v>
      </c>
      <c r="B8" s="5" t="n">
        <v>1279</v>
      </c>
    </row>
    <row r="9" spans="1:5">
      <c r="A9" s="4" t="s">
        <v>445</v>
      </c>
      <c r="B9" s="5" t="n">
        <v>9787</v>
      </c>
    </row>
    <row r="10" spans="1:5">
      <c r="A10" s="4" t="s">
        <v>35</v>
      </c>
      <c r="B10" s="5" t="n">
        <v>11517</v>
      </c>
    </row>
    <row r="11" spans="1:5">
      <c r="A11" s="4" t="s">
        <v>317</v>
      </c>
      <c r="B11" s="5" t="n">
        <v>95431</v>
      </c>
    </row>
    <row r="12" spans="1:5">
      <c r="A12" s="4" t="s">
        <v>446</v>
      </c>
      <c r="B12" s="5" t="n">
        <v>1552</v>
      </c>
    </row>
    <row r="13" spans="1:5">
      <c r="A13" s="4" t="s">
        <v>447</v>
      </c>
      <c r="B13" s="5" t="n">
        <v>1328</v>
      </c>
    </row>
    <row r="14" spans="1:5">
      <c r="A14" s="4" t="s">
        <v>448</v>
      </c>
      <c r="B14" s="5" t="n">
        <v>-32410</v>
      </c>
    </row>
    <row r="15" spans="1:5">
      <c r="A15" s="4" t="s">
        <v>449</v>
      </c>
      <c r="B15" s="5" t="n">
        <v>-3042</v>
      </c>
    </row>
    <row r="16" spans="1:5">
      <c r="A16" s="4" t="s">
        <v>450</v>
      </c>
      <c r="B16" s="5" t="n">
        <v>-3291</v>
      </c>
    </row>
    <row r="17" spans="1:5">
      <c r="A17" s="4" t="s">
        <v>451</v>
      </c>
      <c r="B17" s="5" t="n">
        <v>114719</v>
      </c>
    </row>
    <row r="18" spans="1:5">
      <c r="A18" s="4" t="s">
        <v>452</v>
      </c>
      <c r="B18" s="5" t="n">
        <v>57348</v>
      </c>
    </row>
    <row r="19" spans="1:5">
      <c r="A19" s="4" t="s">
        <v>453</v>
      </c>
      <c r="B19" s="5" t="n">
        <v>57371</v>
      </c>
    </row>
    <row r="20" spans="1:5">
      <c r="A20" s="4" t="s">
        <v>454</v>
      </c>
      <c r="B20" s="5" t="n">
        <v>40999</v>
      </c>
    </row>
    <row r="21" spans="1:5">
      <c r="A21" s="4" t="s">
        <v>87</v>
      </c>
      <c r="B21" s="5" t="n">
        <v>16372</v>
      </c>
    </row>
    <row r="22" spans="1:5">
      <c r="A22" s="4" t="s">
        <v>455</v>
      </c>
      <c r="B22" s="5" t="n">
        <v>28560</v>
      </c>
    </row>
    <row r="23" spans="1:5">
      <c r="A23" s="4" t="s">
        <v>456</v>
      </c>
      <c r="B23" s="6" t="n">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3"/>
    <col customWidth="1" max="6" min="6" width="4"/>
    <col customWidth="1" max="7" min="7" width="14"/>
    <col customWidth="1" max="8" min="8" width="4"/>
    <col customWidth="1" max="9" min="9" width="14"/>
    <col customWidth="1" max="10" min="10" width="14"/>
    <col customWidth="1" max="11" min="11" width="13"/>
    <col customWidth="1" max="12" min="12" width="14"/>
    <col customWidth="1" max="13" min="13" width="4"/>
    <col customWidth="1" max="14" min="14" width="16"/>
    <col customWidth="1" max="15" min="15" width="8"/>
    <col customWidth="1" max="16" min="16" width="14"/>
    <col customWidth="1" max="17" min="17" width="4"/>
    <col customWidth="1" max="18" min="18" width="14"/>
  </cols>
  <sheetData>
    <row r="1" spans="1:18">
      <c r="A1" s="1" t="s">
        <v>457</v>
      </c>
      <c r="B1" s="2" t="s">
        <v>458</v>
      </c>
      <c r="N1" s="2" t="s">
        <v>1</v>
      </c>
    </row>
    <row r="2" spans="1:18">
      <c r="B2" s="2" t="s">
        <v>2</v>
      </c>
      <c r="C2" s="2" t="s">
        <v>101</v>
      </c>
      <c r="D2" s="2" t="s">
        <v>459</v>
      </c>
      <c r="E2" s="2" t="s">
        <v>4</v>
      </c>
      <c r="F2" s="2" t="s">
        <v>103</v>
      </c>
      <c r="G2" s="2" t="s">
        <v>460</v>
      </c>
      <c r="H2" s="2" t="s">
        <v>79</v>
      </c>
      <c r="I2" s="2" t="s">
        <v>30</v>
      </c>
      <c r="J2" s="2" t="s">
        <v>461</v>
      </c>
      <c r="K2" s="2" t="s">
        <v>462</v>
      </c>
      <c r="L2" s="2" t="s">
        <v>463</v>
      </c>
      <c r="M2" s="2" t="s">
        <v>464</v>
      </c>
      <c r="N2" s="2" t="s">
        <v>2</v>
      </c>
      <c r="O2" s="2" t="s">
        <v>465</v>
      </c>
      <c r="P2" s="2" t="s">
        <v>30</v>
      </c>
      <c r="Q2" s="2" t="s">
        <v>464</v>
      </c>
      <c r="R2" s="2" t="s">
        <v>75</v>
      </c>
    </row>
    <row r="3" spans="1:18">
      <c r="A3" s="3" t="s">
        <v>466</v>
      </c>
    </row>
    <row r="4" spans="1:18">
      <c r="A4" s="4" t="s">
        <v>440</v>
      </c>
      <c r="R4" s="6" t="n">
        <v>499968</v>
      </c>
    </row>
    <row r="5" spans="1:18">
      <c r="A5" s="4" t="s">
        <v>92</v>
      </c>
      <c r="R5" s="5" t="n">
        <v>23969</v>
      </c>
    </row>
    <row r="6" spans="1:18">
      <c r="A6" s="4" t="s">
        <v>94</v>
      </c>
      <c r="B6" s="6" t="n">
        <v>5256</v>
      </c>
      <c r="D6" s="6" t="n">
        <v>8088</v>
      </c>
      <c r="E6" s="6" t="n">
        <v>11854</v>
      </c>
      <c r="G6" s="6" t="n">
        <v>21002</v>
      </c>
      <c r="I6" s="6" t="n">
        <v>18622</v>
      </c>
      <c r="J6" s="6" t="n">
        <v>12106</v>
      </c>
      <c r="K6" s="6" t="n">
        <v>10060</v>
      </c>
      <c r="L6" s="6" t="n">
        <v>3837</v>
      </c>
      <c r="N6" s="6" t="n">
        <v>46200</v>
      </c>
      <c r="P6" s="6" t="n">
        <v>44625</v>
      </c>
      <c r="R6" s="6" t="n">
        <v>25996</v>
      </c>
    </row>
    <row r="7" spans="1:18">
      <c r="A7" s="4" t="s">
        <v>467</v>
      </c>
      <c r="R7" s="7" t="n">
        <v>0.19</v>
      </c>
    </row>
    <row r="8" spans="1:18">
      <c r="A8" s="4" t="s">
        <v>468</v>
      </c>
    </row>
    <row r="9" spans="1:18">
      <c r="A9" s="3" t="s">
        <v>466</v>
      </c>
    </row>
    <row r="10" spans="1:18">
      <c r="A10" s="4" t="s">
        <v>94</v>
      </c>
      <c r="R10" s="6" t="n">
        <v>12169</v>
      </c>
    </row>
    <row r="11" spans="1:18"/>
    <row r="12" spans="1:18">
      <c r="A12" s="4" t="s">
        <v>101</v>
      </c>
      <c r="B12" s="4" t="s">
        <v>469</v>
      </c>
    </row>
    <row r="13" spans="1:18">
      <c r="A13" s="4" t="s">
        <v>103</v>
      </c>
      <c r="B13" s="4" t="s">
        <v>470</v>
      </c>
    </row>
    <row r="14" spans="1:18">
      <c r="A14" s="4" t="s">
        <v>79</v>
      </c>
      <c r="B14" s="4" t="s">
        <v>102</v>
      </c>
    </row>
    <row r="15" spans="1:18">
      <c r="A15" s="4" t="s">
        <v>464</v>
      </c>
      <c r="B15" s="4" t="s">
        <v>105</v>
      </c>
    </row>
    <row r="16" spans="1:18">
      <c r="A16" s="4" t="s">
        <v>471</v>
      </c>
      <c r="B16" s="4" t="s">
        <v>104</v>
      </c>
    </row>
  </sheetData>
  <mergeCells count="57">
    <mergeCell ref="A1:A2"/>
    <mergeCell ref="B1:M1"/>
    <mergeCell ref="N1:R1"/>
    <mergeCell ref="B3:C3"/>
    <mergeCell ref="E3:F3"/>
    <mergeCell ref="G3:H3"/>
    <mergeCell ref="L3:M3"/>
    <mergeCell ref="N3:O3"/>
    <mergeCell ref="P3:Q3"/>
    <mergeCell ref="B4:C4"/>
    <mergeCell ref="E4:F4"/>
    <mergeCell ref="G4:H4"/>
    <mergeCell ref="L4:M4"/>
    <mergeCell ref="N4:O4"/>
    <mergeCell ref="P4:Q4"/>
    <mergeCell ref="B5:C5"/>
    <mergeCell ref="E5:F5"/>
    <mergeCell ref="G5:H5"/>
    <mergeCell ref="L5:M5"/>
    <mergeCell ref="N5:O5"/>
    <mergeCell ref="P5:Q5"/>
    <mergeCell ref="B6:C6"/>
    <mergeCell ref="E6:F6"/>
    <mergeCell ref="G6:H6"/>
    <mergeCell ref="L6:M6"/>
    <mergeCell ref="N6:O6"/>
    <mergeCell ref="P6:Q6"/>
    <mergeCell ref="B7:C7"/>
    <mergeCell ref="E7:F7"/>
    <mergeCell ref="G7:H7"/>
    <mergeCell ref="L7:M7"/>
    <mergeCell ref="N7:O7"/>
    <mergeCell ref="P7:Q7"/>
    <mergeCell ref="B8:C8"/>
    <mergeCell ref="E8:F8"/>
    <mergeCell ref="G8:H8"/>
    <mergeCell ref="L8:M8"/>
    <mergeCell ref="N8:O8"/>
    <mergeCell ref="P8:Q8"/>
    <mergeCell ref="B9:C9"/>
    <mergeCell ref="E9:F9"/>
    <mergeCell ref="G9:H9"/>
    <mergeCell ref="L9:M9"/>
    <mergeCell ref="N9:O9"/>
    <mergeCell ref="P9:Q9"/>
    <mergeCell ref="B10:C10"/>
    <mergeCell ref="E10:F10"/>
    <mergeCell ref="G10:H10"/>
    <mergeCell ref="L10:M10"/>
    <mergeCell ref="N10:O10"/>
    <mergeCell ref="P10:Q10"/>
    <mergeCell ref="A11:R11"/>
    <mergeCell ref="B12:R12"/>
    <mergeCell ref="B13:R13"/>
    <mergeCell ref="B14:R14"/>
    <mergeCell ref="B15:R15"/>
    <mergeCell ref="B16:R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30</v>
      </c>
      <c r="D1" s="2" t="s">
        <v>75</v>
      </c>
    </row>
    <row r="2" spans="1:4">
      <c r="A2" s="3" t="s">
        <v>473</v>
      </c>
    </row>
    <row r="3" spans="1:4">
      <c r="A3" s="4" t="s">
        <v>474</v>
      </c>
      <c r="B3" s="6" t="n">
        <v>1661549</v>
      </c>
      <c r="C3" s="6" t="n">
        <v>1626480</v>
      </c>
    </row>
    <row r="4" spans="1:4">
      <c r="A4" s="4" t="s">
        <v>475</v>
      </c>
      <c r="B4" s="5" t="n">
        <v>1155115</v>
      </c>
      <c r="C4" s="5" t="n">
        <v>1079196</v>
      </c>
    </row>
    <row r="5" spans="1:4">
      <c r="A5" s="4" t="s">
        <v>37</v>
      </c>
      <c r="B5" s="5" t="n">
        <v>506434</v>
      </c>
      <c r="C5" s="5" t="n">
        <v>547284</v>
      </c>
      <c r="D5" s="6" t="n">
        <v>550069</v>
      </c>
    </row>
    <row r="6" spans="1:4">
      <c r="A6" s="3" t="s">
        <v>476</v>
      </c>
    </row>
    <row r="7" spans="1:4">
      <c r="A7" s="4" t="s">
        <v>477</v>
      </c>
      <c r="B7" s="5" t="n">
        <v>34917</v>
      </c>
      <c r="C7" s="5" t="n">
        <v>56245</v>
      </c>
    </row>
    <row r="8" spans="1:4">
      <c r="A8" s="4" t="s">
        <v>478</v>
      </c>
      <c r="B8" s="5" t="n">
        <v>10352</v>
      </c>
      <c r="C8" s="5" t="n">
        <v>16054</v>
      </c>
    </row>
    <row r="9" spans="1:4">
      <c r="A9" s="4" t="s">
        <v>479</v>
      </c>
      <c r="B9" s="5" t="n">
        <v>24565</v>
      </c>
      <c r="C9" s="5" t="n">
        <v>40191</v>
      </c>
    </row>
    <row r="10" spans="1:4">
      <c r="A10" s="4" t="s">
        <v>480</v>
      </c>
    </row>
    <row r="11" spans="1:4">
      <c r="A11" s="3" t="s">
        <v>473</v>
      </c>
    </row>
    <row r="12" spans="1:4">
      <c r="A12" s="4" t="s">
        <v>474</v>
      </c>
      <c r="B12" s="5" t="n">
        <v>8036</v>
      </c>
      <c r="C12" s="5" t="n">
        <v>8172</v>
      </c>
    </row>
    <row r="13" spans="1:4">
      <c r="A13" s="4" t="s">
        <v>481</v>
      </c>
    </row>
    <row r="14" spans="1:4">
      <c r="A14" s="3" t="s">
        <v>473</v>
      </c>
    </row>
    <row r="15" spans="1:4">
      <c r="A15" s="4" t="s">
        <v>474</v>
      </c>
      <c r="B15" s="5" t="n">
        <v>121873</v>
      </c>
      <c r="C15" s="5" t="n">
        <v>121472</v>
      </c>
    </row>
    <row r="16" spans="1:4">
      <c r="A16" s="4" t="s">
        <v>482</v>
      </c>
    </row>
    <row r="17" spans="1:4">
      <c r="A17" s="3" t="s">
        <v>473</v>
      </c>
    </row>
    <row r="18" spans="1:4">
      <c r="A18" s="4" t="s">
        <v>474</v>
      </c>
      <c r="B18" s="5" t="n">
        <v>1475755</v>
      </c>
      <c r="C18" s="5" t="n">
        <v>1458623</v>
      </c>
    </row>
    <row r="19" spans="1:4">
      <c r="A19" s="4" t="s">
        <v>483</v>
      </c>
    </row>
    <row r="20" spans="1:4">
      <c r="A20" s="3" t="s">
        <v>473</v>
      </c>
    </row>
    <row r="21" spans="1:4">
      <c r="A21" s="4" t="s">
        <v>474</v>
      </c>
      <c r="B21" s="5" t="n">
        <v>19224</v>
      </c>
      <c r="C21" s="5" t="n">
        <v>18856</v>
      </c>
    </row>
    <row r="22" spans="1:4">
      <c r="A22" s="4" t="s">
        <v>484</v>
      </c>
    </row>
    <row r="23" spans="1:4">
      <c r="A23" s="3" t="s">
        <v>473</v>
      </c>
    </row>
    <row r="24" spans="1:4">
      <c r="A24" s="4" t="s">
        <v>474</v>
      </c>
      <c r="B24" s="5" t="n">
        <v>12700</v>
      </c>
      <c r="C24" s="5" t="n">
        <v>12700</v>
      </c>
    </row>
    <row r="25" spans="1:4">
      <c r="A25" s="4" t="s">
        <v>485</v>
      </c>
    </row>
    <row r="26" spans="1:4">
      <c r="A26" s="3" t="s">
        <v>473</v>
      </c>
    </row>
    <row r="27" spans="1:4">
      <c r="A27" s="4" t="s">
        <v>474</v>
      </c>
      <c r="B27" s="6" t="n">
        <v>23961</v>
      </c>
      <c r="C27" s="6" t="n">
        <v>66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75</v>
      </c>
    </row>
    <row r="3" spans="1:4">
      <c r="A3" s="3" t="s">
        <v>399</v>
      </c>
    </row>
    <row r="4" spans="1:4">
      <c r="A4" s="4" t="s">
        <v>487</v>
      </c>
      <c r="B4" s="6" t="n">
        <v>4800</v>
      </c>
      <c r="C4" s="6" t="n">
        <v>6000</v>
      </c>
      <c r="D4" s="6" t="n">
        <v>5800</v>
      </c>
    </row>
    <row r="5" spans="1:4">
      <c r="A5" s="4" t="s">
        <v>488</v>
      </c>
      <c r="B5" s="4" t="s">
        <v>401</v>
      </c>
      <c r="C5" s="4" t="s">
        <v>401</v>
      </c>
    </row>
    <row r="6" spans="1:4">
      <c r="A6" s="3" t="s">
        <v>489</v>
      </c>
    </row>
    <row r="7" spans="1:4">
      <c r="A7" s="4" t="s">
        <v>490</v>
      </c>
      <c r="B7" s="6" t="n">
        <v>74717</v>
      </c>
      <c r="C7" s="6" t="n">
        <v>81768</v>
      </c>
    </row>
    <row r="8" spans="1:4">
      <c r="A8" s="4" t="s">
        <v>491</v>
      </c>
      <c r="B8" s="5" t="n">
        <v>-54863</v>
      </c>
      <c r="C8" s="5" t="n">
        <v>-57152</v>
      </c>
    </row>
    <row r="9" spans="1:4">
      <c r="A9" s="4" t="s">
        <v>492</v>
      </c>
      <c r="B9" s="5" t="n">
        <v>19854</v>
      </c>
      <c r="C9" s="5" t="n">
        <v>24616</v>
      </c>
    </row>
    <row r="10" spans="1:4">
      <c r="A10" s="3" t="s">
        <v>493</v>
      </c>
    </row>
    <row r="11" spans="1:4">
      <c r="A11" s="5" t="n">
        <v>2017</v>
      </c>
      <c r="B11" s="5" t="n">
        <v>4557</v>
      </c>
    </row>
    <row r="12" spans="1:4">
      <c r="A12" s="5" t="n">
        <v>2018</v>
      </c>
      <c r="B12" s="5" t="n">
        <v>4130</v>
      </c>
    </row>
    <row r="13" spans="1:4">
      <c r="A13" s="5" t="n">
        <v>2019</v>
      </c>
      <c r="B13" s="5" t="n">
        <v>4092</v>
      </c>
    </row>
    <row r="14" spans="1:4">
      <c r="A14" s="5" t="n">
        <v>2020</v>
      </c>
      <c r="B14" s="5" t="n">
        <v>4092</v>
      </c>
    </row>
    <row r="15" spans="1:4">
      <c r="A15" s="5" t="n">
        <v>2021</v>
      </c>
      <c r="B15" s="5" t="n">
        <v>2436</v>
      </c>
    </row>
    <row r="16" spans="1:4">
      <c r="A16" s="4" t="s">
        <v>494</v>
      </c>
    </row>
    <row r="17" spans="1:4">
      <c r="A17" s="3" t="s">
        <v>489</v>
      </c>
    </row>
    <row r="18" spans="1:4">
      <c r="A18" s="4" t="s">
        <v>490</v>
      </c>
      <c r="B18" s="5" t="n">
        <v>59616</v>
      </c>
      <c r="C18" s="5" t="n">
        <v>59616</v>
      </c>
    </row>
    <row r="19" spans="1:4">
      <c r="A19" s="4" t="s">
        <v>491</v>
      </c>
      <c r="B19" s="5" t="n">
        <v>-41400</v>
      </c>
      <c r="C19" s="5" t="n">
        <v>-37426</v>
      </c>
    </row>
    <row r="20" spans="1:4">
      <c r="A20" s="4" t="s">
        <v>492</v>
      </c>
      <c r="B20" s="5" t="n">
        <v>18216</v>
      </c>
      <c r="C20" s="5" t="n">
        <v>22190</v>
      </c>
    </row>
    <row r="21" spans="1:4">
      <c r="A21" s="4" t="s">
        <v>432</v>
      </c>
    </row>
    <row r="22" spans="1:4">
      <c r="A22" s="3" t="s">
        <v>489</v>
      </c>
    </row>
    <row r="23" spans="1:4">
      <c r="A23" s="4" t="s">
        <v>490</v>
      </c>
      <c r="B23" s="5" t="n">
        <v>8657</v>
      </c>
      <c r="C23" s="5" t="n">
        <v>8616</v>
      </c>
    </row>
    <row r="24" spans="1:4">
      <c r="A24" s="4" t="s">
        <v>491</v>
      </c>
      <c r="B24" s="5" t="n">
        <v>-7522</v>
      </c>
      <c r="C24" s="5" t="n">
        <v>-7229</v>
      </c>
    </row>
    <row r="25" spans="1:4">
      <c r="A25" s="4" t="s">
        <v>492</v>
      </c>
      <c r="B25" s="6" t="n">
        <v>1135</v>
      </c>
      <c r="C25" s="5" t="n">
        <v>1387</v>
      </c>
    </row>
    <row r="26" spans="1:4">
      <c r="A26" s="4" t="s">
        <v>495</v>
      </c>
    </row>
    <row r="27" spans="1:4">
      <c r="A27" s="3" t="s">
        <v>489</v>
      </c>
    </row>
    <row r="28" spans="1:4">
      <c r="A28" s="4" t="s">
        <v>490</v>
      </c>
      <c r="C28" s="5" t="n">
        <v>6959</v>
      </c>
    </row>
    <row r="29" spans="1:4">
      <c r="A29" s="4" t="s">
        <v>491</v>
      </c>
      <c r="C29" s="5" t="n">
        <v>-6828</v>
      </c>
    </row>
    <row r="30" spans="1:4">
      <c r="A30" s="4" t="s">
        <v>492</v>
      </c>
      <c r="C30" s="6" t="n">
        <v>131</v>
      </c>
    </row>
    <row r="31" spans="1:4">
      <c r="A31" s="4" t="s">
        <v>496</v>
      </c>
    </row>
    <row r="32" spans="1:4">
      <c r="A32" s="3" t="s">
        <v>399</v>
      </c>
    </row>
    <row r="33" spans="1:4">
      <c r="A33" s="4" t="s">
        <v>488</v>
      </c>
      <c r="B33" s="4" t="s">
        <v>401</v>
      </c>
      <c r="C33" s="4" t="s">
        <v>401</v>
      </c>
    </row>
    <row r="34" spans="1:4">
      <c r="A34" s="3" t="s">
        <v>489</v>
      </c>
    </row>
    <row r="35" spans="1:4">
      <c r="A35" s="4" t="s">
        <v>490</v>
      </c>
      <c r="B35" s="6" t="n">
        <v>6444</v>
      </c>
      <c r="C35" s="6" t="n">
        <v>6577</v>
      </c>
    </row>
    <row r="36" spans="1:4">
      <c r="A36" s="4" t="s">
        <v>491</v>
      </c>
      <c r="B36" s="5" t="n">
        <v>-5941</v>
      </c>
      <c r="C36" s="5" t="n">
        <v>-5669</v>
      </c>
    </row>
    <row r="37" spans="1:4">
      <c r="A37" s="4" t="s">
        <v>492</v>
      </c>
      <c r="B37" s="6" t="n">
        <v>503</v>
      </c>
      <c r="C37" s="6" t="n">
        <v>9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5</v>
      </c>
    </row>
    <row r="3" spans="1:4">
      <c r="A3" s="3" t="s">
        <v>107</v>
      </c>
    </row>
    <row r="4" spans="1:4">
      <c r="A4" s="4" t="s">
        <v>117</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97</v>
      </c>
      <c r="B1" s="2" t="s">
        <v>498</v>
      </c>
      <c r="C1" s="2" t="s">
        <v>1</v>
      </c>
    </row>
    <row r="2" spans="1:5">
      <c r="B2" s="2" t="s">
        <v>499</v>
      </c>
      <c r="C2" s="2" t="s">
        <v>2</v>
      </c>
      <c r="D2" s="2" t="s">
        <v>30</v>
      </c>
      <c r="E2" s="2" t="s">
        <v>75</v>
      </c>
    </row>
    <row r="3" spans="1:5">
      <c r="A3" s="3" t="s">
        <v>500</v>
      </c>
    </row>
    <row r="4" spans="1:5">
      <c r="A4" s="4" t="s">
        <v>501</v>
      </c>
      <c r="C4" s="4" t="s">
        <v>502</v>
      </c>
    </row>
    <row r="5" spans="1:5">
      <c r="A5" s="4" t="s">
        <v>503</v>
      </c>
      <c r="C5" s="6" t="n">
        <v>92636</v>
      </c>
      <c r="D5" s="6" t="n">
        <v>110056</v>
      </c>
    </row>
    <row r="6" spans="1:5">
      <c r="A6" s="4" t="s">
        <v>504</v>
      </c>
      <c r="C6" s="5" t="n">
        <v>4800</v>
      </c>
      <c r="D6" s="5" t="n">
        <v>6000</v>
      </c>
      <c r="E6" s="6" t="n">
        <v>5800</v>
      </c>
    </row>
    <row r="7" spans="1:5">
      <c r="A7" s="4" t="s">
        <v>81</v>
      </c>
      <c r="C7" s="5" t="n">
        <v>364750</v>
      </c>
      <c r="D7" s="5" t="n">
        <v>381070</v>
      </c>
      <c r="E7" s="5" t="n">
        <v>355181</v>
      </c>
    </row>
    <row r="8" spans="1:5">
      <c r="A8" s="4" t="s">
        <v>505</v>
      </c>
      <c r="C8" s="5" t="n">
        <v>21654</v>
      </c>
      <c r="D8" s="5" t="n">
        <v>21920</v>
      </c>
      <c r="E8" s="5" t="n">
        <v>21913</v>
      </c>
    </row>
    <row r="9" spans="1:5">
      <c r="A9" s="3" t="s">
        <v>506</v>
      </c>
    </row>
    <row r="10" spans="1:5">
      <c r="A10" s="4" t="s">
        <v>507</v>
      </c>
      <c r="C10" s="5" t="n">
        <v>0</v>
      </c>
      <c r="D10" s="5" t="n">
        <v>30567</v>
      </c>
    </row>
    <row r="11" spans="1:5">
      <c r="A11" s="4" t="s">
        <v>508</v>
      </c>
      <c r="C11" s="5" t="n">
        <v>0</v>
      </c>
      <c r="D11" s="5" t="n">
        <v>173840</v>
      </c>
    </row>
    <row r="12" spans="1:5">
      <c r="A12" s="4" t="s">
        <v>509</v>
      </c>
      <c r="C12" s="5" t="n">
        <v>0</v>
      </c>
      <c r="D12" s="5" t="n">
        <v>18234</v>
      </c>
    </row>
    <row r="13" spans="1:5">
      <c r="A13" s="4" t="s">
        <v>510</v>
      </c>
      <c r="C13" s="5" t="n">
        <v>0</v>
      </c>
      <c r="D13" s="5" t="n">
        <v>0</v>
      </c>
    </row>
    <row r="14" spans="1:5">
      <c r="A14" s="4" t="s">
        <v>77</v>
      </c>
      <c r="C14" s="5" t="n">
        <v>49626</v>
      </c>
      <c r="D14" s="5" t="n">
        <v>96068</v>
      </c>
      <c r="E14" s="5" t="n">
        <v>81399</v>
      </c>
    </row>
    <row r="15" spans="1:5">
      <c r="A15" s="4" t="s">
        <v>511</v>
      </c>
      <c r="C15" s="5" t="n">
        <v>2736</v>
      </c>
      <c r="D15" s="5" t="n">
        <v>1215</v>
      </c>
      <c r="E15" s="5" t="n">
        <v>3427</v>
      </c>
    </row>
    <row r="16" spans="1:5">
      <c r="A16" s="4" t="s">
        <v>512</v>
      </c>
      <c r="C16" s="5" t="n">
        <v>0</v>
      </c>
      <c r="D16" s="5" t="n">
        <v>-151</v>
      </c>
      <c r="E16" s="5" t="n">
        <v>1259</v>
      </c>
    </row>
    <row r="17" spans="1:5">
      <c r="A17" s="4" t="s">
        <v>513</v>
      </c>
    </row>
    <row r="18" spans="1:5">
      <c r="A18" s="3" t="s">
        <v>500</v>
      </c>
    </row>
    <row r="19" spans="1:5">
      <c r="A19" s="4" t="s">
        <v>514</v>
      </c>
      <c r="C19" s="5" t="n">
        <v>0</v>
      </c>
      <c r="D19" s="5" t="n">
        <v>0</v>
      </c>
    </row>
    <row r="20" spans="1:5">
      <c r="A20" s="4" t="s">
        <v>515</v>
      </c>
      <c r="C20" s="5" t="n">
        <v>0</v>
      </c>
      <c r="D20" s="5" t="n">
        <v>0</v>
      </c>
    </row>
    <row r="21" spans="1:5">
      <c r="A21" s="4" t="s">
        <v>516</v>
      </c>
      <c r="D21" s="5" t="n">
        <v>93000</v>
      </c>
    </row>
    <row r="22" spans="1:5">
      <c r="A22" s="4" t="s">
        <v>517</v>
      </c>
      <c r="C22" s="5" t="n">
        <v>-100</v>
      </c>
      <c r="D22" s="5" t="n">
        <v>-100</v>
      </c>
      <c r="E22" s="5" t="n">
        <v>0</v>
      </c>
    </row>
    <row r="23" spans="1:5">
      <c r="A23" s="4" t="s">
        <v>518</v>
      </c>
      <c r="D23" s="5" t="n">
        <v>4300</v>
      </c>
      <c r="E23" s="5" t="n">
        <v>4200</v>
      </c>
    </row>
    <row r="24" spans="1:5">
      <c r="A24" s="4" t="s">
        <v>519</v>
      </c>
      <c r="C24" s="5" t="n">
        <v>400</v>
      </c>
      <c r="D24" s="5" t="n">
        <v>800</v>
      </c>
      <c r="E24" s="5" t="n">
        <v>1200</v>
      </c>
    </row>
    <row r="25" spans="1:5">
      <c r="A25" s="4" t="s">
        <v>504</v>
      </c>
      <c r="C25" s="5" t="n">
        <v>100</v>
      </c>
      <c r="D25" s="5" t="n">
        <v>200</v>
      </c>
      <c r="E25" s="5" t="n">
        <v>200</v>
      </c>
    </row>
    <row r="26" spans="1:5">
      <c r="A26" s="4" t="s">
        <v>81</v>
      </c>
      <c r="C26" s="5" t="n">
        <v>5700</v>
      </c>
      <c r="D26" s="5" t="n">
        <v>4800</v>
      </c>
      <c r="E26" s="5" t="n">
        <v>3200</v>
      </c>
    </row>
    <row r="27" spans="1:5">
      <c r="A27" s="4" t="s">
        <v>505</v>
      </c>
      <c r="C27" s="6" t="n">
        <v>500</v>
      </c>
      <c r="D27" s="5" t="n">
        <v>3100</v>
      </c>
      <c r="E27" s="5" t="n">
        <v>1600</v>
      </c>
    </row>
    <row r="28" spans="1:5">
      <c r="A28" s="4" t="s">
        <v>520</v>
      </c>
      <c r="E28" s="5" t="n">
        <v>1300</v>
      </c>
    </row>
    <row r="29" spans="1:5">
      <c r="A29" s="4" t="s">
        <v>521</v>
      </c>
      <c r="B29" s="6" t="n">
        <v>93100</v>
      </c>
    </row>
    <row r="30" spans="1:5">
      <c r="A30" s="4" t="s">
        <v>522</v>
      </c>
      <c r="B30" s="6" t="n">
        <v>100</v>
      </c>
    </row>
    <row r="31" spans="1:5">
      <c r="A31" s="4" t="s">
        <v>523</v>
      </c>
    </row>
    <row r="32" spans="1:5">
      <c r="A32" s="3" t="s">
        <v>500</v>
      </c>
    </row>
    <row r="33" spans="1:5">
      <c r="A33" s="4" t="s">
        <v>503</v>
      </c>
      <c r="D33" s="6" t="n">
        <v>6400</v>
      </c>
      <c r="E33" s="6" t="n">
        <v>6800</v>
      </c>
    </row>
    <row r="34" spans="1:5">
      <c r="A34" s="4" t="s">
        <v>524</v>
      </c>
      <c r="B34" s="4" t="s">
        <v>525</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6</v>
      </c>
      <c r="B1" s="2" t="s">
        <v>2</v>
      </c>
      <c r="C1" s="2" t="s">
        <v>30</v>
      </c>
    </row>
    <row r="2" spans="1:3">
      <c r="A2" s="3" t="s">
        <v>192</v>
      </c>
    </row>
    <row r="3" spans="1:3">
      <c r="A3" s="4" t="s">
        <v>527</v>
      </c>
      <c r="B3" s="8" t="n">
        <v>8.199999999999999</v>
      </c>
      <c r="C3" s="8" t="n">
        <v>14.3</v>
      </c>
    </row>
    <row r="4" spans="1:3">
      <c r="A4" s="4" t="s">
        <v>528</v>
      </c>
      <c r="B4" s="9" t="n">
        <v>6.2</v>
      </c>
    </row>
    <row r="5" spans="1:3">
      <c r="A5" s="4" t="s">
        <v>529</v>
      </c>
      <c r="C5" s="9" t="n">
        <v>7.1</v>
      </c>
    </row>
    <row r="6" spans="1:3">
      <c r="A6" s="4" t="s">
        <v>530</v>
      </c>
      <c r="B6" s="8" t="n">
        <v>9.800000000000001</v>
      </c>
      <c r="C6" s="8" t="n">
        <v>1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s>
  <sheetData>
    <row r="1" spans="1:6">
      <c r="A1" s="1" t="s">
        <v>531</v>
      </c>
      <c r="B1" s="2" t="s">
        <v>498</v>
      </c>
      <c r="D1" s="2" t="s">
        <v>1</v>
      </c>
    </row>
    <row r="2" spans="1:6">
      <c r="B2" s="2" t="s">
        <v>532</v>
      </c>
      <c r="C2" s="2" t="s">
        <v>533</v>
      </c>
      <c r="D2" s="2" t="s">
        <v>534</v>
      </c>
      <c r="E2" s="2" t="s">
        <v>381</v>
      </c>
      <c r="F2" s="2" t="s">
        <v>382</v>
      </c>
    </row>
    <row r="3" spans="1:6">
      <c r="A3" s="3" t="s">
        <v>535</v>
      </c>
    </row>
    <row r="4" spans="1:6">
      <c r="A4" s="4" t="s">
        <v>536</v>
      </c>
      <c r="D4" s="6" t="n">
        <v>67567000</v>
      </c>
      <c r="E4" s="6" t="n">
        <v>132615000</v>
      </c>
    </row>
    <row r="5" spans="1:6">
      <c r="A5" s="4" t="s">
        <v>537</v>
      </c>
      <c r="D5" s="5" t="n">
        <v>5428000</v>
      </c>
      <c r="E5" s="5" t="n">
        <v>65495000</v>
      </c>
    </row>
    <row r="6" spans="1:6">
      <c r="A6" s="4" t="s">
        <v>538</v>
      </c>
      <c r="D6" s="5" t="n">
        <v>62139000</v>
      </c>
      <c r="E6" s="5" t="n">
        <v>67120000</v>
      </c>
    </row>
    <row r="7" spans="1:6">
      <c r="A7" s="4" t="s">
        <v>539</v>
      </c>
      <c r="D7" s="5" t="n">
        <v>3200000</v>
      </c>
      <c r="E7" s="5" t="n">
        <v>4400000</v>
      </c>
      <c r="F7" s="6" t="n">
        <v>6300000</v>
      </c>
    </row>
    <row r="8" spans="1:6">
      <c r="A8" s="4" t="s">
        <v>540</v>
      </c>
      <c r="D8" s="5" t="n">
        <v>0</v>
      </c>
      <c r="E8" s="5" t="n">
        <v>0</v>
      </c>
      <c r="F8" s="6" t="n">
        <v>346000</v>
      </c>
    </row>
    <row r="9" spans="1:6">
      <c r="A9" s="3" t="s">
        <v>541</v>
      </c>
    </row>
    <row r="10" spans="1:6">
      <c r="A10" s="5" t="n">
        <v>2017</v>
      </c>
      <c r="D10" s="5" t="n">
        <v>5638000</v>
      </c>
    </row>
    <row r="11" spans="1:6">
      <c r="A11" s="5" t="n">
        <v>2018</v>
      </c>
      <c r="D11" s="5" t="n">
        <v>4698000</v>
      </c>
    </row>
    <row r="12" spans="1:6">
      <c r="A12" s="4" t="s">
        <v>542</v>
      </c>
      <c r="D12" s="5" t="n">
        <v>10336000</v>
      </c>
    </row>
    <row r="13" spans="1:6">
      <c r="A13" s="4" t="s">
        <v>543</v>
      </c>
      <c r="D13" s="5" t="n">
        <v>269000</v>
      </c>
    </row>
    <row r="14" spans="1:6">
      <c r="A14" s="4" t="s">
        <v>544</v>
      </c>
      <c r="D14" s="5" t="n">
        <v>10067000</v>
      </c>
    </row>
    <row r="15" spans="1:6">
      <c r="A15" s="4" t="s">
        <v>545</v>
      </c>
      <c r="D15" s="5" t="n">
        <v>5428000</v>
      </c>
    </row>
    <row r="16" spans="1:6">
      <c r="A16" s="4" t="s">
        <v>546</v>
      </c>
      <c r="D16" s="6" t="n">
        <v>4639000</v>
      </c>
    </row>
    <row r="17" spans="1:6">
      <c r="A17" s="4" t="s">
        <v>547</v>
      </c>
    </row>
    <row r="18" spans="1:6">
      <c r="A18" s="3" t="s">
        <v>535</v>
      </c>
    </row>
    <row r="19" spans="1:6">
      <c r="A19" s="4" t="s">
        <v>548</v>
      </c>
      <c r="D19" s="4" t="s">
        <v>549</v>
      </c>
    </row>
    <row r="20" spans="1:6">
      <c r="A20" s="4" t="s">
        <v>550</v>
      </c>
      <c r="D20" s="4" t="s">
        <v>551</v>
      </c>
    </row>
    <row r="21" spans="1:6">
      <c r="A21" s="4" t="s">
        <v>552</v>
      </c>
      <c r="D21" s="6" t="n">
        <v>75000000</v>
      </c>
    </row>
    <row r="22" spans="1:6">
      <c r="A22" s="4" t="s">
        <v>553</v>
      </c>
      <c r="D22" s="5" t="n">
        <v>50000000</v>
      </c>
    </row>
    <row r="23" spans="1:6">
      <c r="A23" s="4" t="s">
        <v>554</v>
      </c>
      <c r="D23" s="5" t="n">
        <v>50000000</v>
      </c>
    </row>
    <row r="24" spans="1:6">
      <c r="A24" s="4" t="s">
        <v>555</v>
      </c>
      <c r="D24" s="5" t="n">
        <v>0</v>
      </c>
    </row>
    <row r="25" spans="1:6">
      <c r="A25" s="4" t="s">
        <v>556</v>
      </c>
    </row>
    <row r="26" spans="1:6">
      <c r="A26" s="3" t="s">
        <v>535</v>
      </c>
    </row>
    <row r="27" spans="1:6">
      <c r="A27" s="4" t="s">
        <v>557</v>
      </c>
      <c r="D27" s="6" t="n">
        <v>57500000</v>
      </c>
      <c r="E27" s="5" t="n">
        <v>57500000</v>
      </c>
    </row>
    <row r="28" spans="1:6">
      <c r="A28" s="4" t="s">
        <v>558</v>
      </c>
      <c r="D28" s="4" t="s">
        <v>559</v>
      </c>
    </row>
    <row r="29" spans="1:6">
      <c r="A29" s="4" t="s">
        <v>548</v>
      </c>
      <c r="D29" s="4" t="s">
        <v>560</v>
      </c>
    </row>
    <row r="30" spans="1:6">
      <c r="A30" s="4" t="s">
        <v>561</v>
      </c>
      <c r="C30" s="5" t="n">
        <v>96</v>
      </c>
    </row>
    <row r="31" spans="1:6">
      <c r="A31" s="4" t="s">
        <v>562</v>
      </c>
      <c r="C31" s="6" t="n">
        <v>1000</v>
      </c>
    </row>
    <row r="32" spans="1:6">
      <c r="A32" s="4" t="s">
        <v>563</v>
      </c>
      <c r="C32" s="7" t="n">
        <v>10.37</v>
      </c>
    </row>
    <row r="33" spans="1:6">
      <c r="A33" s="4" t="s">
        <v>564</v>
      </c>
    </row>
    <row r="34" spans="1:6">
      <c r="A34" s="3" t="s">
        <v>535</v>
      </c>
    </row>
    <row r="35" spans="1:6">
      <c r="A35" s="4" t="s">
        <v>557</v>
      </c>
      <c r="D35" s="6" t="n">
        <v>0</v>
      </c>
      <c r="E35" s="5" t="n">
        <v>57500000</v>
      </c>
    </row>
    <row r="36" spans="1:6">
      <c r="A36" s="4" t="s">
        <v>558</v>
      </c>
      <c r="B36" s="4" t="s">
        <v>559</v>
      </c>
    </row>
    <row r="37" spans="1:6">
      <c r="A37" s="4" t="s">
        <v>548</v>
      </c>
      <c r="B37" s="4" t="s">
        <v>565</v>
      </c>
    </row>
    <row r="38" spans="1:6">
      <c r="A38" s="4" t="s">
        <v>566</v>
      </c>
      <c r="B38" s="6" t="n">
        <v>50100000</v>
      </c>
    </row>
    <row r="39" spans="1:6">
      <c r="A39" s="4" t="s">
        <v>567</v>
      </c>
      <c r="B39" s="5" t="n">
        <v>700000</v>
      </c>
    </row>
    <row r="40" spans="1:6">
      <c r="A40" s="4" t="s">
        <v>561</v>
      </c>
      <c r="B40" s="5" t="n">
        <v>96</v>
      </c>
    </row>
    <row r="41" spans="1:6">
      <c r="A41" s="4" t="s">
        <v>562</v>
      </c>
      <c r="B41" s="6" t="n">
        <v>1000</v>
      </c>
    </row>
    <row r="42" spans="1:6">
      <c r="A42" s="4" t="s">
        <v>563</v>
      </c>
      <c r="B42" s="7" t="n">
        <v>10.37</v>
      </c>
    </row>
    <row r="43" spans="1:6">
      <c r="A43" s="4" t="s">
        <v>568</v>
      </c>
    </row>
    <row r="44" spans="1:6">
      <c r="A44" s="3" t="s">
        <v>535</v>
      </c>
    </row>
    <row r="45" spans="1:6">
      <c r="A45" s="4" t="s">
        <v>536</v>
      </c>
      <c r="D45" s="6" t="n">
        <v>10067000</v>
      </c>
      <c r="E45" s="5" t="n">
        <v>15346000</v>
      </c>
    </row>
    <row r="46" spans="1:6">
      <c r="A46" s="4" t="s">
        <v>558</v>
      </c>
      <c r="D46" s="4" t="s">
        <v>569</v>
      </c>
    </row>
    <row r="47" spans="1:6">
      <c r="A47" s="4" t="s">
        <v>548</v>
      </c>
      <c r="D47" s="4" t="s">
        <v>570</v>
      </c>
    </row>
    <row r="48" spans="1:6">
      <c r="A48" s="4" t="s">
        <v>571</v>
      </c>
      <c r="D48" s="6" t="n">
        <v>26400000</v>
      </c>
    </row>
    <row r="49" spans="1:6">
      <c r="A49" s="4" t="s">
        <v>572</v>
      </c>
      <c r="D49" s="6" t="n">
        <v>500000</v>
      </c>
    </row>
    <row r="50" spans="1:6">
      <c r="A50" s="4" t="s">
        <v>573</v>
      </c>
      <c r="D50" s="4" t="s">
        <v>574</v>
      </c>
    </row>
    <row r="51" spans="1:6">
      <c r="A51" s="4" t="s">
        <v>575</v>
      </c>
      <c r="D51" s="4" t="s">
        <v>413</v>
      </c>
    </row>
    <row r="52" spans="1:6">
      <c r="A52" s="4" t="s">
        <v>576</v>
      </c>
      <c r="D52" s="6" t="n">
        <v>10300000</v>
      </c>
    </row>
    <row r="53" spans="1:6">
      <c r="A53" s="3" t="s">
        <v>541</v>
      </c>
    </row>
    <row r="54" spans="1:6">
      <c r="A54" s="4" t="s">
        <v>543</v>
      </c>
      <c r="D54" s="5" t="n">
        <v>200000</v>
      </c>
    </row>
    <row r="55" spans="1:6">
      <c r="A55" s="4" t="s">
        <v>577</v>
      </c>
    </row>
    <row r="56" spans="1:6">
      <c r="A56" s="3" t="s">
        <v>535</v>
      </c>
    </row>
    <row r="57" spans="1:6">
      <c r="A57" s="4" t="s">
        <v>536</v>
      </c>
      <c r="D57" s="6" t="n">
        <v>0</v>
      </c>
      <c r="E57" s="6" t="n">
        <v>2269000</v>
      </c>
    </row>
    <row r="58" spans="1:6">
      <c r="A58" s="4" t="s">
        <v>558</v>
      </c>
      <c r="D58" s="4" t="s">
        <v>578</v>
      </c>
    </row>
    <row r="59" spans="1:6">
      <c r="A59" s="4" t="s">
        <v>548</v>
      </c>
      <c r="D59" s="4" t="s">
        <v>579</v>
      </c>
    </row>
    <row r="60" spans="1:6">
      <c r="A60" s="4" t="s">
        <v>571</v>
      </c>
      <c r="D60" s="6" t="n">
        <v>21200000</v>
      </c>
    </row>
    <row r="61" spans="1:6">
      <c r="A61" s="4" t="s">
        <v>572</v>
      </c>
      <c r="D61" s="6" t="n">
        <v>400000</v>
      </c>
    </row>
    <row r="62" spans="1:6">
      <c r="A62" s="4" t="s">
        <v>573</v>
      </c>
      <c r="D62" s="4" t="s">
        <v>574</v>
      </c>
    </row>
    <row r="63" spans="1:6">
      <c r="A63" s="4" t="s">
        <v>575</v>
      </c>
      <c r="D63" s="4" t="s">
        <v>413</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0</v>
      </c>
      <c r="B1" s="2" t="s">
        <v>1</v>
      </c>
    </row>
    <row r="2" spans="1:4">
      <c r="B2" s="2" t="s">
        <v>2</v>
      </c>
      <c r="C2" s="2" t="s">
        <v>30</v>
      </c>
      <c r="D2" s="2" t="s">
        <v>75</v>
      </c>
    </row>
    <row r="3" spans="1:4">
      <c r="A3" s="3" t="s">
        <v>198</v>
      </c>
    </row>
    <row r="4" spans="1:4">
      <c r="A4" s="4" t="s">
        <v>581</v>
      </c>
      <c r="B4" s="6" t="n">
        <v>2800</v>
      </c>
      <c r="C4" s="6" t="n">
        <v>2800</v>
      </c>
      <c r="D4" s="6" t="n">
        <v>2800</v>
      </c>
    </row>
    <row r="5" spans="1:4">
      <c r="A5" s="3" t="s">
        <v>582</v>
      </c>
    </row>
    <row r="6" spans="1:4">
      <c r="A6" s="5" t="n">
        <v>2017</v>
      </c>
      <c r="B6" s="5" t="n">
        <v>2108</v>
      </c>
    </row>
    <row r="7" spans="1:4">
      <c r="A7" s="5" t="n">
        <v>2018</v>
      </c>
      <c r="B7" s="5" t="n">
        <v>1059</v>
      </c>
    </row>
    <row r="8" spans="1:4">
      <c r="A8" s="5" t="n">
        <v>2019</v>
      </c>
      <c r="B8" s="5" t="n">
        <v>630</v>
      </c>
    </row>
    <row r="9" spans="1:4">
      <c r="A9" s="5" t="n">
        <v>2020</v>
      </c>
      <c r="B9" s="5" t="n">
        <v>394</v>
      </c>
    </row>
    <row r="10" spans="1:4">
      <c r="A10" s="5" t="n">
        <v>2021</v>
      </c>
      <c r="B10" s="5" t="n">
        <v>380</v>
      </c>
    </row>
    <row r="11" spans="1:4">
      <c r="A11" s="4" t="s">
        <v>583</v>
      </c>
      <c r="B11" s="5" t="n">
        <v>1404</v>
      </c>
    </row>
    <row r="12" spans="1:4">
      <c r="A12" s="4" t="s">
        <v>584</v>
      </c>
      <c r="B12" s="6" t="n">
        <v>59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s>
  <sheetData>
    <row r="1" spans="1:4">
      <c r="A1" s="1" t="s">
        <v>585</v>
      </c>
      <c r="B1" s="2" t="s">
        <v>1</v>
      </c>
    </row>
    <row r="2" spans="1:4">
      <c r="B2" s="2" t="s">
        <v>2</v>
      </c>
      <c r="C2" s="2" t="s">
        <v>30</v>
      </c>
      <c r="D2" s="2" t="s">
        <v>75</v>
      </c>
    </row>
    <row r="3" spans="1:4">
      <c r="A3" s="3" t="s">
        <v>293</v>
      </c>
    </row>
    <row r="4" spans="1:4">
      <c r="A4" s="4" t="s">
        <v>586</v>
      </c>
      <c r="B4" s="4" t="s">
        <v>587</v>
      </c>
    </row>
    <row r="5" spans="1:4">
      <c r="A5" s="4" t="s">
        <v>588</v>
      </c>
      <c r="B5" s="5" t="n">
        <v>4000000</v>
      </c>
    </row>
    <row r="6" spans="1:4">
      <c r="A6" s="4" t="s">
        <v>589</v>
      </c>
      <c r="B6" s="6" t="n">
        <v>3800</v>
      </c>
      <c r="C6" s="6" t="n">
        <v>3700</v>
      </c>
      <c r="D6" s="6" t="n">
        <v>4100</v>
      </c>
    </row>
    <row r="7" spans="1:4">
      <c r="A7" s="4" t="s">
        <v>590</v>
      </c>
      <c r="B7" s="5" t="n">
        <v>0</v>
      </c>
      <c r="C7" s="5" t="n">
        <v>0</v>
      </c>
      <c r="D7" s="5" t="n">
        <v>0</v>
      </c>
    </row>
    <row r="8" spans="1:4">
      <c r="A8" s="4" t="s">
        <v>591</v>
      </c>
      <c r="B8" s="6" t="n">
        <v>0</v>
      </c>
      <c r="C8" s="6" t="n">
        <v>0</v>
      </c>
      <c r="D8" s="6" t="n">
        <v>0</v>
      </c>
    </row>
    <row r="9" spans="1:4">
      <c r="A9" s="4" t="s">
        <v>592</v>
      </c>
    </row>
    <row r="10" spans="1:4">
      <c r="A10" s="3" t="s">
        <v>293</v>
      </c>
    </row>
    <row r="11" spans="1:4">
      <c r="A11" s="4" t="s">
        <v>593</v>
      </c>
      <c r="B11" s="4" t="s">
        <v>410</v>
      </c>
    </row>
    <row r="12" spans="1:4">
      <c r="A12" s="3" t="s">
        <v>594</v>
      </c>
    </row>
    <row r="13" spans="1:4">
      <c r="A13" s="4" t="s">
        <v>595</v>
      </c>
      <c r="B13" s="4" t="s">
        <v>596</v>
      </c>
      <c r="C13" s="4" t="s">
        <v>597</v>
      </c>
      <c r="D13" s="4" t="s">
        <v>598</v>
      </c>
    </row>
    <row r="14" spans="1:4">
      <c r="A14" s="4" t="s">
        <v>599</v>
      </c>
      <c r="D14" s="4" t="s">
        <v>600</v>
      </c>
    </row>
    <row r="15" spans="1:4">
      <c r="A15" s="4" t="s">
        <v>601</v>
      </c>
      <c r="B15" s="4" t="s">
        <v>602</v>
      </c>
      <c r="C15" s="4" t="s">
        <v>602</v>
      </c>
      <c r="D15" s="4" t="s">
        <v>602</v>
      </c>
    </row>
    <row r="16" spans="1:4">
      <c r="A16" s="4" t="s">
        <v>603</v>
      </c>
      <c r="B16" s="4" t="s">
        <v>604</v>
      </c>
      <c r="C16" s="4" t="s">
        <v>605</v>
      </c>
      <c r="D16" s="4" t="s">
        <v>606</v>
      </c>
    </row>
    <row r="17" spans="1:4">
      <c r="A17" s="3" t="s">
        <v>607</v>
      </c>
    </row>
    <row r="18" spans="1:4">
      <c r="A18" s="4" t="s">
        <v>608</v>
      </c>
      <c r="B18" s="5" t="n">
        <v>3803168</v>
      </c>
    </row>
    <row r="19" spans="1:4">
      <c r="A19" s="4" t="s">
        <v>609</v>
      </c>
      <c r="B19" s="5" t="n">
        <v>667250</v>
      </c>
    </row>
    <row r="20" spans="1:4">
      <c r="A20" s="4" t="s">
        <v>610</v>
      </c>
      <c r="B20" s="5" t="n">
        <v>-572033</v>
      </c>
    </row>
    <row r="21" spans="1:4">
      <c r="A21" s="4" t="s">
        <v>611</v>
      </c>
      <c r="B21" s="5" t="n">
        <v>-363050</v>
      </c>
    </row>
    <row r="22" spans="1:4">
      <c r="A22" s="4" t="s">
        <v>612</v>
      </c>
      <c r="B22" s="5" t="n">
        <v>3535335</v>
      </c>
      <c r="C22" s="5" t="n">
        <v>3803168</v>
      </c>
    </row>
    <row r="23" spans="1:4">
      <c r="A23" s="4" t="s">
        <v>613</v>
      </c>
      <c r="B23" s="5" t="n">
        <v>1973635</v>
      </c>
    </row>
    <row r="24" spans="1:4">
      <c r="A24" s="4" t="s">
        <v>614</v>
      </c>
      <c r="B24" s="5" t="n">
        <v>3438261</v>
      </c>
    </row>
    <row r="25" spans="1:4">
      <c r="A25" s="3" t="s">
        <v>615</v>
      </c>
    </row>
    <row r="26" spans="1:4">
      <c r="A26" s="4" t="s">
        <v>616</v>
      </c>
      <c r="B26" s="7" t="n">
        <v>7.29</v>
      </c>
    </row>
    <row r="27" spans="1:4">
      <c r="A27" s="4" t="s">
        <v>617</v>
      </c>
      <c r="B27" s="10" t="n">
        <v>11.83</v>
      </c>
    </row>
    <row r="28" spans="1:4">
      <c r="A28" s="4" t="s">
        <v>618</v>
      </c>
      <c r="B28" s="10" t="n">
        <v>5.37</v>
      </c>
    </row>
    <row r="29" spans="1:4">
      <c r="A29" s="4" t="s">
        <v>619</v>
      </c>
      <c r="B29" s="10" t="n">
        <v>15.68</v>
      </c>
    </row>
    <row r="30" spans="1:4">
      <c r="A30" s="4" t="s">
        <v>620</v>
      </c>
      <c r="B30" s="10" t="n">
        <v>7.59</v>
      </c>
      <c r="C30" s="7" t="n">
        <v>7.29</v>
      </c>
    </row>
    <row r="31" spans="1:4">
      <c r="A31" s="4" t="s">
        <v>621</v>
      </c>
      <c r="B31" s="10" t="n">
        <v>5.93</v>
      </c>
    </row>
    <row r="32" spans="1:4">
      <c r="A32" s="4" t="s">
        <v>622</v>
      </c>
      <c r="B32" s="7" t="n">
        <v>7.53</v>
      </c>
    </row>
    <row r="33" spans="1:4">
      <c r="A33" s="3" t="s">
        <v>623</v>
      </c>
    </row>
    <row r="34" spans="1:4">
      <c r="A34" s="4" t="s">
        <v>624</v>
      </c>
      <c r="B34" s="4" t="s">
        <v>625</v>
      </c>
    </row>
    <row r="35" spans="1:4">
      <c r="A35" s="4" t="s">
        <v>626</v>
      </c>
      <c r="B35" s="4" t="s">
        <v>627</v>
      </c>
    </row>
    <row r="36" spans="1:4">
      <c r="A36" s="4" t="s">
        <v>628</v>
      </c>
      <c r="B36" s="4" t="s">
        <v>629</v>
      </c>
    </row>
    <row r="37" spans="1:4">
      <c r="A37" s="3" t="s">
        <v>630</v>
      </c>
    </row>
    <row r="38" spans="1:4">
      <c r="A38" s="4" t="s">
        <v>624</v>
      </c>
      <c r="B38" s="6" t="n">
        <v>9413</v>
      </c>
    </row>
    <row r="39" spans="1:4">
      <c r="A39" s="4" t="s">
        <v>626</v>
      </c>
      <c r="B39" s="5" t="n">
        <v>7837</v>
      </c>
    </row>
    <row r="40" spans="1:4">
      <c r="A40" s="4" t="s">
        <v>628</v>
      </c>
      <c r="B40" s="6" t="n">
        <v>9309</v>
      </c>
    </row>
    <row r="41" spans="1:4">
      <c r="A41" s="3" t="s">
        <v>631</v>
      </c>
    </row>
    <row r="42" spans="1:4">
      <c r="A42" s="4" t="s">
        <v>632</v>
      </c>
      <c r="B42" s="7" t="n">
        <v>4.51</v>
      </c>
      <c r="C42" s="7" t="n">
        <v>3.81</v>
      </c>
      <c r="D42" s="7" t="n">
        <v>4.44</v>
      </c>
    </row>
    <row r="43" spans="1:4">
      <c r="A43" s="4" t="s">
        <v>633</v>
      </c>
      <c r="B43" s="6" t="n">
        <v>3500</v>
      </c>
      <c r="C43" s="6" t="n">
        <v>2000</v>
      </c>
      <c r="D43" s="6" t="n">
        <v>1400</v>
      </c>
    </row>
    <row r="44" spans="1:4">
      <c r="A44" s="4" t="s">
        <v>634</v>
      </c>
      <c r="B44" s="5" t="n">
        <v>3100</v>
      </c>
      <c r="C44" s="6" t="n">
        <v>2200</v>
      </c>
      <c r="D44" s="5" t="n">
        <v>1100</v>
      </c>
    </row>
    <row r="45" spans="1:4">
      <c r="A45" s="4" t="s">
        <v>635</v>
      </c>
      <c r="B45" s="6" t="n">
        <v>4300</v>
      </c>
    </row>
    <row r="46" spans="1:4">
      <c r="A46" s="4" t="s">
        <v>636</v>
      </c>
      <c r="B46" s="4" t="s">
        <v>637</v>
      </c>
    </row>
    <row r="47" spans="1:4">
      <c r="A47" s="4" t="s">
        <v>638</v>
      </c>
    </row>
    <row r="48" spans="1:4">
      <c r="A48" s="3" t="s">
        <v>293</v>
      </c>
    </row>
    <row r="49" spans="1:4">
      <c r="A49" s="4" t="s">
        <v>639</v>
      </c>
      <c r="B49" s="4" t="s">
        <v>525</v>
      </c>
    </row>
    <row r="50" spans="1:4">
      <c r="A50" s="3" t="s">
        <v>594</v>
      </c>
    </row>
    <row r="51" spans="1:4">
      <c r="A51" s="4" t="s">
        <v>599</v>
      </c>
      <c r="B51" s="4" t="s">
        <v>640</v>
      </c>
      <c r="C51" s="4" t="s">
        <v>641</v>
      </c>
    </row>
    <row r="52" spans="1:4">
      <c r="A52" s="4" t="s">
        <v>642</v>
      </c>
    </row>
    <row r="53" spans="1:4">
      <c r="A53" s="3" t="s">
        <v>293</v>
      </c>
    </row>
    <row r="54" spans="1:4">
      <c r="A54" s="4" t="s">
        <v>639</v>
      </c>
      <c r="B54" s="4" t="s">
        <v>643</v>
      </c>
    </row>
    <row r="55" spans="1:4">
      <c r="A55" s="3" t="s">
        <v>594</v>
      </c>
    </row>
    <row r="56" spans="1:4">
      <c r="A56" s="4" t="s">
        <v>599</v>
      </c>
      <c r="B56" s="4" t="s">
        <v>644</v>
      </c>
      <c r="C56" s="4" t="s">
        <v>645</v>
      </c>
    </row>
    <row r="57" spans="1:4">
      <c r="A57" s="4" t="s">
        <v>646</v>
      </c>
    </row>
    <row r="58" spans="1:4">
      <c r="A58" s="3" t="s">
        <v>293</v>
      </c>
    </row>
    <row r="59" spans="1:4">
      <c r="A59" s="4" t="s">
        <v>647</v>
      </c>
      <c r="B59" s="6" t="n">
        <v>1700</v>
      </c>
      <c r="C59" s="6" t="n">
        <v>1400</v>
      </c>
      <c r="D59" s="6" t="n">
        <v>1500</v>
      </c>
    </row>
    <row r="60" spans="1:4">
      <c r="A60" s="4" t="s">
        <v>648</v>
      </c>
      <c r="B60" s="6" t="n">
        <v>1000</v>
      </c>
    </row>
    <row r="61" spans="1:4">
      <c r="A61" s="3" t="s">
        <v>631</v>
      </c>
    </row>
    <row r="62" spans="1:4">
      <c r="A62" s="4" t="s">
        <v>636</v>
      </c>
      <c r="B62" s="4" t="s">
        <v>649</v>
      </c>
    </row>
    <row r="63" spans="1:4">
      <c r="A63" s="3" t="s">
        <v>607</v>
      </c>
    </row>
    <row r="64" spans="1:4">
      <c r="A64" s="4" t="s">
        <v>608</v>
      </c>
      <c r="B64" s="5" t="n">
        <v>189588</v>
      </c>
    </row>
    <row r="65" spans="1:4">
      <c r="A65" s="4" t="s">
        <v>609</v>
      </c>
      <c r="B65" s="5" t="n">
        <v>115225</v>
      </c>
    </row>
    <row r="66" spans="1:4">
      <c r="A66" s="4" t="s">
        <v>650</v>
      </c>
      <c r="B66" s="5" t="n">
        <v>-142438</v>
      </c>
    </row>
    <row r="67" spans="1:4">
      <c r="A67" s="4" t="s">
        <v>651</v>
      </c>
      <c r="B67" s="5" t="n">
        <v>0</v>
      </c>
    </row>
    <row r="68" spans="1:4">
      <c r="A68" s="4" t="s">
        <v>612</v>
      </c>
      <c r="B68" s="5" t="n">
        <v>162375</v>
      </c>
      <c r="C68" s="5" t="n">
        <v>189588</v>
      </c>
    </row>
    <row r="69" spans="1:4">
      <c r="A69" s="4" t="s">
        <v>614</v>
      </c>
      <c r="B69" s="5" t="n">
        <v>154245</v>
      </c>
    </row>
    <row r="70" spans="1:4">
      <c r="A70" s="3" t="s">
        <v>652</v>
      </c>
    </row>
    <row r="71" spans="1:4">
      <c r="A71" s="4" t="s">
        <v>616</v>
      </c>
      <c r="B71" s="7" t="n">
        <v>7.34</v>
      </c>
    </row>
    <row r="72" spans="1:4">
      <c r="A72" s="4" t="s">
        <v>617</v>
      </c>
      <c r="B72" s="10" t="n">
        <v>12.13</v>
      </c>
      <c r="C72" s="7" t="n">
        <v>8.279999999999999</v>
      </c>
      <c r="D72" s="7" t="n">
        <v>8.859999999999999</v>
      </c>
    </row>
    <row r="73" spans="1:4">
      <c r="A73" s="4" t="s">
        <v>653</v>
      </c>
      <c r="B73" s="10" t="n">
        <v>8.619999999999999</v>
      </c>
    </row>
    <row r="74" spans="1:4">
      <c r="A74" s="4" t="s">
        <v>654</v>
      </c>
      <c r="B74" s="5" t="n">
        <v>0</v>
      </c>
    </row>
    <row r="75" spans="1:4">
      <c r="A75" s="4" t="s">
        <v>620</v>
      </c>
      <c r="B75" s="10" t="n">
        <v>9.609999999999999</v>
      </c>
      <c r="C75" s="7" t="n">
        <v>7.34</v>
      </c>
    </row>
    <row r="76" spans="1:4">
      <c r="A76" s="4" t="s">
        <v>622</v>
      </c>
      <c r="B76" s="7" t="n">
        <v>9.640000000000001</v>
      </c>
    </row>
    <row r="77" spans="1:4">
      <c r="A77" s="4" t="s">
        <v>655</v>
      </c>
    </row>
    <row r="78" spans="1:4">
      <c r="A78" s="3" t="s">
        <v>293</v>
      </c>
    </row>
    <row r="79" spans="1:4">
      <c r="A79" s="4" t="s">
        <v>639</v>
      </c>
      <c r="B79" s="4" t="s">
        <v>525</v>
      </c>
    </row>
    <row r="80" spans="1:4">
      <c r="A80" s="4" t="s">
        <v>656</v>
      </c>
    </row>
    <row r="81" spans="1:4">
      <c r="A81" s="3" t="s">
        <v>293</v>
      </c>
    </row>
    <row r="82" spans="1:4">
      <c r="A82" s="4" t="s">
        <v>639</v>
      </c>
      <c r="B82" s="4" t="s">
        <v>643</v>
      </c>
    </row>
    <row r="83" spans="1:4">
      <c r="A83" s="4" t="s">
        <v>657</v>
      </c>
    </row>
    <row r="84" spans="1:4">
      <c r="A84" s="3" t="s">
        <v>293</v>
      </c>
    </row>
    <row r="85" spans="1:4">
      <c r="A85" s="4" t="s">
        <v>588</v>
      </c>
      <c r="B85" s="5" t="n">
        <v>1500000</v>
      </c>
    </row>
    <row r="86" spans="1:4">
      <c r="A86" s="4" t="s">
        <v>639</v>
      </c>
      <c r="B86" s="4" t="s">
        <v>525</v>
      </c>
    </row>
    <row r="87" spans="1:4">
      <c r="A87" s="4" t="s">
        <v>648</v>
      </c>
      <c r="B87" s="6" t="n">
        <v>100</v>
      </c>
    </row>
    <row r="88" spans="1:4">
      <c r="A88" s="4" t="s">
        <v>658</v>
      </c>
      <c r="B88" s="4" t="s">
        <v>659</v>
      </c>
    </row>
    <row r="89" spans="1:4">
      <c r="A89" s="4" t="s">
        <v>660</v>
      </c>
      <c r="B89" s="5" t="n">
        <v>1300000</v>
      </c>
    </row>
    <row r="90" spans="1:4">
      <c r="A90" s="3" t="s">
        <v>607</v>
      </c>
    </row>
    <row r="91" spans="1:4">
      <c r="A91" s="4" t="s">
        <v>612</v>
      </c>
      <c r="B91" s="5" t="n">
        <v>6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1</v>
      </c>
      <c r="B1" s="2" t="s">
        <v>1</v>
      </c>
    </row>
    <row r="2" spans="1:4">
      <c r="B2" s="2" t="s">
        <v>2</v>
      </c>
      <c r="C2" s="2" t="s">
        <v>30</v>
      </c>
      <c r="D2" s="2" t="s">
        <v>75</v>
      </c>
    </row>
    <row r="3" spans="1:4">
      <c r="A3" s="3" t="s">
        <v>204</v>
      </c>
    </row>
    <row r="4" spans="1:4">
      <c r="A4" s="4" t="s">
        <v>662</v>
      </c>
      <c r="B4" s="4" t="s">
        <v>663</v>
      </c>
    </row>
    <row r="5" spans="1:4">
      <c r="A5" s="4" t="s">
        <v>664</v>
      </c>
      <c r="B5" s="4" t="s">
        <v>665</v>
      </c>
    </row>
    <row r="6" spans="1:4">
      <c r="A6" s="4" t="s">
        <v>666</v>
      </c>
      <c r="B6" s="4" t="s">
        <v>667</v>
      </c>
    </row>
    <row r="7" spans="1:4">
      <c r="A7" s="4" t="s">
        <v>668</v>
      </c>
      <c r="B7" s="4" t="s">
        <v>667</v>
      </c>
    </row>
    <row r="8" spans="1:4">
      <c r="A8" s="4" t="s">
        <v>669</v>
      </c>
      <c r="B8" s="4" t="s">
        <v>670</v>
      </c>
    </row>
    <row r="9" spans="1:4">
      <c r="A9" s="4" t="s">
        <v>671</v>
      </c>
      <c r="B9" s="8" t="n">
        <v>0.6</v>
      </c>
      <c r="C9" s="8" t="n">
        <v>0.7</v>
      </c>
      <c r="D9" s="8" t="n">
        <v>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72</v>
      </c>
      <c r="B1" s="2" t="s">
        <v>1</v>
      </c>
    </row>
    <row r="2" spans="1:5">
      <c r="B2" s="2" t="s">
        <v>2</v>
      </c>
      <c r="C2" s="2" t="s">
        <v>30</v>
      </c>
      <c r="D2" s="2" t="s">
        <v>75</v>
      </c>
      <c r="E2" s="2" t="s">
        <v>673</v>
      </c>
    </row>
    <row r="3" spans="1:5">
      <c r="A3" s="3" t="s">
        <v>674</v>
      </c>
    </row>
    <row r="4" spans="1:5">
      <c r="A4" s="4" t="s">
        <v>675</v>
      </c>
      <c r="B4" s="6" t="n">
        <v>6270</v>
      </c>
      <c r="C4" s="6" t="n">
        <v>6646</v>
      </c>
      <c r="D4" s="6" t="n">
        <v>-23083</v>
      </c>
    </row>
    <row r="5" spans="1:5">
      <c r="A5" s="4" t="s">
        <v>676</v>
      </c>
      <c r="B5" s="5" t="n">
        <v>54204</v>
      </c>
      <c r="C5" s="5" t="n">
        <v>63394</v>
      </c>
      <c r="D5" s="5" t="n">
        <v>64413</v>
      </c>
    </row>
    <row r="6" spans="1:5">
      <c r="A6" s="4" t="s">
        <v>90</v>
      </c>
      <c r="B6" s="5" t="n">
        <v>60474</v>
      </c>
      <c r="C6" s="5" t="n">
        <v>70040</v>
      </c>
      <c r="D6" s="5" t="n">
        <v>41330</v>
      </c>
    </row>
    <row r="7" spans="1:5">
      <c r="A7" s="3" t="s">
        <v>677</v>
      </c>
    </row>
    <row r="8" spans="1:5">
      <c r="A8" s="4" t="s">
        <v>678</v>
      </c>
      <c r="B8" s="5" t="n">
        <v>492</v>
      </c>
      <c r="C8" s="5" t="n">
        <v>160</v>
      </c>
      <c r="D8" s="5" t="n">
        <v>354</v>
      </c>
    </row>
    <row r="9" spans="1:5">
      <c r="A9" s="4" t="s">
        <v>679</v>
      </c>
      <c r="B9" s="5" t="n">
        <v>-2</v>
      </c>
      <c r="C9" s="5" t="n">
        <v>-109</v>
      </c>
      <c r="D9" s="5" t="n">
        <v>0</v>
      </c>
    </row>
    <row r="10" spans="1:5">
      <c r="A10" s="4" t="s">
        <v>676</v>
      </c>
      <c r="B10" s="5" t="n">
        <v>8115</v>
      </c>
      <c r="C10" s="5" t="n">
        <v>9729</v>
      </c>
      <c r="D10" s="5" t="n">
        <v>4726</v>
      </c>
    </row>
    <row r="11" spans="1:5">
      <c r="A11" s="3" t="s">
        <v>680</v>
      </c>
    </row>
    <row r="12" spans="1:5">
      <c r="A12" s="4" t="s">
        <v>678</v>
      </c>
      <c r="B12" s="5" t="n">
        <v>0</v>
      </c>
      <c r="C12" s="5" t="n">
        <v>0</v>
      </c>
      <c r="D12" s="5" t="n">
        <v>0</v>
      </c>
    </row>
    <row r="13" spans="1:5">
      <c r="A13" s="4" t="s">
        <v>679</v>
      </c>
      <c r="B13" s="5" t="n">
        <v>10</v>
      </c>
      <c r="C13" s="5" t="n">
        <v>7</v>
      </c>
      <c r="D13" s="5" t="n">
        <v>-5</v>
      </c>
    </row>
    <row r="14" spans="1:5">
      <c r="A14" s="4" t="s">
        <v>676</v>
      </c>
      <c r="B14" s="5" t="n">
        <v>-3817</v>
      </c>
      <c r="C14" s="5" t="n">
        <v>3394</v>
      </c>
      <c r="D14" s="5" t="n">
        <v>4220</v>
      </c>
    </row>
    <row r="15" spans="1:5">
      <c r="A15" s="4" t="s">
        <v>681</v>
      </c>
      <c r="B15" s="5" t="n">
        <v>4798</v>
      </c>
      <c r="C15" s="5" t="n">
        <v>13181</v>
      </c>
      <c r="D15" s="5" t="n">
        <v>9295</v>
      </c>
    </row>
    <row r="16" spans="1:5">
      <c r="A16" s="3" t="s">
        <v>682</v>
      </c>
    </row>
    <row r="17" spans="1:5">
      <c r="A17" s="4" t="s">
        <v>683</v>
      </c>
      <c r="B17" s="5" t="n">
        <v>21166</v>
      </c>
      <c r="C17" s="5" t="n">
        <v>24514</v>
      </c>
      <c r="D17" s="5" t="n">
        <v>14465</v>
      </c>
    </row>
    <row r="18" spans="1:5">
      <c r="A18" s="4" t="s">
        <v>684</v>
      </c>
      <c r="B18" s="5" t="n">
        <v>-9516</v>
      </c>
      <c r="C18" s="5" t="n">
        <v>-11471</v>
      </c>
      <c r="D18" s="5" t="n">
        <v>-7575</v>
      </c>
    </row>
    <row r="19" spans="1:5">
      <c r="A19" s="4" t="s">
        <v>685</v>
      </c>
      <c r="B19" s="5" t="n">
        <v>3438</v>
      </c>
      <c r="C19" s="5" t="n">
        <v>448</v>
      </c>
      <c r="D19" s="5" t="n">
        <v>12674</v>
      </c>
    </row>
    <row r="20" spans="1:5">
      <c r="A20" s="4" t="s">
        <v>686</v>
      </c>
      <c r="B20" s="5" t="n">
        <v>-9620</v>
      </c>
      <c r="C20" s="5" t="n">
        <v>-4356</v>
      </c>
      <c r="D20" s="5" t="n">
        <v>-4864</v>
      </c>
    </row>
    <row r="21" spans="1:5">
      <c r="A21" s="4" t="s">
        <v>687</v>
      </c>
      <c r="B21" s="5" t="n">
        <v>-944</v>
      </c>
      <c r="C21" s="5" t="n">
        <v>-2729</v>
      </c>
      <c r="D21" s="5" t="n">
        <v>-2847</v>
      </c>
    </row>
    <row r="22" spans="1:5">
      <c r="A22" s="4" t="s">
        <v>688</v>
      </c>
      <c r="B22" s="5" t="n">
        <v>134</v>
      </c>
      <c r="C22" s="5" t="n">
        <v>-175</v>
      </c>
      <c r="D22" s="5" t="n">
        <v>-2255</v>
      </c>
    </row>
    <row r="23" spans="1:5">
      <c r="A23" s="4" t="s">
        <v>689</v>
      </c>
      <c r="B23" s="5" t="n">
        <v>0</v>
      </c>
      <c r="C23" s="5" t="n">
        <v>0</v>
      </c>
      <c r="D23" s="5" t="n">
        <v>-5748</v>
      </c>
    </row>
    <row r="24" spans="1:5">
      <c r="A24" s="4" t="s">
        <v>690</v>
      </c>
      <c r="B24" s="5" t="n">
        <v>0</v>
      </c>
      <c r="C24" s="5" t="n">
        <v>0</v>
      </c>
      <c r="D24" s="5" t="n">
        <v>4759</v>
      </c>
    </row>
    <row r="25" spans="1:5">
      <c r="A25" s="4" t="s">
        <v>691</v>
      </c>
      <c r="B25" s="5" t="n">
        <v>225</v>
      </c>
      <c r="C25" s="5" t="n">
        <v>6589</v>
      </c>
      <c r="D25" s="5" t="n">
        <v>0</v>
      </c>
    </row>
    <row r="26" spans="1:5">
      <c r="A26" s="4" t="s">
        <v>692</v>
      </c>
      <c r="B26" s="5" t="n">
        <v>-85</v>
      </c>
      <c r="C26" s="5" t="n">
        <v>361</v>
      </c>
      <c r="D26" s="5" t="n">
        <v>686</v>
      </c>
    </row>
    <row r="27" spans="1:5">
      <c r="A27" s="4" t="s">
        <v>681</v>
      </c>
      <c r="B27" s="6" t="n">
        <v>4798</v>
      </c>
      <c r="C27" s="6" t="n">
        <v>13181</v>
      </c>
      <c r="D27" s="6" t="n">
        <v>9295</v>
      </c>
    </row>
    <row r="28" spans="1:5">
      <c r="A28" s="4" t="s">
        <v>693</v>
      </c>
      <c r="B28" s="4" t="s">
        <v>694</v>
      </c>
      <c r="C28" s="4" t="s">
        <v>694</v>
      </c>
      <c r="D28" s="4" t="s">
        <v>694</v>
      </c>
    </row>
    <row r="29" spans="1:5">
      <c r="A29" s="3" t="s">
        <v>695</v>
      </c>
    </row>
    <row r="30" spans="1:5">
      <c r="A30" s="4" t="s">
        <v>696</v>
      </c>
      <c r="B30" s="6" t="n">
        <v>46158</v>
      </c>
      <c r="C30" s="6" t="n">
        <v>56582</v>
      </c>
    </row>
    <row r="31" spans="1:5">
      <c r="A31" s="4" t="s">
        <v>697</v>
      </c>
      <c r="B31" s="5" t="n">
        <v>7876</v>
      </c>
      <c r="C31" s="5" t="n">
        <v>8158</v>
      </c>
    </row>
    <row r="32" spans="1:5">
      <c r="A32" s="4" t="s">
        <v>698</v>
      </c>
      <c r="B32" s="5" t="n">
        <v>3772</v>
      </c>
      <c r="C32" s="5" t="n">
        <v>3281</v>
      </c>
    </row>
    <row r="33" spans="1:5">
      <c r="A33" s="4" t="s">
        <v>353</v>
      </c>
      <c r="B33" s="5" t="n">
        <v>8814</v>
      </c>
      <c r="C33" s="5" t="n">
        <v>8809</v>
      </c>
    </row>
    <row r="34" spans="1:5">
      <c r="A34" s="4" t="s">
        <v>111</v>
      </c>
      <c r="B34" s="5" t="n">
        <v>1719</v>
      </c>
      <c r="C34" s="5" t="n">
        <v>1782</v>
      </c>
    </row>
    <row r="35" spans="1:5">
      <c r="A35" s="4" t="s">
        <v>699</v>
      </c>
      <c r="B35" s="5" t="n">
        <v>68339</v>
      </c>
      <c r="C35" s="5" t="n">
        <v>78612</v>
      </c>
    </row>
    <row r="36" spans="1:5">
      <c r="A36" s="4" t="s">
        <v>700</v>
      </c>
      <c r="B36" s="5" t="n">
        <v>-29315</v>
      </c>
      <c r="C36" s="5" t="n">
        <v>-38763</v>
      </c>
    </row>
    <row r="37" spans="1:5">
      <c r="A37" s="4" t="s">
        <v>701</v>
      </c>
      <c r="B37" s="5" t="n">
        <v>39024</v>
      </c>
      <c r="C37" s="5" t="n">
        <v>39849</v>
      </c>
    </row>
    <row r="38" spans="1:5">
      <c r="A38" s="3" t="s">
        <v>702</v>
      </c>
    </row>
    <row r="39" spans="1:5">
      <c r="A39" s="4" t="s">
        <v>703</v>
      </c>
      <c r="B39" s="5" t="n">
        <v>-3962</v>
      </c>
      <c r="C39" s="5" t="n">
        <v>-5953</v>
      </c>
    </row>
    <row r="40" spans="1:5">
      <c r="A40" s="4" t="s">
        <v>317</v>
      </c>
      <c r="B40" s="5" t="n">
        <v>-19977</v>
      </c>
      <c r="C40" s="5" t="n">
        <v>-17874</v>
      </c>
    </row>
    <row r="41" spans="1:5">
      <c r="A41" s="4" t="s">
        <v>704</v>
      </c>
      <c r="B41" s="5" t="n">
        <v>74</v>
      </c>
      <c r="C41" s="5" t="n">
        <v>-4596</v>
      </c>
    </row>
    <row r="42" spans="1:5">
      <c r="A42" s="4" t="s">
        <v>111</v>
      </c>
      <c r="B42" s="5" t="n">
        <v>-328</v>
      </c>
      <c r="C42" s="5" t="n">
        <v>-552</v>
      </c>
    </row>
    <row r="43" spans="1:5">
      <c r="A43" s="4" t="s">
        <v>705</v>
      </c>
      <c r="B43" s="5" t="n">
        <v>-24193</v>
      </c>
      <c r="C43" s="5" t="n">
        <v>-28975</v>
      </c>
    </row>
    <row r="44" spans="1:5">
      <c r="A44" s="4" t="s">
        <v>349</v>
      </c>
      <c r="B44" s="5" t="n">
        <v>14831</v>
      </c>
      <c r="C44" s="5" t="n">
        <v>10874</v>
      </c>
    </row>
    <row r="45" spans="1:5">
      <c r="A45" s="3" t="s">
        <v>706</v>
      </c>
    </row>
    <row r="46" spans="1:5">
      <c r="A46" s="4" t="s">
        <v>707</v>
      </c>
      <c r="B46" s="5" t="n">
        <v>16322</v>
      </c>
      <c r="C46" s="5" t="n">
        <v>13083</v>
      </c>
    </row>
    <row r="47" spans="1:5">
      <c r="A47" s="4" t="s">
        <v>708</v>
      </c>
      <c r="B47" s="5" t="n">
        <v>-1491</v>
      </c>
      <c r="C47" s="5" t="n">
        <v>-2209</v>
      </c>
    </row>
    <row r="48" spans="1:5">
      <c r="A48" s="4" t="s">
        <v>349</v>
      </c>
      <c r="B48" s="5" t="n">
        <v>14831</v>
      </c>
      <c r="C48" s="5" t="n">
        <v>10874</v>
      </c>
    </row>
    <row r="49" spans="1:5">
      <c r="A49" s="3" t="s">
        <v>709</v>
      </c>
    </row>
    <row r="50" spans="1:5">
      <c r="A50" s="4" t="s">
        <v>710</v>
      </c>
      <c r="B50" s="5" t="n">
        <v>100</v>
      </c>
      <c r="C50" s="5" t="n">
        <v>100</v>
      </c>
      <c r="D50" s="6" t="n">
        <v>100</v>
      </c>
    </row>
    <row r="51" spans="1:5">
      <c r="A51" s="4" t="s">
        <v>711</v>
      </c>
      <c r="B51" s="5" t="n">
        <v>4606</v>
      </c>
      <c r="C51" s="5" t="n">
        <v>4029</v>
      </c>
      <c r="D51" s="5" t="n">
        <v>4993</v>
      </c>
      <c r="E51" s="6" t="n">
        <v>4757</v>
      </c>
    </row>
    <row r="52" spans="1:5">
      <c r="A52" s="4" t="s">
        <v>712</v>
      </c>
    </row>
    <row r="53" spans="1:5">
      <c r="A53" s="3" t="s">
        <v>709</v>
      </c>
    </row>
    <row r="54" spans="1:5">
      <c r="A54" s="4" t="s">
        <v>713</v>
      </c>
      <c r="B54" s="6" t="n">
        <v>4600</v>
      </c>
      <c r="C54" s="6" t="n">
        <v>4100</v>
      </c>
      <c r="D54" s="5" t="n">
        <v>5000</v>
      </c>
    </row>
    <row r="55" spans="1:5">
      <c r="A55" s="4" t="s">
        <v>714</v>
      </c>
    </row>
    <row r="56" spans="1:5">
      <c r="A56" s="3" t="s">
        <v>709</v>
      </c>
    </row>
    <row r="57" spans="1:5">
      <c r="A57" s="4" t="s">
        <v>711</v>
      </c>
      <c r="D57" s="6" t="n">
        <v>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15</v>
      </c>
      <c r="B1" s="2" t="s">
        <v>1</v>
      </c>
    </row>
    <row r="2" spans="1:4">
      <c r="B2" s="2" t="s">
        <v>2</v>
      </c>
      <c r="C2" s="2" t="s">
        <v>30</v>
      </c>
      <c r="D2" s="2" t="s">
        <v>75</v>
      </c>
    </row>
    <row r="3" spans="1:4">
      <c r="A3" s="3" t="s">
        <v>716</v>
      </c>
    </row>
    <row r="4" spans="1:4">
      <c r="A4" s="4" t="s">
        <v>717</v>
      </c>
      <c r="B4" s="6" t="n">
        <v>4029</v>
      </c>
      <c r="C4" s="6" t="n">
        <v>4993</v>
      </c>
      <c r="D4" s="6" t="n">
        <v>4757</v>
      </c>
    </row>
    <row r="5" spans="1:4">
      <c r="A5" s="4" t="s">
        <v>718</v>
      </c>
      <c r="C5" s="5" t="n">
        <v>-212</v>
      </c>
    </row>
    <row r="6" spans="1:4">
      <c r="A6" s="4" t="s">
        <v>719</v>
      </c>
      <c r="B6" s="5" t="n">
        <v>744</v>
      </c>
      <c r="D6" s="5" t="n">
        <v>3437</v>
      </c>
    </row>
    <row r="7" spans="1:4">
      <c r="A7" s="4" t="s">
        <v>720</v>
      </c>
      <c r="B7" s="5" t="n">
        <v>268</v>
      </c>
      <c r="C7" s="5" t="n">
        <v>318</v>
      </c>
      <c r="D7" s="5" t="n">
        <v>272</v>
      </c>
    </row>
    <row r="8" spans="1:4">
      <c r="A8" s="4" t="s">
        <v>721</v>
      </c>
      <c r="B8" s="5" t="n">
        <v>-378</v>
      </c>
      <c r="C8" s="5" t="n">
        <v>-720</v>
      </c>
      <c r="D8" s="5" t="n">
        <v>-3155</v>
      </c>
    </row>
    <row r="9" spans="1:4">
      <c r="A9" s="4" t="s">
        <v>722</v>
      </c>
      <c r="B9" s="5" t="n">
        <v>-57</v>
      </c>
      <c r="C9" s="5" t="n">
        <v>-350</v>
      </c>
      <c r="D9" s="5" t="n">
        <v>-318</v>
      </c>
    </row>
    <row r="10" spans="1:4">
      <c r="A10" s="4" t="s">
        <v>723</v>
      </c>
      <c r="B10" s="5" t="n">
        <v>4606</v>
      </c>
      <c r="C10" s="5" t="n">
        <v>4029</v>
      </c>
      <c r="D10" s="5" t="n">
        <v>4993</v>
      </c>
    </row>
    <row r="11" spans="1:4">
      <c r="A11" s="3" t="s">
        <v>724</v>
      </c>
    </row>
    <row r="12" spans="1:4">
      <c r="A12" s="4" t="s">
        <v>725</v>
      </c>
      <c r="B12" s="5" t="n">
        <v>-5200</v>
      </c>
      <c r="C12" s="5" t="n">
        <v>-9300</v>
      </c>
      <c r="D12" s="5" t="n">
        <v>-7100</v>
      </c>
    </row>
    <row r="13" spans="1:4">
      <c r="A13" s="3" t="s">
        <v>726</v>
      </c>
    </row>
    <row r="14" spans="1:4">
      <c r="A14" s="4" t="s">
        <v>727</v>
      </c>
      <c r="B14" s="5" t="n">
        <v>176600</v>
      </c>
    </row>
    <row r="15" spans="1:4">
      <c r="A15" s="4" t="s">
        <v>728</v>
      </c>
      <c r="B15" s="5" t="n">
        <v>11300</v>
      </c>
    </row>
    <row r="16" spans="1:4">
      <c r="A16" s="4" t="s">
        <v>729</v>
      </c>
      <c r="B16" s="5" t="n">
        <v>165300</v>
      </c>
    </row>
    <row r="17" spans="1:4">
      <c r="A17" s="4" t="s">
        <v>730</v>
      </c>
      <c r="B17" s="6" t="n">
        <v>500</v>
      </c>
      <c r="C17" s="6" t="n">
        <v>200</v>
      </c>
      <c r="D17" s="6" t="n">
        <v>0</v>
      </c>
    </row>
    <row r="18" spans="1:4">
      <c r="A18" s="4" t="s">
        <v>731</v>
      </c>
      <c r="B18" s="6" t="n">
        <v>0</v>
      </c>
      <c r="C18" s="6" t="n">
        <v>0</v>
      </c>
      <c r="D18" s="6" t="n">
        <v>0</v>
      </c>
    </row>
    <row r="19" spans="1:4">
      <c r="A19" s="4" t="s">
        <v>732</v>
      </c>
      <c r="B19" s="4" t="s">
        <v>413</v>
      </c>
    </row>
    <row r="20" spans="1:4">
      <c r="A20" s="4" t="s">
        <v>733</v>
      </c>
      <c r="B20" s="6" t="n">
        <v>11400</v>
      </c>
      <c r="C20" s="6" t="n">
        <v>4900</v>
      </c>
      <c r="D20" s="6" t="n">
        <v>5200</v>
      </c>
    </row>
    <row r="21" spans="1:4">
      <c r="A21" s="4" t="s">
        <v>734</v>
      </c>
      <c r="B21" s="5" t="n">
        <v>200</v>
      </c>
      <c r="C21" s="5" t="n">
        <v>100</v>
      </c>
      <c r="D21" s="6" t="n">
        <v>1400</v>
      </c>
    </row>
    <row r="22" spans="1:4">
      <c r="A22" s="3" t="s">
        <v>735</v>
      </c>
    </row>
    <row r="23" spans="1:4">
      <c r="A23" s="4" t="s">
        <v>508</v>
      </c>
      <c r="B23" s="5" t="n">
        <v>16322</v>
      </c>
      <c r="C23" s="5" t="n">
        <v>13083</v>
      </c>
    </row>
    <row r="24" spans="1:4">
      <c r="A24" s="4" t="s">
        <v>510</v>
      </c>
      <c r="B24" s="5" t="n">
        <v>1491</v>
      </c>
      <c r="C24" s="5" t="n">
        <v>2209</v>
      </c>
    </row>
    <row r="25" spans="1:4">
      <c r="A25" s="4" t="s">
        <v>736</v>
      </c>
    </row>
    <row r="26" spans="1:4">
      <c r="A26" s="3" t="s">
        <v>735</v>
      </c>
    </row>
    <row r="27" spans="1:4">
      <c r="A27" s="4" t="s">
        <v>507</v>
      </c>
      <c r="B27" s="5" t="n">
        <v>3354</v>
      </c>
    </row>
    <row r="28" spans="1:4">
      <c r="A28" s="4" t="s">
        <v>508</v>
      </c>
      <c r="B28" s="5" t="n">
        <v>11908</v>
      </c>
    </row>
    <row r="29" spans="1:4">
      <c r="A29" s="4" t="s">
        <v>510</v>
      </c>
      <c r="B29" s="5" t="n">
        <v>4388</v>
      </c>
    </row>
    <row r="30" spans="1:4">
      <c r="A30" s="4" t="s">
        <v>737</v>
      </c>
    </row>
    <row r="31" spans="1:4">
      <c r="A31" s="3" t="s">
        <v>735</v>
      </c>
    </row>
    <row r="32" spans="1:4">
      <c r="A32" s="4" t="s">
        <v>507</v>
      </c>
      <c r="B32" s="5" t="n">
        <v>-3354</v>
      </c>
    </row>
    <row r="33" spans="1:4">
      <c r="A33" s="4" t="s">
        <v>508</v>
      </c>
      <c r="B33" s="5" t="n">
        <v>1175</v>
      </c>
    </row>
    <row r="34" spans="1:4">
      <c r="A34" s="4" t="s">
        <v>510</v>
      </c>
      <c r="B34" s="5" t="n">
        <v>-2179</v>
      </c>
    </row>
    <row r="35" spans="1:4">
      <c r="A35" s="4" t="s">
        <v>738</v>
      </c>
    </row>
    <row r="36" spans="1:4">
      <c r="A36" s="3" t="s">
        <v>735</v>
      </c>
    </row>
    <row r="37" spans="1:4">
      <c r="A37" s="4" t="s">
        <v>507</v>
      </c>
      <c r="B37" s="5" t="n">
        <v>0</v>
      </c>
    </row>
    <row r="38" spans="1:4">
      <c r="A38" s="4" t="s">
        <v>508</v>
      </c>
      <c r="B38" s="5" t="n">
        <v>13083</v>
      </c>
    </row>
    <row r="39" spans="1:4">
      <c r="A39" s="4" t="s">
        <v>510</v>
      </c>
      <c r="B39" s="5" t="n">
        <v>2209</v>
      </c>
    </row>
    <row r="40" spans="1:4">
      <c r="A40" s="4" t="s">
        <v>739</v>
      </c>
    </row>
    <row r="41" spans="1:4">
      <c r="A41" s="3" t="s">
        <v>740</v>
      </c>
    </row>
    <row r="42" spans="1:4">
      <c r="A42" s="4" t="s">
        <v>741</v>
      </c>
      <c r="B42" s="6" t="n">
        <v>5121</v>
      </c>
    </row>
    <row r="43" spans="1:4">
      <c r="A43" s="4" t="s">
        <v>742</v>
      </c>
    </row>
    <row r="44" spans="1:4">
      <c r="A44" s="3" t="s">
        <v>740</v>
      </c>
    </row>
    <row r="45" spans="1:4">
      <c r="A45" s="4" t="s">
        <v>743</v>
      </c>
      <c r="B45" s="4" t="s">
        <v>744</v>
      </c>
    </row>
    <row r="46" spans="1:4">
      <c r="A46" s="4" t="s">
        <v>745</v>
      </c>
    </row>
    <row r="47" spans="1:4">
      <c r="A47" s="3" t="s">
        <v>740</v>
      </c>
    </row>
    <row r="48" spans="1:4">
      <c r="A48" s="4" t="s">
        <v>743</v>
      </c>
      <c r="B48" s="4" t="s">
        <v>746</v>
      </c>
    </row>
    <row r="49" spans="1:4">
      <c r="A49" s="4" t="s">
        <v>747</v>
      </c>
    </row>
    <row r="50" spans="1:4">
      <c r="A50" s="3" t="s">
        <v>740</v>
      </c>
    </row>
    <row r="51" spans="1:4">
      <c r="A51" s="4" t="s">
        <v>741</v>
      </c>
      <c r="B51" s="6" t="n">
        <v>3772</v>
      </c>
    </row>
    <row r="52" spans="1:4">
      <c r="A52" s="4" t="s">
        <v>748</v>
      </c>
    </row>
    <row r="53" spans="1:4">
      <c r="A53" s="3" t="s">
        <v>740</v>
      </c>
    </row>
    <row r="54" spans="1:4">
      <c r="A54" s="4" t="s">
        <v>741</v>
      </c>
      <c r="B54" s="6" t="n">
        <v>5681</v>
      </c>
    </row>
    <row r="55" spans="1:4">
      <c r="A55" s="4" t="s">
        <v>749</v>
      </c>
    </row>
    <row r="56" spans="1:4">
      <c r="A56" s="3" t="s">
        <v>740</v>
      </c>
    </row>
    <row r="57" spans="1:4">
      <c r="A57" s="4" t="s">
        <v>743</v>
      </c>
      <c r="B57" s="4" t="s">
        <v>750</v>
      </c>
    </row>
    <row r="58" spans="1:4">
      <c r="A58" s="4" t="s">
        <v>751</v>
      </c>
    </row>
    <row r="59" spans="1:4">
      <c r="A59" s="3" t="s">
        <v>740</v>
      </c>
    </row>
    <row r="60" spans="1:4">
      <c r="A60" s="4" t="s">
        <v>743</v>
      </c>
      <c r="B60" s="4" t="s">
        <v>752</v>
      </c>
    </row>
    <row r="61" spans="1:4">
      <c r="A61" s="4" t="s">
        <v>753</v>
      </c>
    </row>
    <row r="62" spans="1:4">
      <c r="A62" s="3" t="s">
        <v>754</v>
      </c>
    </row>
    <row r="63" spans="1:4">
      <c r="A63" s="4" t="s">
        <v>755</v>
      </c>
      <c r="B63" s="6" t="n">
        <v>98525</v>
      </c>
    </row>
    <row r="64" spans="1:4">
      <c r="A64" s="4" t="s">
        <v>756</v>
      </c>
    </row>
    <row r="65" spans="1:4">
      <c r="A65" s="3" t="s">
        <v>754</v>
      </c>
    </row>
    <row r="66" spans="1:4">
      <c r="A66" s="4" t="s">
        <v>757</v>
      </c>
      <c r="B66" s="4" t="s">
        <v>758</v>
      </c>
    </row>
    <row r="67" spans="1:4">
      <c r="A67" s="4" t="s">
        <v>759</v>
      </c>
    </row>
    <row r="68" spans="1:4">
      <c r="A68" s="3" t="s">
        <v>754</v>
      </c>
    </row>
    <row r="69" spans="1:4">
      <c r="A69" s="4" t="s">
        <v>757</v>
      </c>
      <c r="B69" s="4" t="s">
        <v>760</v>
      </c>
    </row>
    <row r="70" spans="1:4">
      <c r="A70" s="4" t="s">
        <v>761</v>
      </c>
    </row>
    <row r="71" spans="1:4">
      <c r="A71" s="3" t="s">
        <v>754</v>
      </c>
    </row>
    <row r="72" spans="1:4">
      <c r="A72" s="4" t="s">
        <v>755</v>
      </c>
      <c r="B72" s="6" t="n">
        <v>27403</v>
      </c>
    </row>
    <row r="73" spans="1:4">
      <c r="A73" s="4" t="s">
        <v>762</v>
      </c>
    </row>
    <row r="74" spans="1:4">
      <c r="A74" s="3" t="s">
        <v>754</v>
      </c>
    </row>
    <row r="75" spans="1:4">
      <c r="A75" s="4" t="s">
        <v>757</v>
      </c>
      <c r="B75" s="4" t="s">
        <v>763</v>
      </c>
    </row>
    <row r="76" spans="1:4">
      <c r="A76" s="3" t="s">
        <v>726</v>
      </c>
    </row>
    <row r="77" spans="1:4">
      <c r="A77" s="4" t="s">
        <v>764</v>
      </c>
      <c r="B77" s="4" t="s">
        <v>765</v>
      </c>
    </row>
    <row r="78" spans="1:4">
      <c r="A78" s="4" t="s">
        <v>766</v>
      </c>
    </row>
    <row r="79" spans="1:4">
      <c r="A79" s="3" t="s">
        <v>754</v>
      </c>
    </row>
    <row r="80" spans="1:4">
      <c r="A80" s="4" t="s">
        <v>757</v>
      </c>
      <c r="B80" s="4" t="s">
        <v>767</v>
      </c>
    </row>
    <row r="81" spans="1:4">
      <c r="A81" s="3" t="s">
        <v>726</v>
      </c>
    </row>
    <row r="82" spans="1:4">
      <c r="A82" s="4" t="s">
        <v>764</v>
      </c>
      <c r="B82" s="4" t="s">
        <v>768</v>
      </c>
    </row>
    <row r="83" spans="1:4">
      <c r="A83" s="4" t="s">
        <v>748</v>
      </c>
    </row>
    <row r="84" spans="1:4">
      <c r="A84" s="3" t="s">
        <v>754</v>
      </c>
    </row>
    <row r="85" spans="1:4">
      <c r="A85" s="4" t="s">
        <v>755</v>
      </c>
      <c r="B85" s="6" t="n">
        <v>211665</v>
      </c>
    </row>
    <row r="86" spans="1:4">
      <c r="A86" s="4" t="s">
        <v>749</v>
      </c>
    </row>
    <row r="87" spans="1:4">
      <c r="A87" s="3" t="s">
        <v>754</v>
      </c>
    </row>
    <row r="88" spans="1:4">
      <c r="A88" s="4" t="s">
        <v>757</v>
      </c>
      <c r="B88" s="4" t="s">
        <v>750</v>
      </c>
    </row>
    <row r="89" spans="1:4">
      <c r="A89" s="4" t="s">
        <v>751</v>
      </c>
    </row>
    <row r="90" spans="1:4">
      <c r="A90" s="3" t="s">
        <v>754</v>
      </c>
    </row>
    <row r="91" spans="1:4">
      <c r="A91" s="4" t="s">
        <v>757</v>
      </c>
      <c r="B91" s="4" t="s">
        <v>746</v>
      </c>
    </row>
    <row r="92" spans="1:4">
      <c r="A92" s="4" t="s">
        <v>769</v>
      </c>
    </row>
    <row r="93" spans="1:4">
      <c r="A93" s="3" t="s">
        <v>724</v>
      </c>
    </row>
    <row r="94" spans="1:4">
      <c r="A94" s="4" t="s">
        <v>725</v>
      </c>
      <c r="B94" s="6" t="n">
        <v>4300</v>
      </c>
      <c r="C94" s="6" t="n">
        <v>1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3"/>
    <col customWidth="1" max="7" min="7" width="4"/>
    <col customWidth="1" max="8" min="8" width="14"/>
    <col customWidth="1" max="9" min="9" width="4"/>
    <col customWidth="1" max="10" min="10" width="14"/>
    <col customWidth="1" max="11" min="11" width="14"/>
    <col customWidth="1" max="12" min="12" width="13"/>
    <col customWidth="1" max="13" min="13" width="14"/>
    <col customWidth="1" max="14" min="14" width="4"/>
    <col customWidth="1" max="15" min="15" width="16"/>
    <col customWidth="1" max="16" min="16" width="8"/>
    <col customWidth="1" max="17" min="17" width="14"/>
    <col customWidth="1" max="18" min="18" width="4"/>
    <col customWidth="1" max="19" min="19" width="14"/>
  </cols>
  <sheetData>
    <row r="1" spans="1:19">
      <c r="A1" s="1" t="s">
        <v>770</v>
      </c>
      <c r="B1" s="2" t="s">
        <v>458</v>
      </c>
      <c r="O1" s="2" t="s">
        <v>1</v>
      </c>
    </row>
    <row r="2" spans="1:19">
      <c r="B2" s="2" t="s">
        <v>771</v>
      </c>
      <c r="C2" s="2" t="s">
        <v>2</v>
      </c>
      <c r="D2" s="2" t="s">
        <v>101</v>
      </c>
      <c r="E2" s="2" t="s">
        <v>459</v>
      </c>
      <c r="F2" s="2" t="s">
        <v>4</v>
      </c>
      <c r="G2" s="2" t="s">
        <v>103</v>
      </c>
      <c r="H2" s="2" t="s">
        <v>460</v>
      </c>
      <c r="I2" s="2" t="s">
        <v>79</v>
      </c>
      <c r="J2" s="2" t="s">
        <v>30</v>
      </c>
      <c r="K2" s="2" t="s">
        <v>461</v>
      </c>
      <c r="L2" s="2" t="s">
        <v>462</v>
      </c>
      <c r="M2" s="2" t="s">
        <v>463</v>
      </c>
      <c r="N2" s="2" t="s">
        <v>464</v>
      </c>
      <c r="O2" s="2" t="s">
        <v>2</v>
      </c>
      <c r="Q2" s="2" t="s">
        <v>30</v>
      </c>
      <c r="S2" s="2" t="s">
        <v>75</v>
      </c>
    </row>
    <row r="3" spans="1:19">
      <c r="A3" s="3" t="s">
        <v>772</v>
      </c>
    </row>
    <row r="4" spans="1:19">
      <c r="A4" s="4" t="s">
        <v>94</v>
      </c>
      <c r="C4" s="6" t="n">
        <v>5256</v>
      </c>
      <c r="E4" s="6" t="n">
        <v>8088</v>
      </c>
      <c r="F4" s="6" t="n">
        <v>11854</v>
      </c>
      <c r="H4" s="6" t="n">
        <v>21002</v>
      </c>
      <c r="J4" s="6" t="n">
        <v>18622</v>
      </c>
      <c r="K4" s="6" t="n">
        <v>12106</v>
      </c>
      <c r="L4" s="6" t="n">
        <v>10060</v>
      </c>
      <c r="M4" s="6" t="n">
        <v>3837</v>
      </c>
      <c r="O4" s="6" t="n">
        <v>46200</v>
      </c>
      <c r="P4" s="4" t="s">
        <v>465</v>
      </c>
      <c r="Q4" s="6" t="n">
        <v>44625</v>
      </c>
      <c r="R4" s="4" t="s">
        <v>464</v>
      </c>
      <c r="S4" s="6" t="n">
        <v>25996</v>
      </c>
    </row>
    <row r="5" spans="1:19">
      <c r="A5" s="3" t="s">
        <v>773</v>
      </c>
    </row>
    <row r="6" spans="1:19">
      <c r="A6" s="4" t="s">
        <v>774</v>
      </c>
      <c r="O6" s="5" t="n">
        <v>2938</v>
      </c>
      <c r="Q6" s="5" t="n">
        <v>4363</v>
      </c>
      <c r="S6" s="5" t="n">
        <v>1426</v>
      </c>
    </row>
    <row r="7" spans="1:19">
      <c r="A7" s="4" t="s">
        <v>775</v>
      </c>
      <c r="O7" s="6" t="n">
        <v>49138</v>
      </c>
      <c r="Q7" s="6" t="n">
        <v>48988</v>
      </c>
      <c r="S7" s="6" t="n">
        <v>27422</v>
      </c>
    </row>
    <row r="8" spans="1:19">
      <c r="A8" s="3" t="s">
        <v>776</v>
      </c>
    </row>
    <row r="9" spans="1:19">
      <c r="A9" s="4" t="s">
        <v>777</v>
      </c>
      <c r="O9" s="5" t="n">
        <v>67539</v>
      </c>
      <c r="Q9" s="5" t="n">
        <v>66331</v>
      </c>
      <c r="S9" s="5" t="n">
        <v>61779</v>
      </c>
    </row>
    <row r="10" spans="1:19">
      <c r="A10" s="3" t="s">
        <v>773</v>
      </c>
    </row>
    <row r="11" spans="1:19">
      <c r="A11" s="4" t="s">
        <v>778</v>
      </c>
      <c r="O11" s="5" t="n">
        <v>7841</v>
      </c>
      <c r="Q11" s="5" t="n">
        <v>11085</v>
      </c>
      <c r="S11" s="5" t="n">
        <v>3945</v>
      </c>
    </row>
    <row r="12" spans="1:19">
      <c r="A12" s="4" t="s">
        <v>779</v>
      </c>
      <c r="O12" s="5" t="n">
        <v>974</v>
      </c>
      <c r="Q12" s="5" t="n">
        <v>967</v>
      </c>
      <c r="S12" s="5" t="n">
        <v>955</v>
      </c>
    </row>
    <row r="13" spans="1:19">
      <c r="A13" s="4" t="s">
        <v>780</v>
      </c>
      <c r="O13" s="5" t="n">
        <v>8815</v>
      </c>
      <c r="Q13" s="5" t="n">
        <v>12052</v>
      </c>
      <c r="S13" s="5" t="n">
        <v>4900</v>
      </c>
    </row>
    <row r="14" spans="1:19">
      <c r="A14" s="4" t="s">
        <v>781</v>
      </c>
      <c r="O14" s="5" t="n">
        <v>76354</v>
      </c>
      <c r="Q14" s="5" t="n">
        <v>78383</v>
      </c>
      <c r="S14" s="5" t="n">
        <v>66679</v>
      </c>
    </row>
    <row r="15" spans="1:19">
      <c r="A15" s="4" t="s">
        <v>782</v>
      </c>
      <c r="C15" s="7" t="n">
        <v>0.08</v>
      </c>
      <c r="E15" s="7" t="n">
        <v>0.12</v>
      </c>
      <c r="F15" s="7" t="n">
        <v>0.18</v>
      </c>
      <c r="H15" s="7" t="n">
        <v>0.31</v>
      </c>
      <c r="J15" s="7" t="n">
        <v>0.28</v>
      </c>
      <c r="K15" s="7" t="n">
        <v>0.18</v>
      </c>
      <c r="L15" s="7" t="n">
        <v>0.15</v>
      </c>
      <c r="M15" s="7" t="n">
        <v>0.06</v>
      </c>
      <c r="O15" s="7" t="n">
        <v>0.68</v>
      </c>
      <c r="P15" s="4" t="s">
        <v>465</v>
      </c>
      <c r="Q15" s="7" t="n">
        <v>0.67</v>
      </c>
      <c r="R15" s="4" t="s">
        <v>464</v>
      </c>
      <c r="S15" s="7" t="n">
        <v>0.42</v>
      </c>
    </row>
    <row r="16" spans="1:19">
      <c r="A16" s="4" t="s">
        <v>467</v>
      </c>
      <c r="C16" s="7" t="n">
        <v>0.08</v>
      </c>
      <c r="E16" s="7" t="n">
        <v>0.12</v>
      </c>
      <c r="F16" s="7" t="n">
        <v>0.16</v>
      </c>
      <c r="H16" s="7" t="n">
        <v>0.28</v>
      </c>
      <c r="J16" s="7" t="n">
        <v>0.25</v>
      </c>
      <c r="K16" s="7" t="n">
        <v>0.17</v>
      </c>
      <c r="L16" s="7" t="n">
        <v>0.14</v>
      </c>
      <c r="M16" s="7" t="n">
        <v>0.06</v>
      </c>
      <c r="O16" s="7" t="n">
        <v>0.64</v>
      </c>
      <c r="P16" s="4" t="s">
        <v>465</v>
      </c>
      <c r="Q16" s="7" t="n">
        <v>0.63</v>
      </c>
      <c r="R16" s="4" t="s">
        <v>464</v>
      </c>
      <c r="S16" s="7" t="n">
        <v>0.41</v>
      </c>
    </row>
    <row r="17" spans="1:19">
      <c r="A17" s="3" t="s">
        <v>783</v>
      </c>
    </row>
    <row r="18" spans="1:19">
      <c r="A18" s="4" t="s">
        <v>784</v>
      </c>
      <c r="O18" s="5" t="n">
        <v>1635</v>
      </c>
      <c r="Q18" s="5" t="n">
        <v>1641</v>
      </c>
      <c r="S18" s="5" t="n">
        <v>12996</v>
      </c>
    </row>
    <row r="19" spans="1:19">
      <c r="A19" s="4" t="s">
        <v>785</v>
      </c>
    </row>
    <row r="20" spans="1:19">
      <c r="A20" s="3" t="s">
        <v>786</v>
      </c>
    </row>
    <row r="21" spans="1:19">
      <c r="A21" s="4" t="s">
        <v>787</v>
      </c>
      <c r="B21" s="5" t="n">
        <v>600</v>
      </c>
    </row>
    <row r="22" spans="1:19">
      <c r="A22" s="4" t="s">
        <v>788</v>
      </c>
    </row>
    <row r="23" spans="1:19">
      <c r="A23" s="3" t="s">
        <v>783</v>
      </c>
    </row>
    <row r="24" spans="1:19">
      <c r="A24" s="4" t="s">
        <v>784</v>
      </c>
      <c r="O24" s="5" t="n">
        <v>1635</v>
      </c>
      <c r="Q24" s="5" t="n">
        <v>1641</v>
      </c>
      <c r="S24" s="5" t="n">
        <v>1911</v>
      </c>
    </row>
    <row r="25" spans="1:19">
      <c r="A25" s="4" t="s">
        <v>789</v>
      </c>
    </row>
    <row r="26" spans="1:19">
      <c r="A26" s="3" t="s">
        <v>783</v>
      </c>
    </row>
    <row r="27" spans="1:19">
      <c r="A27" s="4" t="s">
        <v>784</v>
      </c>
      <c r="O27" s="5" t="n">
        <v>0</v>
      </c>
      <c r="Q27" s="5" t="n">
        <v>0</v>
      </c>
      <c r="S27" s="5" t="n">
        <v>11085</v>
      </c>
    </row>
    <row r="28" spans="1:19"/>
    <row r="29" spans="1:19">
      <c r="A29" s="4" t="s">
        <v>101</v>
      </c>
      <c r="B29" s="4" t="s">
        <v>469</v>
      </c>
    </row>
    <row r="30" spans="1:19">
      <c r="A30" s="4" t="s">
        <v>103</v>
      </c>
      <c r="B30" s="4" t="s">
        <v>470</v>
      </c>
    </row>
    <row r="31" spans="1:19">
      <c r="A31" s="4" t="s">
        <v>79</v>
      </c>
      <c r="B31" s="4" t="s">
        <v>102</v>
      </c>
    </row>
    <row r="32" spans="1:19">
      <c r="A32" s="4" t="s">
        <v>464</v>
      </c>
      <c r="B32" s="4" t="s">
        <v>105</v>
      </c>
    </row>
    <row r="33" spans="1:19">
      <c r="A33" s="4" t="s">
        <v>471</v>
      </c>
      <c r="B33" s="4" t="s">
        <v>104</v>
      </c>
    </row>
  </sheetData>
  <mergeCells count="111">
    <mergeCell ref="A1:A2"/>
    <mergeCell ref="B1:N1"/>
    <mergeCell ref="O1:S1"/>
    <mergeCell ref="O2:P2"/>
    <mergeCell ref="Q2:R2"/>
    <mergeCell ref="C3:D3"/>
    <mergeCell ref="F3:G3"/>
    <mergeCell ref="H3:I3"/>
    <mergeCell ref="M3:N3"/>
    <mergeCell ref="C4:D4"/>
    <mergeCell ref="F4:G4"/>
    <mergeCell ref="H4:I4"/>
    <mergeCell ref="M4:N4"/>
    <mergeCell ref="C5:D5"/>
    <mergeCell ref="F5:G5"/>
    <mergeCell ref="H5:I5"/>
    <mergeCell ref="M5:N5"/>
    <mergeCell ref="C6:D6"/>
    <mergeCell ref="F6:G6"/>
    <mergeCell ref="H6:I6"/>
    <mergeCell ref="M6:N6"/>
    <mergeCell ref="C7:D7"/>
    <mergeCell ref="F7:G7"/>
    <mergeCell ref="H7:I7"/>
    <mergeCell ref="M7:N7"/>
    <mergeCell ref="C8:D8"/>
    <mergeCell ref="F8:G8"/>
    <mergeCell ref="H8:I8"/>
    <mergeCell ref="M8:N8"/>
    <mergeCell ref="C9:D9"/>
    <mergeCell ref="F9:G9"/>
    <mergeCell ref="H9:I9"/>
    <mergeCell ref="M9:N9"/>
    <mergeCell ref="C10:D10"/>
    <mergeCell ref="F10:G10"/>
    <mergeCell ref="H10:I10"/>
    <mergeCell ref="M10:N10"/>
    <mergeCell ref="C11:D11"/>
    <mergeCell ref="F11:G11"/>
    <mergeCell ref="H11:I11"/>
    <mergeCell ref="M11:N11"/>
    <mergeCell ref="C12:D12"/>
    <mergeCell ref="F12:G12"/>
    <mergeCell ref="H12:I12"/>
    <mergeCell ref="M12:N12"/>
    <mergeCell ref="C13:D13"/>
    <mergeCell ref="F13:G13"/>
    <mergeCell ref="H13:I13"/>
    <mergeCell ref="M13:N13"/>
    <mergeCell ref="C14:D14"/>
    <mergeCell ref="F14:G14"/>
    <mergeCell ref="H14:I14"/>
    <mergeCell ref="M14:N14"/>
    <mergeCell ref="C15:D15"/>
    <mergeCell ref="F15:G15"/>
    <mergeCell ref="H15:I15"/>
    <mergeCell ref="M15:N15"/>
    <mergeCell ref="C16:D16"/>
    <mergeCell ref="F16:G16"/>
    <mergeCell ref="H16:I16"/>
    <mergeCell ref="M16:N16"/>
    <mergeCell ref="C17:D17"/>
    <mergeCell ref="F17:G17"/>
    <mergeCell ref="H17:I17"/>
    <mergeCell ref="M17:N17"/>
    <mergeCell ref="C18:D18"/>
    <mergeCell ref="F18:G18"/>
    <mergeCell ref="H18:I18"/>
    <mergeCell ref="M18:N18"/>
    <mergeCell ref="C19:D19"/>
    <mergeCell ref="F19:G19"/>
    <mergeCell ref="H19:I19"/>
    <mergeCell ref="M19:N19"/>
    <mergeCell ref="C20:D20"/>
    <mergeCell ref="F20:G20"/>
    <mergeCell ref="H20:I20"/>
    <mergeCell ref="M20:N20"/>
    <mergeCell ref="C21:D21"/>
    <mergeCell ref="F21:G21"/>
    <mergeCell ref="H21:I21"/>
    <mergeCell ref="M21:N21"/>
    <mergeCell ref="C22:D22"/>
    <mergeCell ref="F22:G22"/>
    <mergeCell ref="H22:I22"/>
    <mergeCell ref="M22:N22"/>
    <mergeCell ref="C23:D23"/>
    <mergeCell ref="F23:G23"/>
    <mergeCell ref="H23:I23"/>
    <mergeCell ref="M23:N23"/>
    <mergeCell ref="C24:D24"/>
    <mergeCell ref="F24:G24"/>
    <mergeCell ref="H24:I24"/>
    <mergeCell ref="M24:N24"/>
    <mergeCell ref="C25:D25"/>
    <mergeCell ref="F25:G25"/>
    <mergeCell ref="H25:I25"/>
    <mergeCell ref="M25:N25"/>
    <mergeCell ref="C26:D26"/>
    <mergeCell ref="F26:G26"/>
    <mergeCell ref="H26:I26"/>
    <mergeCell ref="M26:N26"/>
    <mergeCell ref="C27:D27"/>
    <mergeCell ref="F27:G27"/>
    <mergeCell ref="H27:I27"/>
    <mergeCell ref="M27:N27"/>
    <mergeCell ref="A28:S28"/>
    <mergeCell ref="B29:S29"/>
    <mergeCell ref="B30:S30"/>
    <mergeCell ref="B31:S31"/>
    <mergeCell ref="B32:S32"/>
    <mergeCell ref="B33:S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3"/>
    <col customWidth="1" max="7" min="7" width="4"/>
    <col customWidth="1" max="8" min="8" width="14"/>
    <col customWidth="1" max="9" min="9" width="4"/>
    <col customWidth="1" max="10" min="10" width="14"/>
    <col customWidth="1" max="11" min="11" width="14"/>
    <col customWidth="1" max="12" min="12" width="13"/>
    <col customWidth="1" max="13" min="13" width="14"/>
    <col customWidth="1" max="14" min="14" width="4"/>
    <col customWidth="1" max="15" min="15" width="16"/>
    <col customWidth="1" max="16" min="16" width="8"/>
    <col customWidth="1" max="17" min="17" width="14"/>
    <col customWidth="1" max="18" min="18" width="4"/>
    <col customWidth="1" max="19" min="19" width="14"/>
  </cols>
  <sheetData>
    <row r="1" spans="1:19">
      <c r="A1" s="1" t="s">
        <v>790</v>
      </c>
      <c r="B1" s="2" t="s">
        <v>498</v>
      </c>
      <c r="C1" s="2" t="s">
        <v>458</v>
      </c>
      <c r="O1" s="2" t="s">
        <v>1</v>
      </c>
    </row>
    <row r="2" spans="1:19">
      <c r="B2" s="2" t="s">
        <v>791</v>
      </c>
      <c r="C2" s="2" t="s">
        <v>2</v>
      </c>
      <c r="D2" s="2" t="s">
        <v>101</v>
      </c>
      <c r="E2" s="2" t="s">
        <v>459</v>
      </c>
      <c r="F2" s="2" t="s">
        <v>4</v>
      </c>
      <c r="G2" s="2" t="s">
        <v>103</v>
      </c>
      <c r="H2" s="2" t="s">
        <v>460</v>
      </c>
      <c r="I2" s="2" t="s">
        <v>79</v>
      </c>
      <c r="J2" s="2" t="s">
        <v>30</v>
      </c>
      <c r="K2" s="2" t="s">
        <v>461</v>
      </c>
      <c r="L2" s="2" t="s">
        <v>462</v>
      </c>
      <c r="M2" s="2" t="s">
        <v>463</v>
      </c>
      <c r="N2" s="2" t="s">
        <v>464</v>
      </c>
      <c r="O2" s="2" t="s">
        <v>2</v>
      </c>
      <c r="Q2" s="2" t="s">
        <v>30</v>
      </c>
      <c r="S2" s="2" t="s">
        <v>75</v>
      </c>
    </row>
    <row r="3" spans="1:19">
      <c r="A3" s="3" t="s">
        <v>792</v>
      </c>
    </row>
    <row r="4" spans="1:19">
      <c r="A4" s="4" t="s">
        <v>793</v>
      </c>
      <c r="O4" s="6" t="n">
        <v>966</v>
      </c>
      <c r="Q4" s="6" t="n">
        <v>0</v>
      </c>
      <c r="S4" s="6" t="n">
        <v>0</v>
      </c>
    </row>
    <row r="5" spans="1:19">
      <c r="A5" s="3" t="s">
        <v>794</v>
      </c>
    </row>
    <row r="6" spans="1:19">
      <c r="A6" s="4" t="s">
        <v>94</v>
      </c>
      <c r="C6" s="6" t="n">
        <v>5256</v>
      </c>
      <c r="E6" s="6" t="n">
        <v>8088</v>
      </c>
      <c r="F6" s="6" t="n">
        <v>11854</v>
      </c>
      <c r="H6" s="6" t="n">
        <v>21002</v>
      </c>
      <c r="J6" s="6" t="n">
        <v>18622</v>
      </c>
      <c r="K6" s="6" t="n">
        <v>12106</v>
      </c>
      <c r="L6" s="6" t="n">
        <v>10060</v>
      </c>
      <c r="M6" s="6" t="n">
        <v>3837</v>
      </c>
      <c r="O6" s="6" t="n">
        <v>46200</v>
      </c>
      <c r="P6" s="4" t="s">
        <v>465</v>
      </c>
      <c r="Q6" s="6" t="n">
        <v>44625</v>
      </c>
      <c r="R6" s="4" t="s">
        <v>464</v>
      </c>
      <c r="S6" s="5" t="n">
        <v>25996</v>
      </c>
    </row>
    <row r="7" spans="1:19">
      <c r="A7" s="4" t="s">
        <v>795</v>
      </c>
      <c r="S7" s="5" t="n">
        <v>20212</v>
      </c>
    </row>
    <row r="8" spans="1:19">
      <c r="A8" s="4" t="s">
        <v>120</v>
      </c>
    </row>
    <row r="9" spans="1:19">
      <c r="A9" s="3" t="s">
        <v>794</v>
      </c>
    </row>
    <row r="10" spans="1:19">
      <c r="A10" s="4" t="s">
        <v>796</v>
      </c>
      <c r="S10" s="5" t="n">
        <v>-6183</v>
      </c>
    </row>
    <row r="11" spans="1:19">
      <c r="A11" s="4" t="s">
        <v>122</v>
      </c>
    </row>
    <row r="12" spans="1:19">
      <c r="A12" s="3" t="s">
        <v>794</v>
      </c>
    </row>
    <row r="13" spans="1:19">
      <c r="A13" s="4" t="s">
        <v>796</v>
      </c>
      <c r="S13" s="6" t="n">
        <v>399</v>
      </c>
    </row>
    <row r="14" spans="1:19">
      <c r="A14" s="4" t="s">
        <v>436</v>
      </c>
    </row>
    <row r="15" spans="1:19">
      <c r="A15" s="3" t="s">
        <v>792</v>
      </c>
    </row>
    <row r="16" spans="1:19">
      <c r="A16" s="4" t="s">
        <v>797</v>
      </c>
      <c r="B16" s="4" t="s">
        <v>798</v>
      </c>
    </row>
    <row r="17" spans="1:19">
      <c r="A17" s="4" t="s">
        <v>793</v>
      </c>
      <c r="B17" s="6" t="n">
        <v>1700</v>
      </c>
    </row>
    <row r="18" spans="1:19"/>
    <row r="19" spans="1:19">
      <c r="A19" s="4" t="s">
        <v>101</v>
      </c>
      <c r="B19" s="4" t="s">
        <v>469</v>
      </c>
    </row>
    <row r="20" spans="1:19">
      <c r="A20" s="4" t="s">
        <v>103</v>
      </c>
      <c r="B20" s="4" t="s">
        <v>470</v>
      </c>
    </row>
    <row r="21" spans="1:19">
      <c r="A21" s="4" t="s">
        <v>79</v>
      </c>
      <c r="B21" s="4" t="s">
        <v>102</v>
      </c>
    </row>
    <row r="22" spans="1:19">
      <c r="A22" s="4" t="s">
        <v>464</v>
      </c>
      <c r="B22" s="4" t="s">
        <v>105</v>
      </c>
    </row>
    <row r="23" spans="1:19">
      <c r="A23" s="4" t="s">
        <v>471</v>
      </c>
      <c r="B23" s="4" t="s">
        <v>104</v>
      </c>
    </row>
  </sheetData>
  <mergeCells count="71">
    <mergeCell ref="A1:A2"/>
    <mergeCell ref="C1:N1"/>
    <mergeCell ref="O1:S1"/>
    <mergeCell ref="O2:P2"/>
    <mergeCell ref="Q2:R2"/>
    <mergeCell ref="C3:D3"/>
    <mergeCell ref="F3:G3"/>
    <mergeCell ref="H3:I3"/>
    <mergeCell ref="M3:N3"/>
    <mergeCell ref="C4:D4"/>
    <mergeCell ref="F4:G4"/>
    <mergeCell ref="H4:I4"/>
    <mergeCell ref="M4:N4"/>
    <mergeCell ref="C5:D5"/>
    <mergeCell ref="F5:G5"/>
    <mergeCell ref="H5:I5"/>
    <mergeCell ref="M5:N5"/>
    <mergeCell ref="C6:D6"/>
    <mergeCell ref="F6:G6"/>
    <mergeCell ref="H6:I6"/>
    <mergeCell ref="M6:N6"/>
    <mergeCell ref="C7:D7"/>
    <mergeCell ref="F7:G7"/>
    <mergeCell ref="H7:I7"/>
    <mergeCell ref="M7:N7"/>
    <mergeCell ref="C8:D8"/>
    <mergeCell ref="F8:G8"/>
    <mergeCell ref="H8:I8"/>
    <mergeCell ref="M8:N8"/>
    <mergeCell ref="C9:D9"/>
    <mergeCell ref="F9:G9"/>
    <mergeCell ref="H9:I9"/>
    <mergeCell ref="M9:N9"/>
    <mergeCell ref="C10:D10"/>
    <mergeCell ref="F10:G10"/>
    <mergeCell ref="H10:I10"/>
    <mergeCell ref="M10:N10"/>
    <mergeCell ref="C11:D11"/>
    <mergeCell ref="F11:G11"/>
    <mergeCell ref="H11:I11"/>
    <mergeCell ref="M11:N11"/>
    <mergeCell ref="C12:D12"/>
    <mergeCell ref="F12:G12"/>
    <mergeCell ref="H12:I12"/>
    <mergeCell ref="M12:N12"/>
    <mergeCell ref="C13:D13"/>
    <mergeCell ref="F13:G13"/>
    <mergeCell ref="H13:I13"/>
    <mergeCell ref="M13:N13"/>
    <mergeCell ref="C14:D14"/>
    <mergeCell ref="F14:G14"/>
    <mergeCell ref="H14:I14"/>
    <mergeCell ref="M14:N14"/>
    <mergeCell ref="C15:D15"/>
    <mergeCell ref="F15:G15"/>
    <mergeCell ref="H15:I15"/>
    <mergeCell ref="M15:N15"/>
    <mergeCell ref="C16:D16"/>
    <mergeCell ref="F16:G16"/>
    <mergeCell ref="H16:I16"/>
    <mergeCell ref="M16:N16"/>
    <mergeCell ref="C17:D17"/>
    <mergeCell ref="F17:G17"/>
    <mergeCell ref="H17:I17"/>
    <mergeCell ref="M17:N17"/>
    <mergeCell ref="A18:S18"/>
    <mergeCell ref="B19:S19"/>
    <mergeCell ref="B20:S20"/>
    <mergeCell ref="B21:S21"/>
    <mergeCell ref="B22:S22"/>
    <mergeCell ref="B23:S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48"/>
    <col customWidth="1" max="6" min="6" width="35"/>
    <col customWidth="1" max="7" min="7" width="11"/>
    <col customWidth="1" max="8" min="8" width="8"/>
  </cols>
  <sheetData>
    <row r="1" spans="1:8">
      <c r="A1" s="1" t="s">
        <v>118</v>
      </c>
      <c r="B1" s="2" t="s">
        <v>119</v>
      </c>
      <c r="C1" s="2" t="s">
        <v>120</v>
      </c>
      <c r="D1" s="2" t="s">
        <v>121</v>
      </c>
      <c r="E1" s="2" t="s">
        <v>122</v>
      </c>
      <c r="F1" s="2" t="s">
        <v>123</v>
      </c>
      <c r="G1" s="2" t="s">
        <v>124</v>
      </c>
    </row>
    <row r="2" spans="1:8">
      <c r="A2" s="4" t="s">
        <v>125</v>
      </c>
      <c r="B2" s="6" t="n">
        <v>611</v>
      </c>
      <c r="C2" s="6" t="n">
        <v>498861</v>
      </c>
      <c r="D2" s="6" t="n">
        <v>59439</v>
      </c>
      <c r="E2" s="6" t="n">
        <v>26403</v>
      </c>
      <c r="F2" s="6" t="n">
        <v>2517</v>
      </c>
      <c r="G2" s="6" t="n">
        <v>587831</v>
      </c>
    </row>
    <row r="3" spans="1:8">
      <c r="A3" s="4" t="s">
        <v>126</v>
      </c>
      <c r="B3" s="5" t="n">
        <v>61083</v>
      </c>
    </row>
    <row r="4" spans="1:8">
      <c r="A4" s="4" t="s">
        <v>92</v>
      </c>
      <c r="B4" s="6" t="n">
        <v>0</v>
      </c>
      <c r="C4" s="5" t="n">
        <v>0</v>
      </c>
      <c r="D4" s="5" t="n">
        <v>25996</v>
      </c>
      <c r="E4" s="5" t="n">
        <v>0</v>
      </c>
      <c r="F4" s="5" t="n">
        <v>6039</v>
      </c>
      <c r="G4" s="5" t="n">
        <v>32035</v>
      </c>
    </row>
    <row r="5" spans="1:8">
      <c r="A5" s="4" t="s">
        <v>127</v>
      </c>
      <c r="B5" s="5" t="n">
        <v>0</v>
      </c>
      <c r="C5" s="5" t="n">
        <v>0</v>
      </c>
      <c r="D5" s="5" t="n">
        <v>0</v>
      </c>
      <c r="E5" s="5" t="n">
        <v>-5028</v>
      </c>
      <c r="F5" s="5" t="n">
        <v>-801</v>
      </c>
      <c r="G5" s="5" t="n">
        <v>-5829</v>
      </c>
    </row>
    <row r="6" spans="1:8">
      <c r="A6" s="4" t="s">
        <v>128</v>
      </c>
      <c r="B6" s="6" t="n">
        <v>3</v>
      </c>
      <c r="C6" s="5" t="n">
        <v>1424</v>
      </c>
      <c r="D6" s="5" t="n">
        <v>0</v>
      </c>
      <c r="E6" s="5" t="n">
        <v>0</v>
      </c>
      <c r="F6" s="5" t="n">
        <v>0</v>
      </c>
      <c r="G6" s="5" t="n">
        <v>1427</v>
      </c>
    </row>
    <row r="7" spans="1:8">
      <c r="A7" s="4" t="s">
        <v>129</v>
      </c>
      <c r="B7" s="5" t="n">
        <v>337</v>
      </c>
    </row>
    <row r="8" spans="1:8">
      <c r="A8" s="4" t="s">
        <v>130</v>
      </c>
      <c r="B8" s="6" t="n">
        <v>2</v>
      </c>
      <c r="C8" s="5" t="n">
        <v>1295</v>
      </c>
      <c r="D8" s="5" t="n">
        <v>0</v>
      </c>
      <c r="E8" s="5" t="n">
        <v>0</v>
      </c>
      <c r="F8" s="5" t="n">
        <v>0</v>
      </c>
      <c r="G8" s="5" t="n">
        <v>1297</v>
      </c>
    </row>
    <row r="9" spans="1:8">
      <c r="A9" s="4" t="s">
        <v>131</v>
      </c>
      <c r="B9" s="5" t="n">
        <v>172</v>
      </c>
    </row>
    <row r="10" spans="1:8">
      <c r="A10" s="4" t="s">
        <v>132</v>
      </c>
      <c r="B10" s="6" t="n">
        <v>0</v>
      </c>
      <c r="C10" s="5" t="n">
        <v>2774</v>
      </c>
      <c r="D10" s="5" t="n">
        <v>0</v>
      </c>
      <c r="E10" s="5" t="n">
        <v>0</v>
      </c>
      <c r="F10" s="5" t="n">
        <v>0</v>
      </c>
      <c r="G10" s="5" t="n">
        <v>2774</v>
      </c>
    </row>
    <row r="11" spans="1:8">
      <c r="A11" s="4" t="s">
        <v>133</v>
      </c>
      <c r="B11" s="5" t="n">
        <v>0</v>
      </c>
      <c r="C11" s="5" t="n">
        <v>-6291</v>
      </c>
      <c r="D11" s="5" t="n">
        <v>0</v>
      </c>
      <c r="E11" s="5" t="n">
        <v>410</v>
      </c>
      <c r="F11" s="5" t="n">
        <v>105403</v>
      </c>
      <c r="G11" s="5" t="n">
        <v>99522</v>
      </c>
    </row>
    <row r="12" spans="1:8">
      <c r="A12" s="4" t="s">
        <v>134</v>
      </c>
      <c r="B12" s="6" t="n">
        <v>43</v>
      </c>
      <c r="C12" s="5" t="n">
        <v>22011</v>
      </c>
      <c r="D12" s="5" t="n">
        <v>0</v>
      </c>
      <c r="E12" s="5" t="n">
        <v>0</v>
      </c>
      <c r="F12" s="5" t="n">
        <v>0</v>
      </c>
      <c r="G12" s="5" t="n">
        <v>22054</v>
      </c>
    </row>
    <row r="13" spans="1:8">
      <c r="A13" s="4" t="s">
        <v>135</v>
      </c>
      <c r="B13" s="5" t="n">
        <v>4338</v>
      </c>
    </row>
    <row r="14" spans="1:8">
      <c r="A14" s="4" t="s">
        <v>136</v>
      </c>
      <c r="B14" s="6" t="n">
        <v>0</v>
      </c>
      <c r="C14" s="5" t="n">
        <v>108</v>
      </c>
      <c r="D14" s="5" t="n">
        <v>0</v>
      </c>
      <c r="E14" s="5" t="n">
        <v>-11</v>
      </c>
      <c r="F14" s="5" t="n">
        <v>-1714</v>
      </c>
      <c r="G14" s="5" t="n">
        <v>-1617</v>
      </c>
    </row>
    <row r="15" spans="1:8">
      <c r="A15" s="4" t="s">
        <v>137</v>
      </c>
      <c r="B15" s="6" t="n">
        <v>659</v>
      </c>
      <c r="C15" s="5" t="n">
        <v>520182</v>
      </c>
      <c r="D15" s="5" t="n">
        <v>85435</v>
      </c>
      <c r="E15" s="5" t="n">
        <v>21774</v>
      </c>
      <c r="F15" s="5" t="n">
        <v>111444</v>
      </c>
      <c r="G15" s="5" t="n">
        <v>739494</v>
      </c>
    </row>
    <row r="16" spans="1:8">
      <c r="A16" s="4" t="s">
        <v>138</v>
      </c>
      <c r="B16" s="5" t="n">
        <v>65930</v>
      </c>
    </row>
    <row r="17" spans="1:8">
      <c r="A17" s="4" t="s">
        <v>92</v>
      </c>
      <c r="B17" s="6" t="n">
        <v>0</v>
      </c>
      <c r="C17" s="5" t="n">
        <v>0</v>
      </c>
      <c r="D17" s="5" t="n">
        <v>44625</v>
      </c>
      <c r="E17" s="5" t="n">
        <v>0</v>
      </c>
      <c r="F17" s="5" t="n">
        <v>12234</v>
      </c>
      <c r="G17" s="5" t="n">
        <v>56859</v>
      </c>
      <c r="H17" s="4" t="s">
        <v>101</v>
      </c>
    </row>
    <row r="18" spans="1:8">
      <c r="A18" s="4" t="s">
        <v>127</v>
      </c>
      <c r="B18" s="5" t="n">
        <v>0</v>
      </c>
      <c r="C18" s="5" t="n">
        <v>0</v>
      </c>
      <c r="D18" s="5" t="n">
        <v>0</v>
      </c>
      <c r="E18" s="5" t="n">
        <v>-32347</v>
      </c>
      <c r="F18" s="5" t="n">
        <v>-8060</v>
      </c>
      <c r="G18" s="5" t="n">
        <v>-40407</v>
      </c>
    </row>
    <row r="19" spans="1:8">
      <c r="A19" s="4" t="s">
        <v>128</v>
      </c>
      <c r="B19" s="6" t="n">
        <v>5</v>
      </c>
      <c r="C19" s="5" t="n">
        <v>2505</v>
      </c>
      <c r="D19" s="5" t="n">
        <v>0</v>
      </c>
      <c r="E19" s="5" t="n">
        <v>0</v>
      </c>
      <c r="F19" s="5" t="n">
        <v>0</v>
      </c>
      <c r="G19" s="5" t="n">
        <v>2510</v>
      </c>
    </row>
    <row r="20" spans="1:8">
      <c r="A20" s="4" t="s">
        <v>129</v>
      </c>
      <c r="B20" s="5" t="n">
        <v>513</v>
      </c>
    </row>
    <row r="21" spans="1:8">
      <c r="A21" s="4" t="s">
        <v>130</v>
      </c>
      <c r="B21" s="6" t="n">
        <v>2</v>
      </c>
      <c r="C21" s="5" t="n">
        <v>1064</v>
      </c>
      <c r="D21" s="5" t="n">
        <v>0</v>
      </c>
      <c r="E21" s="5" t="n">
        <v>0</v>
      </c>
      <c r="F21" s="5" t="n">
        <v>0</v>
      </c>
      <c r="G21" s="5" t="n">
        <v>1066</v>
      </c>
    </row>
    <row r="22" spans="1:8">
      <c r="A22" s="4" t="s">
        <v>131</v>
      </c>
      <c r="B22" s="5" t="n">
        <v>159</v>
      </c>
    </row>
    <row r="23" spans="1:8">
      <c r="A23" s="4" t="s">
        <v>132</v>
      </c>
      <c r="B23" s="6" t="n">
        <v>0</v>
      </c>
      <c r="C23" s="5" t="n">
        <v>2623</v>
      </c>
      <c r="D23" s="5" t="n">
        <v>0</v>
      </c>
      <c r="E23" s="5" t="n">
        <v>0</v>
      </c>
      <c r="F23" s="5" t="n">
        <v>0</v>
      </c>
      <c r="G23" s="5" t="n">
        <v>2623</v>
      </c>
    </row>
    <row r="24" spans="1:8">
      <c r="A24" s="4" t="s">
        <v>136</v>
      </c>
      <c r="B24" s="5" t="n">
        <v>0</v>
      </c>
      <c r="C24" s="5" t="n">
        <v>28</v>
      </c>
      <c r="D24" s="5" t="n">
        <v>0</v>
      </c>
      <c r="E24" s="5" t="n">
        <v>0</v>
      </c>
      <c r="F24" s="5" t="n">
        <v>-107</v>
      </c>
      <c r="G24" s="5" t="n">
        <v>-79</v>
      </c>
    </row>
    <row r="25" spans="1:8">
      <c r="A25" s="4" t="s">
        <v>139</v>
      </c>
      <c r="B25" s="6" t="n">
        <v>666</v>
      </c>
      <c r="C25" s="5" t="n">
        <v>526402</v>
      </c>
      <c r="D25" s="5" t="n">
        <v>130060</v>
      </c>
      <c r="E25" s="5" t="n">
        <v>-10573</v>
      </c>
      <c r="F25" s="5" t="n">
        <v>115511</v>
      </c>
      <c r="G25" s="5" t="n">
        <v>762066</v>
      </c>
    </row>
    <row r="26" spans="1:8">
      <c r="A26" s="4" t="s">
        <v>140</v>
      </c>
      <c r="B26" s="5" t="n">
        <v>66602</v>
      </c>
    </row>
    <row r="27" spans="1:8">
      <c r="A27" s="4" t="s">
        <v>92</v>
      </c>
      <c r="B27" s="6" t="n">
        <v>0</v>
      </c>
      <c r="C27" s="5" t="n">
        <v>0</v>
      </c>
      <c r="D27" s="5" t="n">
        <v>46200</v>
      </c>
      <c r="E27" s="5" t="n">
        <v>0</v>
      </c>
      <c r="F27" s="5" t="n">
        <v>9476</v>
      </c>
      <c r="G27" s="5" t="n">
        <v>55676</v>
      </c>
      <c r="H27" s="4" t="s">
        <v>141</v>
      </c>
    </row>
    <row r="28" spans="1:8">
      <c r="A28" s="4" t="s">
        <v>127</v>
      </c>
      <c r="B28" s="5" t="n">
        <v>0</v>
      </c>
      <c r="C28" s="5" t="n">
        <v>0</v>
      </c>
      <c r="D28" s="5" t="n">
        <v>0</v>
      </c>
      <c r="E28" s="5" t="n">
        <v>2902</v>
      </c>
      <c r="F28" s="5" t="n">
        <v>2972</v>
      </c>
      <c r="G28" s="5" t="n">
        <v>5874</v>
      </c>
    </row>
    <row r="29" spans="1:8">
      <c r="A29" s="4" t="s">
        <v>128</v>
      </c>
      <c r="B29" s="6" t="n">
        <v>6</v>
      </c>
      <c r="C29" s="5" t="n">
        <v>3441</v>
      </c>
      <c r="D29" s="5" t="n">
        <v>0</v>
      </c>
      <c r="E29" s="5" t="n">
        <v>0</v>
      </c>
      <c r="F29" s="5" t="n">
        <v>0</v>
      </c>
      <c r="G29" s="5" t="n">
        <v>3447</v>
      </c>
    </row>
    <row r="30" spans="1:8">
      <c r="A30" s="4" t="s">
        <v>129</v>
      </c>
      <c r="B30" s="5" t="n">
        <v>618</v>
      </c>
    </row>
    <row r="31" spans="1:8">
      <c r="A31" s="4" t="s">
        <v>130</v>
      </c>
      <c r="B31" s="6" t="n">
        <v>2</v>
      </c>
      <c r="C31" s="5" t="n">
        <v>1190</v>
      </c>
      <c r="D31" s="5" t="n">
        <v>0</v>
      </c>
      <c r="E31" s="5" t="n">
        <v>0</v>
      </c>
      <c r="F31" s="5" t="n">
        <v>0</v>
      </c>
      <c r="G31" s="5" t="n">
        <v>1192</v>
      </c>
    </row>
    <row r="32" spans="1:8">
      <c r="A32" s="4" t="s">
        <v>131</v>
      </c>
      <c r="B32" s="5" t="n">
        <v>143</v>
      </c>
    </row>
    <row r="33" spans="1:8">
      <c r="A33" s="4" t="s">
        <v>132</v>
      </c>
      <c r="B33" s="6" t="n">
        <v>0</v>
      </c>
      <c r="C33" s="5" t="n">
        <v>2637</v>
      </c>
      <c r="D33" s="5" t="n">
        <v>0</v>
      </c>
      <c r="E33" s="5" t="n">
        <v>0</v>
      </c>
      <c r="F33" s="5" t="n">
        <v>0</v>
      </c>
      <c r="G33" s="5" t="n">
        <v>2637</v>
      </c>
    </row>
    <row r="34" spans="1:8">
      <c r="A34" s="4" t="s">
        <v>134</v>
      </c>
      <c r="B34" s="6" t="n">
        <v>7</v>
      </c>
      <c r="C34" s="5" t="n">
        <v>7431</v>
      </c>
      <c r="D34" s="5" t="n">
        <v>0</v>
      </c>
      <c r="E34" s="5" t="n">
        <v>0</v>
      </c>
      <c r="F34" s="5" t="n">
        <v>0</v>
      </c>
      <c r="G34" s="5" t="n">
        <v>7438</v>
      </c>
    </row>
    <row r="35" spans="1:8">
      <c r="A35" s="4" t="s">
        <v>135</v>
      </c>
      <c r="B35" s="5" t="n">
        <v>717</v>
      </c>
    </row>
    <row r="36" spans="1:8">
      <c r="A36" s="4" t="s">
        <v>142</v>
      </c>
      <c r="B36" s="6" t="n">
        <v>0</v>
      </c>
      <c r="C36" s="5" t="n">
        <v>0</v>
      </c>
      <c r="D36" s="5" t="n">
        <v>0</v>
      </c>
      <c r="E36" s="5" t="n">
        <v>0</v>
      </c>
      <c r="F36" s="5" t="n">
        <v>-11901</v>
      </c>
      <c r="G36" s="5" t="n">
        <v>-11901</v>
      </c>
    </row>
    <row r="37" spans="1:8">
      <c r="A37" s="4" t="s">
        <v>143</v>
      </c>
      <c r="B37" s="5" t="n">
        <v>0</v>
      </c>
      <c r="C37" s="5" t="n">
        <v>0</v>
      </c>
      <c r="D37" s="5" t="n">
        <v>0</v>
      </c>
      <c r="E37" s="5" t="n">
        <v>0</v>
      </c>
      <c r="F37" s="5" t="n">
        <v>-955</v>
      </c>
      <c r="G37" s="5" t="n">
        <v>-955</v>
      </c>
    </row>
    <row r="38" spans="1:8">
      <c r="A38" s="4" t="s">
        <v>136</v>
      </c>
      <c r="B38" s="5" t="n">
        <v>0</v>
      </c>
      <c r="C38" s="5" t="n">
        <v>-8</v>
      </c>
      <c r="D38" s="5" t="n">
        <v>0</v>
      </c>
      <c r="E38" s="5" t="n">
        <v>0</v>
      </c>
      <c r="F38" s="5" t="n">
        <v>8</v>
      </c>
      <c r="G38" s="5" t="n">
        <v>0</v>
      </c>
    </row>
    <row r="39" spans="1:8">
      <c r="A39" s="4" t="s">
        <v>144</v>
      </c>
      <c r="B39" s="6" t="n">
        <v>681</v>
      </c>
      <c r="C39" s="6" t="n">
        <v>541093</v>
      </c>
      <c r="D39" s="6" t="n">
        <v>176260</v>
      </c>
      <c r="E39" s="6" t="n">
        <v>-7671</v>
      </c>
      <c r="F39" s="6" t="n">
        <v>115111</v>
      </c>
      <c r="G39" s="6" t="n">
        <v>825474</v>
      </c>
    </row>
    <row r="40" spans="1:8">
      <c r="A40" s="4" t="s">
        <v>145</v>
      </c>
      <c r="B40" s="5" t="n">
        <v>68080</v>
      </c>
    </row>
    <row r="41" spans="1:8"/>
    <row r="42" spans="1:8">
      <c r="A42" s="4" t="s">
        <v>101</v>
      </c>
      <c r="B42" s="4" t="s">
        <v>105</v>
      </c>
    </row>
    <row r="43" spans="1:8">
      <c r="A43" s="4" t="s">
        <v>103</v>
      </c>
      <c r="B43" s="4" t="s">
        <v>102</v>
      </c>
    </row>
    <row r="44" spans="1:8">
      <c r="A44" s="4" t="s">
        <v>79</v>
      </c>
      <c r="B44" s="4" t="s">
        <v>104</v>
      </c>
    </row>
  </sheetData>
  <mergeCells count="5">
    <mergeCell ref="G1:H1"/>
    <mergeCell ref="A41:H41"/>
    <mergeCell ref="B42:H42"/>
    <mergeCell ref="B43:H43"/>
    <mergeCell ref="B44:H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799</v>
      </c>
      <c r="B1" s="2" t="s">
        <v>534</v>
      </c>
    </row>
    <row r="2" spans="1:2">
      <c r="A2" s="3" t="s">
        <v>216</v>
      </c>
    </row>
    <row r="3" spans="1:2">
      <c r="A3" s="4" t="s">
        <v>800</v>
      </c>
      <c r="B3" s="6" t="n">
        <v>51</v>
      </c>
    </row>
    <row r="4" spans="1:2">
      <c r="A4" s="4" t="s">
        <v>801</v>
      </c>
      <c r="B4" s="5" t="n">
        <v>9</v>
      </c>
    </row>
    <row r="5" spans="1:2">
      <c r="A5" s="4" t="s">
        <v>802</v>
      </c>
      <c r="B5" s="6" t="n">
        <v>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3"/>
    <col customWidth="1" max="6" min="6" width="4"/>
    <col customWidth="1" max="7" min="7" width="14"/>
    <col customWidth="1" max="8" min="8" width="4"/>
    <col customWidth="1" max="9" min="9" width="14"/>
    <col customWidth="1" max="10" min="10" width="14"/>
    <col customWidth="1" max="11" min="11" width="13"/>
    <col customWidth="1" max="12" min="12" width="14"/>
    <col customWidth="1" max="13" min="13" width="4"/>
    <col customWidth="1" max="14" min="14" width="16"/>
    <col customWidth="1" max="15" min="15" width="8"/>
    <col customWidth="1" max="16" min="16" width="14"/>
    <col customWidth="1" max="17" min="17" width="4"/>
    <col customWidth="1" max="18" min="18" width="14"/>
  </cols>
  <sheetData>
    <row r="1" spans="1:18">
      <c r="A1" s="1" t="s">
        <v>803</v>
      </c>
      <c r="B1" s="2" t="s">
        <v>458</v>
      </c>
      <c r="N1" s="2" t="s">
        <v>1</v>
      </c>
    </row>
    <row r="2" spans="1:18">
      <c r="B2" s="2" t="s">
        <v>2</v>
      </c>
      <c r="D2" s="2" t="s">
        <v>459</v>
      </c>
      <c r="E2" s="2" t="s">
        <v>4</v>
      </c>
      <c r="F2" s="2" t="s">
        <v>103</v>
      </c>
      <c r="G2" s="2" t="s">
        <v>460</v>
      </c>
      <c r="H2" s="2" t="s">
        <v>79</v>
      </c>
      <c r="I2" s="2" t="s">
        <v>30</v>
      </c>
      <c r="J2" s="2" t="s">
        <v>461</v>
      </c>
      <c r="K2" s="2" t="s">
        <v>462</v>
      </c>
      <c r="L2" s="2" t="s">
        <v>463</v>
      </c>
      <c r="M2" s="2" t="s">
        <v>464</v>
      </c>
      <c r="N2" s="2" t="s">
        <v>2</v>
      </c>
      <c r="P2" s="2" t="s">
        <v>30</v>
      </c>
      <c r="R2" s="2" t="s">
        <v>75</v>
      </c>
    </row>
    <row r="3" spans="1:18">
      <c r="A3" s="3" t="s">
        <v>804</v>
      </c>
    </row>
    <row r="4" spans="1:18">
      <c r="A4" s="4" t="s">
        <v>77</v>
      </c>
      <c r="B4" s="6" t="n">
        <v>107368</v>
      </c>
      <c r="C4" s="4" t="s">
        <v>101</v>
      </c>
      <c r="D4" s="6" t="n">
        <v>123209</v>
      </c>
      <c r="E4" s="6" t="n">
        <v>122923</v>
      </c>
      <c r="G4" s="6" t="n">
        <v>129956</v>
      </c>
      <c r="I4" s="6" t="n">
        <v>141693</v>
      </c>
      <c r="J4" s="6" t="n">
        <v>131699</v>
      </c>
      <c r="K4" s="6" t="n">
        <v>127309</v>
      </c>
      <c r="L4" s="6" t="n">
        <v>123505</v>
      </c>
      <c r="N4" s="6" t="n">
        <v>483456</v>
      </c>
      <c r="O4" s="4" t="s">
        <v>465</v>
      </c>
      <c r="P4" s="6" t="n">
        <v>524206</v>
      </c>
      <c r="Q4" s="4" t="s">
        <v>464</v>
      </c>
      <c r="R4" s="6" t="n">
        <v>455527</v>
      </c>
    </row>
    <row r="5" spans="1:18">
      <c r="A5" s="4" t="s">
        <v>805</v>
      </c>
      <c r="B5" s="5" t="n">
        <v>506434</v>
      </c>
      <c r="I5" s="5" t="n">
        <v>547284</v>
      </c>
      <c r="N5" s="5" t="n">
        <v>506434</v>
      </c>
      <c r="P5" s="5" t="n">
        <v>547284</v>
      </c>
      <c r="R5" s="5" t="n">
        <v>550069</v>
      </c>
    </row>
    <row r="6" spans="1:18">
      <c r="A6" s="4" t="s">
        <v>806</v>
      </c>
    </row>
    <row r="7" spans="1:18">
      <c r="A7" s="3" t="s">
        <v>804</v>
      </c>
    </row>
    <row r="8" spans="1:18">
      <c r="A8" s="4" t="s">
        <v>77</v>
      </c>
      <c r="N8" s="5" t="n">
        <v>364531</v>
      </c>
      <c r="P8" s="5" t="n">
        <v>420833</v>
      </c>
      <c r="R8" s="5" t="n">
        <v>352679</v>
      </c>
    </row>
    <row r="9" spans="1:18">
      <c r="A9" s="4" t="s">
        <v>807</v>
      </c>
    </row>
    <row r="10" spans="1:18">
      <c r="A10" s="3" t="s">
        <v>804</v>
      </c>
    </row>
    <row r="11" spans="1:18">
      <c r="A11" s="4" t="s">
        <v>77</v>
      </c>
      <c r="N11" s="5" t="n">
        <v>118925</v>
      </c>
      <c r="P11" s="5" t="n">
        <v>103373</v>
      </c>
      <c r="R11" s="5" t="n">
        <v>102848</v>
      </c>
    </row>
    <row r="12" spans="1:18">
      <c r="A12" s="4" t="s">
        <v>421</v>
      </c>
    </row>
    <row r="13" spans="1:18">
      <c r="A13" s="3" t="s">
        <v>804</v>
      </c>
    </row>
    <row r="14" spans="1:18">
      <c r="A14" s="4" t="s">
        <v>77</v>
      </c>
      <c r="N14" s="5" t="n">
        <v>193216</v>
      </c>
      <c r="P14" s="5" t="n">
        <v>205141</v>
      </c>
      <c r="R14" s="5" t="n">
        <v>167075</v>
      </c>
    </row>
    <row r="15" spans="1:18">
      <c r="A15" s="4" t="s">
        <v>805</v>
      </c>
      <c r="B15" s="5" t="n">
        <v>176644</v>
      </c>
      <c r="I15" s="5" t="n">
        <v>185087</v>
      </c>
      <c r="N15" s="5" t="n">
        <v>176644</v>
      </c>
      <c r="P15" s="5" t="n">
        <v>185087</v>
      </c>
      <c r="R15" s="5" t="n">
        <v>207324</v>
      </c>
    </row>
    <row r="16" spans="1:18">
      <c r="A16" s="4" t="s">
        <v>422</v>
      </c>
    </row>
    <row r="17" spans="1:18">
      <c r="A17" s="3" t="s">
        <v>804</v>
      </c>
    </row>
    <row r="18" spans="1:18">
      <c r="A18" s="4" t="s">
        <v>77</v>
      </c>
      <c r="N18" s="5" t="n">
        <v>141017</v>
      </c>
      <c r="P18" s="5" t="n">
        <v>147921</v>
      </c>
      <c r="R18" s="5" t="n">
        <v>140386</v>
      </c>
    </row>
    <row r="19" spans="1:18">
      <c r="A19" s="4" t="s">
        <v>805</v>
      </c>
      <c r="B19" s="5" t="n">
        <v>146515</v>
      </c>
      <c r="I19" s="5" t="n">
        <v>167618</v>
      </c>
      <c r="N19" s="5" t="n">
        <v>146515</v>
      </c>
      <c r="P19" s="5" t="n">
        <v>167618</v>
      </c>
      <c r="R19" s="5" t="n">
        <v>176141</v>
      </c>
    </row>
    <row r="20" spans="1:18">
      <c r="A20" s="4" t="s">
        <v>423</v>
      </c>
    </row>
    <row r="21" spans="1:18">
      <c r="A21" s="3" t="s">
        <v>804</v>
      </c>
    </row>
    <row r="22" spans="1:18">
      <c r="A22" s="4" t="s">
        <v>77</v>
      </c>
      <c r="N22" s="5" t="n">
        <v>113670</v>
      </c>
      <c r="P22" s="5" t="n">
        <v>132792</v>
      </c>
      <c r="R22" s="5" t="n">
        <v>106740</v>
      </c>
    </row>
    <row r="23" spans="1:18">
      <c r="A23" s="4" t="s">
        <v>805</v>
      </c>
      <c r="B23" s="5" t="n">
        <v>173658</v>
      </c>
      <c r="I23" s="5" t="n">
        <v>184282</v>
      </c>
      <c r="N23" s="5" t="n">
        <v>173658</v>
      </c>
      <c r="P23" s="5" t="n">
        <v>184282</v>
      </c>
      <c r="R23" s="5" t="n">
        <v>158325</v>
      </c>
    </row>
    <row r="24" spans="1:18">
      <c r="A24" s="4" t="s">
        <v>420</v>
      </c>
    </row>
    <row r="25" spans="1:18">
      <c r="A25" s="3" t="s">
        <v>804</v>
      </c>
    </row>
    <row r="26" spans="1:18">
      <c r="A26" s="4" t="s">
        <v>77</v>
      </c>
      <c r="N26" s="5" t="n">
        <v>33384</v>
      </c>
      <c r="P26" s="5" t="n">
        <v>35792</v>
      </c>
      <c r="R26" s="5" t="n">
        <v>38726</v>
      </c>
    </row>
    <row r="27" spans="1:18">
      <c r="A27" s="4" t="s">
        <v>805</v>
      </c>
      <c r="B27" s="5" t="n">
        <v>9617</v>
      </c>
      <c r="I27" s="5" t="n">
        <v>10287</v>
      </c>
      <c r="N27" s="5" t="n">
        <v>9617</v>
      </c>
      <c r="P27" s="5" t="n">
        <v>10287</v>
      </c>
      <c r="R27" s="5" t="n">
        <v>8259</v>
      </c>
    </row>
    <row r="28" spans="1:18">
      <c r="A28" s="4" t="s">
        <v>808</v>
      </c>
    </row>
    <row r="29" spans="1:18">
      <c r="A29" s="3" t="s">
        <v>804</v>
      </c>
    </row>
    <row r="30" spans="1:18">
      <c r="A30" s="4" t="s">
        <v>77</v>
      </c>
      <c r="N30" s="5" t="n">
        <v>2169</v>
      </c>
      <c r="P30" s="5" t="n">
        <v>2560</v>
      </c>
      <c r="R30" s="5" t="n">
        <v>2600</v>
      </c>
    </row>
    <row r="31" spans="1:18">
      <c r="A31" s="4" t="s">
        <v>805</v>
      </c>
      <c r="B31" s="6" t="n">
        <v>0</v>
      </c>
      <c r="I31" s="6" t="n">
        <v>10</v>
      </c>
      <c r="N31" s="6" t="n">
        <v>0</v>
      </c>
      <c r="P31" s="6" t="n">
        <v>10</v>
      </c>
      <c r="R31" s="6" t="n">
        <v>20</v>
      </c>
    </row>
    <row r="32" spans="1:18">
      <c r="A32" s="4" t="s">
        <v>809</v>
      </c>
    </row>
    <row r="33" spans="1:18">
      <c r="A33" s="3" t="s">
        <v>810</v>
      </c>
    </row>
    <row r="34" spans="1:18">
      <c r="A34" s="4" t="s">
        <v>811</v>
      </c>
      <c r="N34" s="4" t="s">
        <v>812</v>
      </c>
      <c r="P34" s="4" t="s">
        <v>813</v>
      </c>
      <c r="R34" s="4" t="s">
        <v>814</v>
      </c>
    </row>
    <row r="35" spans="1:18">
      <c r="A35" s="4" t="s">
        <v>815</v>
      </c>
    </row>
    <row r="36" spans="1:18">
      <c r="A36" s="3" t="s">
        <v>810</v>
      </c>
    </row>
    <row r="37" spans="1:18">
      <c r="A37" s="4" t="s">
        <v>811</v>
      </c>
      <c r="N37" s="4" t="s">
        <v>816</v>
      </c>
      <c r="P37" s="4" t="s">
        <v>817</v>
      </c>
      <c r="R37" s="4" t="s">
        <v>818</v>
      </c>
    </row>
    <row r="38" spans="1:18"/>
    <row r="39" spans="1:18">
      <c r="A39" s="4" t="s">
        <v>101</v>
      </c>
      <c r="B39" s="4" t="s">
        <v>469</v>
      </c>
    </row>
    <row r="40" spans="1:18">
      <c r="A40" s="4" t="s">
        <v>103</v>
      </c>
      <c r="B40" s="4" t="s">
        <v>470</v>
      </c>
    </row>
    <row r="41" spans="1:18">
      <c r="A41" s="4" t="s">
        <v>79</v>
      </c>
      <c r="B41" s="4" t="s">
        <v>102</v>
      </c>
    </row>
    <row r="42" spans="1:18">
      <c r="A42" s="4" t="s">
        <v>464</v>
      </c>
      <c r="B42" s="4" t="s">
        <v>105</v>
      </c>
    </row>
    <row r="43" spans="1:18">
      <c r="A43" s="4" t="s">
        <v>471</v>
      </c>
      <c r="B43" s="4" t="s">
        <v>104</v>
      </c>
    </row>
  </sheetData>
  <mergeCells count="117">
    <mergeCell ref="A1:A2"/>
    <mergeCell ref="B1:M1"/>
    <mergeCell ref="N1:R1"/>
    <mergeCell ref="B2:C2"/>
    <mergeCell ref="N2:O2"/>
    <mergeCell ref="P2:Q2"/>
    <mergeCell ref="E3:F3"/>
    <mergeCell ref="G3:H3"/>
    <mergeCell ref="L3:M3"/>
    <mergeCell ref="E4:F4"/>
    <mergeCell ref="G4:H4"/>
    <mergeCell ref="L4:M4"/>
    <mergeCell ref="E5:F5"/>
    <mergeCell ref="G5:H5"/>
    <mergeCell ref="L5:M5"/>
    <mergeCell ref="E6:F6"/>
    <mergeCell ref="G6:H6"/>
    <mergeCell ref="L6:M6"/>
    <mergeCell ref="E7:F7"/>
    <mergeCell ref="G7:H7"/>
    <mergeCell ref="L7:M7"/>
    <mergeCell ref="E8:F8"/>
    <mergeCell ref="G8:H8"/>
    <mergeCell ref="L8:M8"/>
    <mergeCell ref="E9:F9"/>
    <mergeCell ref="G9:H9"/>
    <mergeCell ref="L9:M9"/>
    <mergeCell ref="E10:F10"/>
    <mergeCell ref="G10:H10"/>
    <mergeCell ref="L10:M10"/>
    <mergeCell ref="E11:F11"/>
    <mergeCell ref="G11:H11"/>
    <mergeCell ref="L11:M11"/>
    <mergeCell ref="E12:F12"/>
    <mergeCell ref="G12:H12"/>
    <mergeCell ref="L12:M12"/>
    <mergeCell ref="E13:F13"/>
    <mergeCell ref="G13:H13"/>
    <mergeCell ref="L13:M13"/>
    <mergeCell ref="E14:F14"/>
    <mergeCell ref="G14:H14"/>
    <mergeCell ref="L14:M14"/>
    <mergeCell ref="E15:F15"/>
    <mergeCell ref="G15:H15"/>
    <mergeCell ref="L15:M15"/>
    <mergeCell ref="E16:F16"/>
    <mergeCell ref="G16:H16"/>
    <mergeCell ref="L16:M16"/>
    <mergeCell ref="E17:F17"/>
    <mergeCell ref="G17:H17"/>
    <mergeCell ref="L17:M17"/>
    <mergeCell ref="E18:F18"/>
    <mergeCell ref="G18:H18"/>
    <mergeCell ref="L18:M18"/>
    <mergeCell ref="E19:F19"/>
    <mergeCell ref="G19:H19"/>
    <mergeCell ref="L19:M19"/>
    <mergeCell ref="E20:F20"/>
    <mergeCell ref="G20:H20"/>
    <mergeCell ref="L20:M20"/>
    <mergeCell ref="E21:F21"/>
    <mergeCell ref="G21:H21"/>
    <mergeCell ref="L21:M21"/>
    <mergeCell ref="E22:F22"/>
    <mergeCell ref="G22:H22"/>
    <mergeCell ref="L22:M22"/>
    <mergeCell ref="E23:F23"/>
    <mergeCell ref="G23:H23"/>
    <mergeCell ref="L23:M23"/>
    <mergeCell ref="E24:F24"/>
    <mergeCell ref="G24:H24"/>
    <mergeCell ref="L24:M24"/>
    <mergeCell ref="E25:F25"/>
    <mergeCell ref="G25:H25"/>
    <mergeCell ref="L25:M25"/>
    <mergeCell ref="E26:F26"/>
    <mergeCell ref="G26:H26"/>
    <mergeCell ref="L26:M26"/>
    <mergeCell ref="E27:F27"/>
    <mergeCell ref="G27:H27"/>
    <mergeCell ref="L27:M27"/>
    <mergeCell ref="E28:F28"/>
    <mergeCell ref="G28:H28"/>
    <mergeCell ref="L28:M28"/>
    <mergeCell ref="E29:F29"/>
    <mergeCell ref="G29:H29"/>
    <mergeCell ref="L29:M29"/>
    <mergeCell ref="E30:F30"/>
    <mergeCell ref="G30:H30"/>
    <mergeCell ref="L30:M30"/>
    <mergeCell ref="E31:F31"/>
    <mergeCell ref="G31:H31"/>
    <mergeCell ref="L31:M31"/>
    <mergeCell ref="E32:F32"/>
    <mergeCell ref="G32:H32"/>
    <mergeCell ref="L32:M32"/>
    <mergeCell ref="E33:F33"/>
    <mergeCell ref="G33:H33"/>
    <mergeCell ref="L33:M33"/>
    <mergeCell ref="E34:F34"/>
    <mergeCell ref="G34:H34"/>
    <mergeCell ref="L34:M34"/>
    <mergeCell ref="E35:F35"/>
    <mergeCell ref="G35:H35"/>
    <mergeCell ref="L35:M35"/>
    <mergeCell ref="E36:F36"/>
    <mergeCell ref="G36:H36"/>
    <mergeCell ref="L36:M36"/>
    <mergeCell ref="E37:F37"/>
    <mergeCell ref="G37:H37"/>
    <mergeCell ref="L37:M37"/>
    <mergeCell ref="A38:R38"/>
    <mergeCell ref="B39:R39"/>
    <mergeCell ref="B40:R40"/>
    <mergeCell ref="B41:R41"/>
    <mergeCell ref="B42:R42"/>
    <mergeCell ref="B43:R4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75</v>
      </c>
    </row>
    <row r="3" spans="1:4">
      <c r="A3" s="3" t="s">
        <v>222</v>
      </c>
    </row>
    <row r="4" spans="1:4">
      <c r="A4" s="4" t="s">
        <v>820</v>
      </c>
      <c r="B4" s="6" t="n">
        <v>0</v>
      </c>
      <c r="C4" s="6" t="n">
        <v>0</v>
      </c>
      <c r="D4" s="6" t="n">
        <v>0</v>
      </c>
    </row>
    <row r="5" spans="1:4">
      <c r="A5" s="3" t="s">
        <v>821</v>
      </c>
    </row>
    <row r="6" spans="1:4">
      <c r="A6" s="4" t="s">
        <v>822</v>
      </c>
      <c r="B6" s="5" t="n">
        <v>646555</v>
      </c>
    </row>
    <row r="7" spans="1:4">
      <c r="A7" s="4" t="s">
        <v>112</v>
      </c>
      <c r="B7" s="5" t="n">
        <v>5874</v>
      </c>
      <c r="C7" s="5" t="n">
        <v>-40407</v>
      </c>
      <c r="D7" s="5" t="n">
        <v>-5829</v>
      </c>
    </row>
    <row r="8" spans="1:4">
      <c r="A8" s="4" t="s">
        <v>823</v>
      </c>
      <c r="B8" s="5" t="n">
        <v>710363</v>
      </c>
      <c r="C8" s="5" t="n">
        <v>646555</v>
      </c>
    </row>
    <row r="9" spans="1:4">
      <c r="A9" s="4" t="s">
        <v>824</v>
      </c>
    </row>
    <row r="10" spans="1:4">
      <c r="A10" s="3" t="s">
        <v>821</v>
      </c>
    </row>
    <row r="11" spans="1:4">
      <c r="A11" s="4" t="s">
        <v>822</v>
      </c>
      <c r="B11" s="5" t="n">
        <v>-10573</v>
      </c>
      <c r="C11" s="5" t="n">
        <v>21774</v>
      </c>
    </row>
    <row r="12" spans="1:4">
      <c r="A12" s="4" t="s">
        <v>112</v>
      </c>
      <c r="B12" s="5" t="n">
        <v>2902</v>
      </c>
      <c r="C12" s="5" t="n">
        <v>-32347</v>
      </c>
      <c r="D12" s="5" t="n">
        <v>-5028</v>
      </c>
    </row>
    <row r="13" spans="1:4">
      <c r="A13" s="4" t="s">
        <v>823</v>
      </c>
      <c r="B13" s="5" t="n">
        <v>-7671</v>
      </c>
      <c r="C13" s="5" t="n">
        <v>-10573</v>
      </c>
      <c r="D13" s="5" t="n">
        <v>21774</v>
      </c>
    </row>
    <row r="14" spans="1:4">
      <c r="A14" s="4" t="s">
        <v>825</v>
      </c>
    </row>
    <row r="15" spans="1:4">
      <c r="A15" s="3" t="s">
        <v>821</v>
      </c>
    </row>
    <row r="16" spans="1:4">
      <c r="A16" s="4" t="s">
        <v>822</v>
      </c>
      <c r="B16" s="5" t="n">
        <v>-9634</v>
      </c>
      <c r="C16" s="5" t="n">
        <v>22651</v>
      </c>
    </row>
    <row r="17" spans="1:4">
      <c r="A17" s="4" t="s">
        <v>823</v>
      </c>
      <c r="B17" s="5" t="n">
        <v>-6567</v>
      </c>
      <c r="C17" s="5" t="n">
        <v>-9634</v>
      </c>
      <c r="D17" s="5" t="n">
        <v>22651</v>
      </c>
    </row>
    <row r="18" spans="1:4">
      <c r="A18" s="4" t="s">
        <v>826</v>
      </c>
    </row>
    <row r="19" spans="1:4">
      <c r="A19" s="3" t="s">
        <v>821</v>
      </c>
    </row>
    <row r="20" spans="1:4">
      <c r="A20" s="4" t="s">
        <v>822</v>
      </c>
      <c r="B20" s="5" t="n">
        <v>-306</v>
      </c>
      <c r="C20" s="5" t="n">
        <v>-434</v>
      </c>
    </row>
    <row r="21" spans="1:4">
      <c r="A21" s="4" t="s">
        <v>823</v>
      </c>
      <c r="B21" s="5" t="n">
        <v>-177</v>
      </c>
      <c r="C21" s="5" t="n">
        <v>-306</v>
      </c>
      <c r="D21" s="5" t="n">
        <v>-434</v>
      </c>
    </row>
    <row r="22" spans="1:4">
      <c r="A22" s="4" t="s">
        <v>827</v>
      </c>
    </row>
    <row r="23" spans="1:4">
      <c r="A23" s="3" t="s">
        <v>821</v>
      </c>
    </row>
    <row r="24" spans="1:4">
      <c r="A24" s="4" t="s">
        <v>822</v>
      </c>
      <c r="B24" s="5" t="n">
        <v>-633</v>
      </c>
      <c r="C24" s="5" t="n">
        <v>-443</v>
      </c>
    </row>
    <row r="25" spans="1:4">
      <c r="A25" s="4" t="s">
        <v>823</v>
      </c>
      <c r="B25" s="5" t="n">
        <v>-927</v>
      </c>
      <c r="C25" s="5" t="n">
        <v>-633</v>
      </c>
      <c r="D25" s="6" t="n">
        <v>-443</v>
      </c>
    </row>
    <row r="26" spans="1:4">
      <c r="A26" s="4" t="s">
        <v>828</v>
      </c>
    </row>
    <row r="27" spans="1:4">
      <c r="A27" s="3" t="s">
        <v>821</v>
      </c>
    </row>
    <row r="28" spans="1:4">
      <c r="A28" s="4" t="s">
        <v>829</v>
      </c>
      <c r="B28" s="5" t="n">
        <v>5745</v>
      </c>
      <c r="C28" s="5" t="n">
        <v>-40535</v>
      </c>
    </row>
    <row r="29" spans="1:4">
      <c r="A29" s="4" t="s">
        <v>830</v>
      </c>
      <c r="B29" s="5" t="n">
        <v>129</v>
      </c>
      <c r="C29" s="5" t="n">
        <v>128</v>
      </c>
    </row>
    <row r="30" spans="1:4">
      <c r="A30" s="4" t="s">
        <v>112</v>
      </c>
      <c r="B30" s="5" t="n">
        <v>5874</v>
      </c>
      <c r="C30" s="5" t="n">
        <v>-40407</v>
      </c>
    </row>
    <row r="31" spans="1:4">
      <c r="A31" s="4" t="s">
        <v>825</v>
      </c>
    </row>
    <row r="32" spans="1:4">
      <c r="A32" s="3" t="s">
        <v>821</v>
      </c>
    </row>
    <row r="33" spans="1:4">
      <c r="A33" s="4" t="s">
        <v>829</v>
      </c>
      <c r="B33" s="5" t="n">
        <v>6334</v>
      </c>
      <c r="C33" s="5" t="n">
        <v>-40154</v>
      </c>
    </row>
    <row r="34" spans="1:4">
      <c r="A34" s="4" t="s">
        <v>830</v>
      </c>
      <c r="B34" s="5" t="n">
        <v>0</v>
      </c>
      <c r="C34" s="5" t="n">
        <v>0</v>
      </c>
    </row>
    <row r="35" spans="1:4">
      <c r="A35" s="4" t="s">
        <v>112</v>
      </c>
      <c r="B35" s="5" t="n">
        <v>6334</v>
      </c>
      <c r="C35" s="5" t="n">
        <v>-40154</v>
      </c>
    </row>
    <row r="36" spans="1:4">
      <c r="A36" s="4" t="s">
        <v>831</v>
      </c>
    </row>
    <row r="37" spans="1:4">
      <c r="A37" s="3" t="s">
        <v>821</v>
      </c>
    </row>
    <row r="38" spans="1:4">
      <c r="A38" s="4" t="s">
        <v>829</v>
      </c>
      <c r="B38" s="5" t="n">
        <v>0</v>
      </c>
      <c r="C38" s="5" t="n">
        <v>0</v>
      </c>
    </row>
    <row r="39" spans="1:4">
      <c r="A39" s="4" t="s">
        <v>830</v>
      </c>
      <c r="B39" s="5" t="n">
        <v>129</v>
      </c>
      <c r="C39" s="5" t="n">
        <v>128</v>
      </c>
    </row>
    <row r="40" spans="1:4">
      <c r="A40" s="4" t="s">
        <v>112</v>
      </c>
      <c r="B40" s="5" t="n">
        <v>129</v>
      </c>
      <c r="C40" s="5" t="n">
        <v>128</v>
      </c>
    </row>
    <row r="41" spans="1:4">
      <c r="A41" s="4" t="s">
        <v>827</v>
      </c>
    </row>
    <row r="42" spans="1:4">
      <c r="A42" s="3" t="s">
        <v>821</v>
      </c>
    </row>
    <row r="43" spans="1:4">
      <c r="A43" s="4" t="s">
        <v>829</v>
      </c>
      <c r="B43" s="5" t="n">
        <v>-589</v>
      </c>
      <c r="C43" s="5" t="n">
        <v>-381</v>
      </c>
    </row>
    <row r="44" spans="1:4">
      <c r="A44" s="4" t="s">
        <v>830</v>
      </c>
      <c r="B44" s="5" t="n">
        <v>0</v>
      </c>
      <c r="C44" s="5" t="n">
        <v>0</v>
      </c>
    </row>
    <row r="45" spans="1:4">
      <c r="A45" s="4" t="s">
        <v>112</v>
      </c>
      <c r="B45" s="5" t="n">
        <v>-589</v>
      </c>
      <c r="C45" s="5" t="n">
        <v>-381</v>
      </c>
    </row>
    <row r="46" spans="1:4">
      <c r="A46" s="4" t="s">
        <v>832</v>
      </c>
    </row>
    <row r="47" spans="1:4">
      <c r="A47" s="3" t="s">
        <v>821</v>
      </c>
    </row>
    <row r="48" spans="1:4">
      <c r="A48" s="4" t="s">
        <v>833</v>
      </c>
      <c r="B48" s="5" t="n">
        <v>-2972</v>
      </c>
      <c r="C48" s="5" t="n">
        <v>8060</v>
      </c>
    </row>
    <row r="49" spans="1:4">
      <c r="A49" s="4" t="s">
        <v>825</v>
      </c>
    </row>
    <row r="50" spans="1:4">
      <c r="A50" s="3" t="s">
        <v>821</v>
      </c>
    </row>
    <row r="51" spans="1:4">
      <c r="A51" s="4" t="s">
        <v>833</v>
      </c>
      <c r="B51" s="5" t="n">
        <v>-3267</v>
      </c>
      <c r="C51" s="5" t="n">
        <v>7869</v>
      </c>
    </row>
    <row r="52" spans="1:4">
      <c r="A52" s="4" t="s">
        <v>831</v>
      </c>
    </row>
    <row r="53" spans="1:4">
      <c r="A53" s="3" t="s">
        <v>821</v>
      </c>
    </row>
    <row r="54" spans="1:4">
      <c r="A54" s="4" t="s">
        <v>833</v>
      </c>
      <c r="B54" s="5" t="n">
        <v>0</v>
      </c>
      <c r="C54" s="5" t="n">
        <v>0</v>
      </c>
    </row>
    <row r="55" spans="1:4">
      <c r="A55" s="4" t="s">
        <v>827</v>
      </c>
    </row>
    <row r="56" spans="1:4">
      <c r="A56" s="3" t="s">
        <v>821</v>
      </c>
    </row>
    <row r="57" spans="1:4">
      <c r="A57" s="4" t="s">
        <v>833</v>
      </c>
      <c r="B57" s="6" t="n">
        <v>295</v>
      </c>
      <c r="C57" s="6" t="n">
        <v>1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75</v>
      </c>
    </row>
    <row r="3" spans="1:4">
      <c r="A3" s="3" t="s">
        <v>835</v>
      </c>
    </row>
    <row r="4" spans="1:4">
      <c r="A4" s="4" t="s">
        <v>836</v>
      </c>
      <c r="B4" s="6" t="n">
        <v>2743</v>
      </c>
      <c r="C4" s="6" t="n">
        <v>8840</v>
      </c>
    </row>
    <row r="5" spans="1:4">
      <c r="A5" s="4" t="s">
        <v>837</v>
      </c>
    </row>
    <row r="6" spans="1:4">
      <c r="A6" s="3" t="s">
        <v>835</v>
      </c>
    </row>
    <row r="7" spans="1:4">
      <c r="A7" s="4" t="s">
        <v>838</v>
      </c>
      <c r="B7" s="5" t="n">
        <v>200</v>
      </c>
      <c r="C7" s="5" t="n">
        <v>1000</v>
      </c>
      <c r="D7" s="6" t="n">
        <v>1200</v>
      </c>
    </row>
    <row r="8" spans="1:4">
      <c r="A8" s="4" t="s">
        <v>836</v>
      </c>
      <c r="C8" s="5" t="n">
        <v>100</v>
      </c>
    </row>
    <row r="9" spans="1:4">
      <c r="A9" s="4" t="s">
        <v>839</v>
      </c>
    </row>
    <row r="10" spans="1:4">
      <c r="A10" s="3" t="s">
        <v>835</v>
      </c>
    </row>
    <row r="11" spans="1:4">
      <c r="A11" s="4" t="s">
        <v>838</v>
      </c>
      <c r="B11" s="5" t="n">
        <v>300</v>
      </c>
    </row>
    <row r="12" spans="1:4">
      <c r="A12" s="4" t="s">
        <v>836</v>
      </c>
      <c r="B12" s="5" t="n">
        <v>200</v>
      </c>
    </row>
    <row r="13" spans="1:4">
      <c r="A13" s="4" t="s">
        <v>840</v>
      </c>
    </row>
    <row r="14" spans="1:4">
      <c r="A14" s="3" t="s">
        <v>835</v>
      </c>
    </row>
    <row r="15" spans="1:4">
      <c r="A15" s="4" t="s">
        <v>838</v>
      </c>
      <c r="B15" s="5" t="n">
        <v>16300</v>
      </c>
      <c r="C15" s="5" t="n">
        <v>20200</v>
      </c>
      <c r="D15" s="6" t="n">
        <v>20100</v>
      </c>
    </row>
    <row r="16" spans="1:4">
      <c r="A16" s="4" t="s">
        <v>836</v>
      </c>
      <c r="B16" s="6" t="n">
        <v>2700</v>
      </c>
      <c r="C16" s="6" t="n">
        <v>4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3" t="s">
        <v>842</v>
      </c>
    </row>
    <row r="3" spans="1:3">
      <c r="A3" s="4" t="s">
        <v>42</v>
      </c>
      <c r="B3" s="6" t="n">
        <v>0</v>
      </c>
      <c r="C3" s="6" t="n">
        <v>0</v>
      </c>
    </row>
    <row r="4" spans="1:3">
      <c r="A4" s="4" t="s">
        <v>51</v>
      </c>
      <c r="B4" s="5" t="n">
        <v>0</v>
      </c>
      <c r="C4" s="5" t="n">
        <v>0</v>
      </c>
    </row>
    <row r="5" spans="1:3">
      <c r="A5" s="4" t="s">
        <v>843</v>
      </c>
    </row>
    <row r="6" spans="1:3">
      <c r="A6" s="3" t="s">
        <v>844</v>
      </c>
    </row>
    <row r="7" spans="1:3">
      <c r="A7" s="4" t="s">
        <v>845</v>
      </c>
      <c r="B7" s="5" t="n">
        <v>68230</v>
      </c>
      <c r="C7" s="5" t="n">
        <v>64550</v>
      </c>
    </row>
    <row r="8" spans="1:3">
      <c r="A8" s="4" t="s">
        <v>846</v>
      </c>
    </row>
    <row r="9" spans="1:3">
      <c r="A9" s="3" t="s">
        <v>844</v>
      </c>
    </row>
    <row r="10" spans="1:3">
      <c r="A10" s="4" t="s">
        <v>845</v>
      </c>
      <c r="B10" s="5" t="n">
        <v>0</v>
      </c>
      <c r="C10" s="5" t="n">
        <v>60375</v>
      </c>
    </row>
    <row r="11" spans="1:3">
      <c r="A11" s="4" t="s">
        <v>847</v>
      </c>
    </row>
    <row r="12" spans="1:3">
      <c r="A12" s="3" t="s">
        <v>844</v>
      </c>
    </row>
    <row r="13" spans="1:3">
      <c r="A13" s="4" t="s">
        <v>845</v>
      </c>
      <c r="B13" s="5" t="n">
        <v>57500</v>
      </c>
      <c r="C13" s="5" t="n">
        <v>57500</v>
      </c>
    </row>
    <row r="14" spans="1:3">
      <c r="A14" s="4" t="s">
        <v>848</v>
      </c>
    </row>
    <row r="15" spans="1:3">
      <c r="A15" s="3" t="s">
        <v>844</v>
      </c>
    </row>
    <row r="16" spans="1:3">
      <c r="A16" s="4" t="s">
        <v>845</v>
      </c>
      <c r="B16" s="6" t="n">
        <v>0</v>
      </c>
      <c r="C16" s="6" t="n">
        <v>57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849</v>
      </c>
      <c r="B1" s="2" t="s">
        <v>458</v>
      </c>
      <c r="C1" s="2" t="s">
        <v>1</v>
      </c>
    </row>
    <row r="2" spans="1:5">
      <c r="B2" s="2" t="s">
        <v>460</v>
      </c>
      <c r="C2" s="2" t="s">
        <v>2</v>
      </c>
      <c r="D2" s="2" t="s">
        <v>30</v>
      </c>
      <c r="E2" s="2" t="s">
        <v>75</v>
      </c>
    </row>
    <row r="3" spans="1:5">
      <c r="A3" s="3" t="s">
        <v>850</v>
      </c>
    </row>
    <row r="4" spans="1:5">
      <c r="A4" s="4" t="s">
        <v>851</v>
      </c>
      <c r="C4" s="6" t="n">
        <v>8940</v>
      </c>
      <c r="D4" s="6" t="n">
        <v>0</v>
      </c>
      <c r="E4" s="6" t="n">
        <v>0</v>
      </c>
    </row>
    <row r="5" spans="1:5">
      <c r="A5" s="4" t="s">
        <v>852</v>
      </c>
    </row>
    <row r="6" spans="1:5">
      <c r="A6" s="3" t="s">
        <v>850</v>
      </c>
    </row>
    <row r="7" spans="1:5">
      <c r="A7" s="4" t="s">
        <v>851</v>
      </c>
      <c r="B7" s="6" t="n">
        <v>8800</v>
      </c>
      <c r="C7" s="6" t="n">
        <v>88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853</v>
      </c>
      <c r="B1" s="2" t="s">
        <v>1</v>
      </c>
    </row>
    <row r="2" spans="1:2">
      <c r="B2" s="2" t="s">
        <v>534</v>
      </c>
    </row>
    <row r="3" spans="1:2">
      <c r="A3" s="3" t="s">
        <v>237</v>
      </c>
    </row>
    <row r="4" spans="1:2">
      <c r="A4" s="4" t="s">
        <v>854</v>
      </c>
      <c r="B4" s="6" t="n">
        <v>160</v>
      </c>
    </row>
    <row r="5" spans="1:2">
      <c r="A5" s="4" t="s">
        <v>855</v>
      </c>
      <c r="B5" s="4" t="s">
        <v>4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3"/>
    <col customWidth="1" max="6" min="6" width="4"/>
    <col customWidth="1" max="7" min="7" width="14"/>
    <col customWidth="1" max="8" min="8" width="4"/>
    <col customWidth="1" max="9" min="9" width="14"/>
    <col customWidth="1" max="10" min="10" width="14"/>
    <col customWidth="1" max="11" min="11" width="13"/>
    <col customWidth="1" max="12" min="12" width="14"/>
    <col customWidth="1" max="13" min="13" width="4"/>
    <col customWidth="1" max="14" min="14" width="16"/>
    <col customWidth="1" max="15" min="15" width="8"/>
    <col customWidth="1" max="16" min="16" width="14"/>
    <col customWidth="1" max="17" min="17" width="4"/>
    <col customWidth="1" max="18" min="18" width="14"/>
  </cols>
  <sheetData>
    <row r="1" spans="1:18">
      <c r="A1" s="1" t="s">
        <v>856</v>
      </c>
      <c r="B1" s="2" t="s">
        <v>458</v>
      </c>
      <c r="N1" s="2" t="s">
        <v>1</v>
      </c>
    </row>
    <row r="2" spans="1:18">
      <c r="B2" s="2" t="s">
        <v>2</v>
      </c>
      <c r="D2" s="2" t="s">
        <v>459</v>
      </c>
      <c r="E2" s="2" t="s">
        <v>4</v>
      </c>
      <c r="G2" s="2" t="s">
        <v>460</v>
      </c>
      <c r="I2" s="2" t="s">
        <v>30</v>
      </c>
      <c r="J2" s="2" t="s">
        <v>461</v>
      </c>
      <c r="K2" s="2" t="s">
        <v>462</v>
      </c>
      <c r="L2" s="2" t="s">
        <v>463</v>
      </c>
      <c r="N2" s="2" t="s">
        <v>2</v>
      </c>
      <c r="P2" s="2" t="s">
        <v>30</v>
      </c>
      <c r="R2" s="2" t="s">
        <v>75</v>
      </c>
    </row>
    <row r="3" spans="1:18">
      <c r="A3" s="3" t="s">
        <v>857</v>
      </c>
    </row>
    <row r="4" spans="1:18">
      <c r="A4" s="4" t="s">
        <v>77</v>
      </c>
      <c r="B4" s="6" t="n">
        <v>107368</v>
      </c>
      <c r="C4" s="4" t="s">
        <v>101</v>
      </c>
      <c r="D4" s="6" t="n">
        <v>123209</v>
      </c>
      <c r="E4" s="6" t="n">
        <v>122923</v>
      </c>
      <c r="F4" s="4" t="s">
        <v>103</v>
      </c>
      <c r="G4" s="6" t="n">
        <v>129956</v>
      </c>
      <c r="H4" s="4" t="s">
        <v>79</v>
      </c>
      <c r="I4" s="6" t="n">
        <v>141693</v>
      </c>
      <c r="J4" s="6" t="n">
        <v>131699</v>
      </c>
      <c r="K4" s="6" t="n">
        <v>127309</v>
      </c>
      <c r="L4" s="6" t="n">
        <v>123505</v>
      </c>
      <c r="M4" s="4" t="s">
        <v>464</v>
      </c>
      <c r="N4" s="6" t="n">
        <v>483456</v>
      </c>
      <c r="O4" s="4" t="s">
        <v>465</v>
      </c>
      <c r="P4" s="6" t="n">
        <v>524206</v>
      </c>
      <c r="Q4" s="4" t="s">
        <v>464</v>
      </c>
      <c r="R4" s="6" t="n">
        <v>455527</v>
      </c>
    </row>
    <row r="5" spans="1:18">
      <c r="A5" s="4" t="s">
        <v>511</v>
      </c>
      <c r="B5" s="5" t="n">
        <v>20533</v>
      </c>
      <c r="C5" s="4" t="s">
        <v>101</v>
      </c>
      <c r="D5" s="5" t="n">
        <v>31450</v>
      </c>
      <c r="E5" s="5" t="n">
        <v>31287</v>
      </c>
      <c r="F5" s="4" t="s">
        <v>103</v>
      </c>
      <c r="G5" s="5" t="n">
        <v>35436</v>
      </c>
      <c r="H5" s="4" t="s">
        <v>79</v>
      </c>
      <c r="I5" s="5" t="n">
        <v>44614</v>
      </c>
      <c r="J5" s="5" t="n">
        <v>37243</v>
      </c>
      <c r="K5" s="5" t="n">
        <v>33095</v>
      </c>
      <c r="L5" s="5" t="n">
        <v>28184</v>
      </c>
      <c r="M5" s="4" t="s">
        <v>464</v>
      </c>
      <c r="N5" s="5" t="n">
        <v>118706</v>
      </c>
      <c r="O5" s="4" t="s">
        <v>465</v>
      </c>
      <c r="P5" s="5" t="n">
        <v>143136</v>
      </c>
      <c r="Q5" s="4" t="s">
        <v>464</v>
      </c>
    </row>
    <row r="6" spans="1:18">
      <c r="A6" s="4" t="s">
        <v>92</v>
      </c>
      <c r="B6" s="5" t="n">
        <v>6569</v>
      </c>
      <c r="C6" s="4" t="s">
        <v>101</v>
      </c>
      <c r="D6" s="5" t="n">
        <v>11453</v>
      </c>
      <c r="E6" s="5" t="n">
        <v>14153</v>
      </c>
      <c r="F6" s="4" t="s">
        <v>103</v>
      </c>
      <c r="G6" s="5" t="n">
        <v>23501</v>
      </c>
      <c r="H6" s="4" t="s">
        <v>79</v>
      </c>
      <c r="I6" s="5" t="n">
        <v>22151</v>
      </c>
      <c r="J6" s="5" t="n">
        <v>15410</v>
      </c>
      <c r="K6" s="5" t="n">
        <v>12156</v>
      </c>
      <c r="L6" s="5" t="n">
        <v>7142</v>
      </c>
      <c r="M6" s="4" t="s">
        <v>464</v>
      </c>
      <c r="N6" s="5" t="n">
        <v>55676</v>
      </c>
      <c r="O6" s="4" t="s">
        <v>465</v>
      </c>
      <c r="P6" s="5" t="n">
        <v>56859</v>
      </c>
      <c r="Q6" s="4" t="s">
        <v>464</v>
      </c>
      <c r="R6" s="5" t="n">
        <v>32035</v>
      </c>
    </row>
    <row r="7" spans="1:18">
      <c r="A7" s="4" t="s">
        <v>94</v>
      </c>
      <c r="B7" s="6" t="n">
        <v>5256</v>
      </c>
      <c r="C7" s="4" t="s">
        <v>101</v>
      </c>
      <c r="D7" s="6" t="n">
        <v>8088</v>
      </c>
      <c r="E7" s="6" t="n">
        <v>11854</v>
      </c>
      <c r="F7" s="4" t="s">
        <v>103</v>
      </c>
      <c r="G7" s="6" t="n">
        <v>21002</v>
      </c>
      <c r="H7" s="4" t="s">
        <v>79</v>
      </c>
      <c r="I7" s="6" t="n">
        <v>18622</v>
      </c>
      <c r="J7" s="6" t="n">
        <v>12106</v>
      </c>
      <c r="K7" s="6" t="n">
        <v>10060</v>
      </c>
      <c r="L7" s="6" t="n">
        <v>3837</v>
      </c>
      <c r="M7" s="4" t="s">
        <v>464</v>
      </c>
      <c r="N7" s="6" t="n">
        <v>46200</v>
      </c>
      <c r="O7" s="4" t="s">
        <v>465</v>
      </c>
      <c r="P7" s="6" t="n">
        <v>44625</v>
      </c>
      <c r="Q7" s="4" t="s">
        <v>464</v>
      </c>
      <c r="R7" s="6" t="n">
        <v>25996</v>
      </c>
    </row>
    <row r="8" spans="1:18">
      <c r="A8" s="3" t="s">
        <v>858</v>
      </c>
    </row>
    <row r="9" spans="1:18">
      <c r="A9" s="4" t="s">
        <v>96</v>
      </c>
      <c r="B9" s="7" t="n">
        <v>0.08</v>
      </c>
      <c r="C9" s="4" t="s">
        <v>101</v>
      </c>
      <c r="D9" s="7" t="n">
        <v>0.12</v>
      </c>
      <c r="E9" s="7" t="n">
        <v>0.18</v>
      </c>
      <c r="F9" s="4" t="s">
        <v>103</v>
      </c>
      <c r="G9" s="7" t="n">
        <v>0.31</v>
      </c>
      <c r="H9" s="4" t="s">
        <v>79</v>
      </c>
      <c r="I9" s="7" t="n">
        <v>0.28</v>
      </c>
      <c r="J9" s="7" t="n">
        <v>0.18</v>
      </c>
      <c r="K9" s="7" t="n">
        <v>0.15</v>
      </c>
      <c r="L9" s="7" t="n">
        <v>0.06</v>
      </c>
      <c r="M9" s="4" t="s">
        <v>464</v>
      </c>
      <c r="N9" s="7" t="n">
        <v>0.68</v>
      </c>
      <c r="O9" s="4" t="s">
        <v>465</v>
      </c>
      <c r="P9" s="7" t="n">
        <v>0.67</v>
      </c>
      <c r="Q9" s="4" t="s">
        <v>464</v>
      </c>
      <c r="R9" s="7" t="n">
        <v>0.42</v>
      </c>
    </row>
    <row r="10" spans="1:18">
      <c r="A10" s="4" t="s">
        <v>97</v>
      </c>
      <c r="B10" s="7" t="n">
        <v>0.08</v>
      </c>
      <c r="C10" s="4" t="s">
        <v>101</v>
      </c>
      <c r="D10" s="7" t="n">
        <v>0.12</v>
      </c>
      <c r="E10" s="7" t="n">
        <v>0.16</v>
      </c>
      <c r="F10" s="4" t="s">
        <v>103</v>
      </c>
      <c r="G10" s="7" t="n">
        <v>0.28</v>
      </c>
      <c r="H10" s="4" t="s">
        <v>79</v>
      </c>
      <c r="I10" s="7" t="n">
        <v>0.25</v>
      </c>
      <c r="J10" s="7" t="n">
        <v>0.17</v>
      </c>
      <c r="K10" s="7" t="n">
        <v>0.14</v>
      </c>
      <c r="L10" s="7" t="n">
        <v>0.06</v>
      </c>
      <c r="M10" s="4" t="s">
        <v>464</v>
      </c>
      <c r="N10" s="7" t="n">
        <v>0.64</v>
      </c>
      <c r="O10" s="4" t="s">
        <v>465</v>
      </c>
      <c r="P10" s="7" t="n">
        <v>0.63</v>
      </c>
      <c r="Q10" s="4" t="s">
        <v>464</v>
      </c>
      <c r="R10" s="7" t="n">
        <v>0.41</v>
      </c>
    </row>
    <row r="11" spans="1:18">
      <c r="A11" s="3" t="s">
        <v>850</v>
      </c>
    </row>
    <row r="12" spans="1:18">
      <c r="A12" s="4" t="s">
        <v>851</v>
      </c>
      <c r="N12" s="6" t="n">
        <v>8940</v>
      </c>
      <c r="P12" s="6" t="n">
        <v>0</v>
      </c>
      <c r="R12" s="6" t="n">
        <v>0</v>
      </c>
    </row>
    <row r="13" spans="1:18">
      <c r="A13" s="4" t="s">
        <v>859</v>
      </c>
      <c r="N13" s="5" t="n">
        <v>-5200</v>
      </c>
      <c r="P13" s="5" t="n">
        <v>-9300</v>
      </c>
      <c r="R13" s="5" t="n">
        <v>-7100</v>
      </c>
    </row>
    <row r="14" spans="1:18">
      <c r="A14" s="4" t="s">
        <v>421</v>
      </c>
    </row>
    <row r="15" spans="1:18">
      <c r="A15" s="3" t="s">
        <v>857</v>
      </c>
    </row>
    <row r="16" spans="1:18">
      <c r="A16" s="4" t="s">
        <v>77</v>
      </c>
      <c r="N16" s="5" t="n">
        <v>193216</v>
      </c>
      <c r="P16" s="5" t="n">
        <v>205141</v>
      </c>
      <c r="R16" s="6" t="n">
        <v>167075</v>
      </c>
    </row>
    <row r="17" spans="1:18">
      <c r="A17" s="3" t="s">
        <v>850</v>
      </c>
    </row>
    <row r="18" spans="1:18">
      <c r="A18" s="4" t="s">
        <v>859</v>
      </c>
      <c r="B18" s="6" t="n">
        <v>3000</v>
      </c>
      <c r="E18" s="6" t="n">
        <v>1800</v>
      </c>
      <c r="N18" s="5" t="n">
        <v>4800</v>
      </c>
    </row>
    <row r="19" spans="1:18">
      <c r="A19" s="4" t="s">
        <v>860</v>
      </c>
    </row>
    <row r="20" spans="1:18">
      <c r="A20" s="3" t="s">
        <v>861</v>
      </c>
    </row>
    <row r="21" spans="1:18">
      <c r="A21" s="4" t="s">
        <v>862</v>
      </c>
      <c r="L21" s="6" t="n">
        <v>900</v>
      </c>
      <c r="P21" s="5" t="n">
        <v>900</v>
      </c>
    </row>
    <row r="22" spans="1:18">
      <c r="A22" s="4" t="s">
        <v>845</v>
      </c>
      <c r="I22" s="6" t="n">
        <v>57500</v>
      </c>
      <c r="L22" s="6" t="n">
        <v>57500</v>
      </c>
      <c r="P22" s="6" t="n">
        <v>57500</v>
      </c>
    </row>
    <row r="23" spans="1:18">
      <c r="A23" s="4" t="s">
        <v>558</v>
      </c>
      <c r="I23" s="4" t="s">
        <v>559</v>
      </c>
      <c r="L23" s="4" t="s">
        <v>559</v>
      </c>
      <c r="P23" s="4" t="s">
        <v>559</v>
      </c>
    </row>
    <row r="24" spans="1:18">
      <c r="A24" s="4" t="s">
        <v>852</v>
      </c>
    </row>
    <row r="25" spans="1:18">
      <c r="A25" s="3" t="s">
        <v>850</v>
      </c>
    </row>
    <row r="26" spans="1:18">
      <c r="A26" s="4" t="s">
        <v>851</v>
      </c>
      <c r="G26" s="6" t="n">
        <v>8800</v>
      </c>
      <c r="N26" s="6" t="n">
        <v>8800</v>
      </c>
    </row>
    <row r="27" spans="1:18"/>
    <row r="28" spans="1:18">
      <c r="A28" s="4" t="s">
        <v>101</v>
      </c>
      <c r="B28" s="4" t="s">
        <v>469</v>
      </c>
    </row>
    <row r="29" spans="1:18">
      <c r="A29" s="4" t="s">
        <v>103</v>
      </c>
      <c r="B29" s="4" t="s">
        <v>470</v>
      </c>
    </row>
    <row r="30" spans="1:18">
      <c r="A30" s="4" t="s">
        <v>79</v>
      </c>
      <c r="B30" s="4" t="s">
        <v>102</v>
      </c>
    </row>
    <row r="31" spans="1:18">
      <c r="A31" s="4" t="s">
        <v>464</v>
      </c>
      <c r="B31" s="4" t="s">
        <v>105</v>
      </c>
    </row>
    <row r="32" spans="1:18">
      <c r="A32" s="4" t="s">
        <v>471</v>
      </c>
      <c r="B32" s="4" t="s">
        <v>104</v>
      </c>
    </row>
  </sheetData>
  <mergeCells count="15">
    <mergeCell ref="A1:A2"/>
    <mergeCell ref="B1:M1"/>
    <mergeCell ref="N1:R1"/>
    <mergeCell ref="B2:C2"/>
    <mergeCell ref="E2:F2"/>
    <mergeCell ref="G2:H2"/>
    <mergeCell ref="L2:M2"/>
    <mergeCell ref="N2:O2"/>
    <mergeCell ref="P2:Q2"/>
    <mergeCell ref="A27:R27"/>
    <mergeCell ref="B28:R28"/>
    <mergeCell ref="B29:R29"/>
    <mergeCell ref="B30:R30"/>
    <mergeCell ref="B31:R31"/>
    <mergeCell ref="B32:R3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63</v>
      </c>
      <c r="C1" s="2" t="s">
        <v>1</v>
      </c>
    </row>
    <row r="2" spans="1:7">
      <c r="C2" s="2" t="s">
        <v>2</v>
      </c>
      <c r="E2" s="2" t="s">
        <v>30</v>
      </c>
      <c r="G2" s="2" t="s">
        <v>75</v>
      </c>
    </row>
    <row r="3" spans="1:7">
      <c r="A3" s="4" t="s">
        <v>864</v>
      </c>
    </row>
    <row r="4" spans="1:7">
      <c r="A4" s="3" t="s">
        <v>865</v>
      </c>
    </row>
    <row r="5" spans="1:7">
      <c r="A5" s="4" t="s">
        <v>866</v>
      </c>
      <c r="C5" s="6" t="n">
        <v>3301</v>
      </c>
      <c r="E5" s="6" t="n">
        <v>3078</v>
      </c>
      <c r="G5" s="6" t="n">
        <v>3541</v>
      </c>
    </row>
    <row r="6" spans="1:7">
      <c r="A6" s="4" t="s">
        <v>867</v>
      </c>
      <c r="C6" s="5" t="n">
        <v>642</v>
      </c>
      <c r="E6" s="5" t="n">
        <v>730</v>
      </c>
      <c r="G6" s="5" t="n">
        <v>-740</v>
      </c>
    </row>
    <row r="7" spans="1:7">
      <c r="A7" s="4" t="s">
        <v>868</v>
      </c>
      <c r="B7" s="4" t="s">
        <v>101</v>
      </c>
      <c r="C7" s="5" t="n">
        <v>-42</v>
      </c>
      <c r="E7" s="5" t="n">
        <v>-507</v>
      </c>
      <c r="G7" s="5" t="n">
        <v>277</v>
      </c>
    </row>
    <row r="8" spans="1:7">
      <c r="A8" s="4" t="s">
        <v>869</v>
      </c>
      <c r="C8" s="5" t="n">
        <v>3901</v>
      </c>
      <c r="E8" s="5" t="n">
        <v>3301</v>
      </c>
      <c r="G8" s="5" t="n">
        <v>3078</v>
      </c>
    </row>
    <row r="9" spans="1:7">
      <c r="A9" s="4" t="s">
        <v>870</v>
      </c>
    </row>
    <row r="10" spans="1:7">
      <c r="A10" s="3" t="s">
        <v>865</v>
      </c>
    </row>
    <row r="11" spans="1:7">
      <c r="A11" s="4" t="s">
        <v>866</v>
      </c>
      <c r="C11" s="5" t="n">
        <v>38763</v>
      </c>
      <c r="E11" s="5" t="n">
        <v>49548</v>
      </c>
      <c r="G11" s="5" t="n">
        <v>56661</v>
      </c>
    </row>
    <row r="12" spans="1:7">
      <c r="A12" s="4" t="s">
        <v>867</v>
      </c>
      <c r="C12" s="5" t="n">
        <v>-4262</v>
      </c>
      <c r="D12" s="4" t="s">
        <v>103</v>
      </c>
      <c r="E12" s="5" t="n">
        <v>-2364</v>
      </c>
      <c r="F12" s="4" t="s">
        <v>103</v>
      </c>
      <c r="G12" s="5" t="n">
        <v>0</v>
      </c>
    </row>
    <row r="13" spans="1:7">
      <c r="A13" s="4" t="s">
        <v>868</v>
      </c>
      <c r="B13" s="4" t="s">
        <v>79</v>
      </c>
      <c r="C13" s="5" t="n">
        <v>-5186</v>
      </c>
      <c r="E13" s="5" t="n">
        <v>-8421</v>
      </c>
      <c r="G13" s="5" t="n">
        <v>-7113</v>
      </c>
    </row>
    <row r="14" spans="1:7">
      <c r="A14" s="4" t="s">
        <v>869</v>
      </c>
      <c r="C14" s="6" t="n">
        <v>29315</v>
      </c>
      <c r="E14" s="6" t="n">
        <v>38763</v>
      </c>
      <c r="G14" s="6" t="n">
        <v>49548</v>
      </c>
    </row>
    <row r="15" spans="1:7"/>
    <row r="16" spans="1:7">
      <c r="A16" s="4" t="s">
        <v>101</v>
      </c>
      <c r="B16" s="4" t="s">
        <v>871</v>
      </c>
    </row>
    <row r="17" spans="1:7">
      <c r="A17" s="4" t="s">
        <v>103</v>
      </c>
      <c r="B17" s="4" t="s">
        <v>872</v>
      </c>
    </row>
    <row r="18" spans="1:7">
      <c r="A18" s="4" t="s">
        <v>79</v>
      </c>
      <c r="B18" s="4" t="s">
        <v>873</v>
      </c>
    </row>
  </sheetData>
  <mergeCells count="8">
    <mergeCell ref="A1:B2"/>
    <mergeCell ref="C1:G1"/>
    <mergeCell ref="C2:D2"/>
    <mergeCell ref="E2:F2"/>
    <mergeCell ref="A15:F15"/>
    <mergeCell ref="B16:F16"/>
    <mergeCell ref="B17:F17"/>
    <mergeCell ref="B18:F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s>
  <sheetData>
    <row r="1" spans="1:6">
      <c r="A1" s="1" t="s">
        <v>146</v>
      </c>
      <c r="B1" s="2" t="s">
        <v>1</v>
      </c>
    </row>
    <row r="2" spans="1:6">
      <c r="B2" s="2" t="s">
        <v>2</v>
      </c>
      <c r="D2" s="2" t="s">
        <v>30</v>
      </c>
      <c r="F2" s="2" t="s">
        <v>75</v>
      </c>
    </row>
    <row r="3" spans="1:6">
      <c r="A3" s="3" t="s">
        <v>147</v>
      </c>
    </row>
    <row r="4" spans="1:6">
      <c r="A4" s="4" t="s">
        <v>92</v>
      </c>
      <c r="B4" s="6" t="n">
        <v>55676</v>
      </c>
      <c r="C4" s="4" t="s">
        <v>78</v>
      </c>
      <c r="D4" s="6" t="n">
        <v>56859</v>
      </c>
      <c r="E4" s="4" t="s">
        <v>79</v>
      </c>
      <c r="F4" s="6" t="n">
        <v>32035</v>
      </c>
    </row>
    <row r="5" spans="1:6">
      <c r="A5" s="3" t="s">
        <v>148</v>
      </c>
    </row>
    <row r="6" spans="1:6">
      <c r="A6" s="4" t="s">
        <v>149</v>
      </c>
      <c r="B6" s="5" t="n">
        <v>77613</v>
      </c>
      <c r="D6" s="5" t="n">
        <v>75684</v>
      </c>
      <c r="F6" s="5" t="n">
        <v>72859</v>
      </c>
    </row>
    <row r="7" spans="1:6">
      <c r="A7" s="4" t="s">
        <v>150</v>
      </c>
      <c r="B7" s="5" t="n">
        <v>5228</v>
      </c>
      <c r="D7" s="5" t="n">
        <v>6729</v>
      </c>
      <c r="F7" s="5" t="n">
        <v>7277</v>
      </c>
    </row>
    <row r="8" spans="1:6">
      <c r="A8" s="4" t="s">
        <v>86</v>
      </c>
      <c r="B8" s="5" t="n">
        <v>-8940</v>
      </c>
      <c r="D8" s="5" t="n">
        <v>0</v>
      </c>
      <c r="F8" s="5" t="n">
        <v>0</v>
      </c>
    </row>
    <row r="9" spans="1:6">
      <c r="A9" s="4" t="s">
        <v>87</v>
      </c>
      <c r="B9" s="5" t="n">
        <v>0</v>
      </c>
      <c r="D9" s="5" t="n">
        <v>0</v>
      </c>
      <c r="F9" s="5" t="n">
        <v>-16372</v>
      </c>
    </row>
    <row r="10" spans="1:6">
      <c r="A10" s="4" t="s">
        <v>151</v>
      </c>
      <c r="B10" s="5" t="n">
        <v>3827</v>
      </c>
      <c r="D10" s="5" t="n">
        <v>3689</v>
      </c>
      <c r="F10" s="5" t="n">
        <v>4071</v>
      </c>
    </row>
    <row r="11" spans="1:6">
      <c r="A11" s="4" t="s">
        <v>40</v>
      </c>
      <c r="B11" s="5" t="n">
        <v>-3816</v>
      </c>
      <c r="D11" s="5" t="n">
        <v>3401</v>
      </c>
      <c r="F11" s="5" t="n">
        <v>4215</v>
      </c>
    </row>
    <row r="12" spans="1:6">
      <c r="A12" s="3" t="s">
        <v>152</v>
      </c>
    </row>
    <row r="13" spans="1:6">
      <c r="A13" s="4" t="s">
        <v>153</v>
      </c>
      <c r="B13" s="5" t="n">
        <v>18807</v>
      </c>
      <c r="D13" s="5" t="n">
        <v>-21815</v>
      </c>
      <c r="F13" s="5" t="n">
        <v>5271</v>
      </c>
    </row>
    <row r="14" spans="1:6">
      <c r="A14" s="4" t="s">
        <v>34</v>
      </c>
      <c r="B14" s="5" t="n">
        <v>2268</v>
      </c>
      <c r="D14" s="5" t="n">
        <v>-2893</v>
      </c>
      <c r="F14" s="5" t="n">
        <v>-2552</v>
      </c>
    </row>
    <row r="15" spans="1:6">
      <c r="A15" s="4" t="s">
        <v>35</v>
      </c>
      <c r="B15" s="5" t="n">
        <v>7936</v>
      </c>
      <c r="D15" s="5" t="n">
        <v>-2557</v>
      </c>
      <c r="F15" s="5" t="n">
        <v>1781</v>
      </c>
    </row>
    <row r="16" spans="1:6">
      <c r="A16" s="4" t="s">
        <v>154</v>
      </c>
      <c r="B16" s="5" t="n">
        <v>-36462</v>
      </c>
      <c r="D16" s="5" t="n">
        <v>14098</v>
      </c>
      <c r="F16" s="5" t="n">
        <v>-12224</v>
      </c>
    </row>
    <row r="17" spans="1:6">
      <c r="A17" s="4" t="s">
        <v>155</v>
      </c>
      <c r="B17" s="5" t="n">
        <v>122137</v>
      </c>
      <c r="D17" s="5" t="n">
        <v>133195</v>
      </c>
      <c r="F17" s="5" t="n">
        <v>96361</v>
      </c>
    </row>
    <row r="18" spans="1:6">
      <c r="A18" s="3" t="s">
        <v>156</v>
      </c>
    </row>
    <row r="19" spans="1:6">
      <c r="A19" s="4" t="s">
        <v>157</v>
      </c>
      <c r="B19" s="5" t="n">
        <v>-50147</v>
      </c>
      <c r="D19" s="5" t="n">
        <v>-104033</v>
      </c>
      <c r="F19" s="5" t="n">
        <v>-91085</v>
      </c>
    </row>
    <row r="20" spans="1:6">
      <c r="A20" s="4" t="s">
        <v>158</v>
      </c>
      <c r="B20" s="5" t="n">
        <v>101853</v>
      </c>
      <c r="D20" s="5" t="n">
        <v>0</v>
      </c>
      <c r="F20" s="5" t="n">
        <v>0</v>
      </c>
    </row>
    <row r="21" spans="1:6">
      <c r="A21" s="4" t="s">
        <v>159</v>
      </c>
      <c r="B21" s="5" t="n">
        <v>0</v>
      </c>
      <c r="D21" s="5" t="n">
        <v>0</v>
      </c>
      <c r="F21" s="5" t="n">
        <v>4508</v>
      </c>
    </row>
    <row r="22" spans="1:6">
      <c r="A22" s="4" t="s">
        <v>160</v>
      </c>
      <c r="B22" s="5" t="n">
        <v>-13</v>
      </c>
      <c r="D22" s="5" t="n">
        <v>-771</v>
      </c>
      <c r="F22" s="5" t="n">
        <v>-364</v>
      </c>
    </row>
    <row r="23" spans="1:6">
      <c r="A23" s="4" t="s">
        <v>111</v>
      </c>
      <c r="B23" s="5" t="n">
        <v>597</v>
      </c>
      <c r="D23" s="5" t="n">
        <v>499</v>
      </c>
      <c r="F23" s="5" t="n">
        <v>-544</v>
      </c>
    </row>
    <row r="24" spans="1:6">
      <c r="A24" s="4" t="s">
        <v>161</v>
      </c>
      <c r="B24" s="5" t="n">
        <v>52290</v>
      </c>
      <c r="D24" s="5" t="n">
        <v>-104305</v>
      </c>
      <c r="F24" s="5" t="n">
        <v>-87485</v>
      </c>
    </row>
    <row r="25" spans="1:6">
      <c r="A25" s="3" t="s">
        <v>162</v>
      </c>
    </row>
    <row r="26" spans="1:6">
      <c r="A26" s="4" t="s">
        <v>163</v>
      </c>
      <c r="B26" s="5" t="n">
        <v>-57609</v>
      </c>
      <c r="D26" s="5" t="n">
        <v>-9571</v>
      </c>
      <c r="F26" s="5" t="n">
        <v>-29782</v>
      </c>
    </row>
    <row r="27" spans="1:6">
      <c r="A27" s="4" t="s">
        <v>164</v>
      </c>
      <c r="B27" s="5" t="n">
        <v>-11890</v>
      </c>
      <c r="D27" s="5" t="n">
        <v>0</v>
      </c>
      <c r="F27" s="5" t="n">
        <v>0</v>
      </c>
    </row>
    <row r="28" spans="1:6">
      <c r="A28" s="4" t="s">
        <v>165</v>
      </c>
      <c r="B28" s="5" t="n">
        <v>-966</v>
      </c>
      <c r="D28" s="5" t="n">
        <v>0</v>
      </c>
      <c r="F28" s="5" t="n">
        <v>0</v>
      </c>
    </row>
    <row r="29" spans="1:6">
      <c r="A29" s="4" t="s">
        <v>166</v>
      </c>
      <c r="B29" s="5" t="n">
        <v>3463</v>
      </c>
      <c r="D29" s="5" t="n">
        <v>2651</v>
      </c>
      <c r="F29" s="5" t="n">
        <v>1298</v>
      </c>
    </row>
    <row r="30" spans="1:6">
      <c r="A30" s="4" t="s">
        <v>167</v>
      </c>
      <c r="B30" s="5" t="n">
        <v>0</v>
      </c>
      <c r="D30" s="5" t="n">
        <v>0</v>
      </c>
      <c r="F30" s="5" t="n">
        <v>-346</v>
      </c>
    </row>
    <row r="31" spans="1:6">
      <c r="A31" s="4" t="s">
        <v>111</v>
      </c>
      <c r="B31" s="5" t="n">
        <v>-20</v>
      </c>
      <c r="D31" s="5" t="n">
        <v>-179</v>
      </c>
      <c r="F31" s="5" t="n">
        <v>-711</v>
      </c>
    </row>
    <row r="32" spans="1:6">
      <c r="A32" s="4" t="s">
        <v>168</v>
      </c>
      <c r="B32" s="5" t="n">
        <v>-67022</v>
      </c>
      <c r="D32" s="5" t="n">
        <v>-7099</v>
      </c>
      <c r="F32" s="5" t="n">
        <v>-29541</v>
      </c>
    </row>
    <row r="33" spans="1:6">
      <c r="A33" s="4" t="s">
        <v>169</v>
      </c>
      <c r="B33" s="5" t="n">
        <v>802</v>
      </c>
      <c r="D33" s="5" t="n">
        <v>-8853</v>
      </c>
      <c r="F33" s="5" t="n">
        <v>-2021</v>
      </c>
    </row>
    <row r="34" spans="1:6">
      <c r="A34" s="4" t="s">
        <v>170</v>
      </c>
      <c r="B34" s="5" t="n">
        <v>108207</v>
      </c>
      <c r="D34" s="5" t="n">
        <v>12938</v>
      </c>
      <c r="F34" s="5" t="n">
        <v>-22686</v>
      </c>
    </row>
    <row r="35" spans="1:6">
      <c r="A35" s="4" t="s">
        <v>171</v>
      </c>
      <c r="B35" s="5" t="n">
        <v>205867</v>
      </c>
      <c r="D35" s="5" t="n">
        <v>192929</v>
      </c>
      <c r="F35" s="5" t="n">
        <v>215615</v>
      </c>
    </row>
    <row r="36" spans="1:6">
      <c r="A36" s="4" t="s">
        <v>172</v>
      </c>
      <c r="B36" s="5" t="n">
        <v>314074</v>
      </c>
      <c r="D36" s="5" t="n">
        <v>205867</v>
      </c>
      <c r="F36" s="5" t="n">
        <v>192929</v>
      </c>
    </row>
    <row r="37" spans="1:6">
      <c r="A37" s="3" t="s">
        <v>173</v>
      </c>
    </row>
    <row r="38" spans="1:6">
      <c r="A38" s="4" t="s">
        <v>174</v>
      </c>
      <c r="B38" s="5" t="n">
        <v>7866</v>
      </c>
      <c r="D38" s="5" t="n">
        <v>25858</v>
      </c>
      <c r="F38" s="5" t="n">
        <v>28672</v>
      </c>
    </row>
    <row r="39" spans="1:6">
      <c r="A39" s="4" t="s">
        <v>134</v>
      </c>
      <c r="B39" s="5" t="n">
        <v>7439</v>
      </c>
      <c r="D39" s="5" t="n">
        <v>0</v>
      </c>
      <c r="F39" s="5" t="n">
        <v>22054</v>
      </c>
    </row>
    <row r="40" spans="1:6">
      <c r="A40" s="4" t="s">
        <v>175</v>
      </c>
      <c r="B40" s="6" t="n">
        <v>0</v>
      </c>
      <c r="D40" s="6" t="n">
        <v>0</v>
      </c>
      <c r="F40" s="6" t="n">
        <v>110211</v>
      </c>
    </row>
    <row r="41" spans="1:6"/>
    <row r="42" spans="1:6">
      <c r="A42" s="4" t="s">
        <v>101</v>
      </c>
      <c r="B42" s="4" t="s">
        <v>102</v>
      </c>
    </row>
    <row r="43" spans="1:6">
      <c r="A43" s="4" t="s">
        <v>103</v>
      </c>
      <c r="B43" s="4" t="s">
        <v>104</v>
      </c>
    </row>
    <row r="44" spans="1:6">
      <c r="A44" s="4" t="s">
        <v>79</v>
      </c>
      <c r="B44" s="4" t="s">
        <v>105</v>
      </c>
    </row>
  </sheetData>
  <mergeCells count="8">
    <mergeCell ref="A1:A2"/>
    <mergeCell ref="B1:F1"/>
    <mergeCell ref="B2:C2"/>
    <mergeCell ref="D2:E2"/>
    <mergeCell ref="A41:F41"/>
    <mergeCell ref="B42:F42"/>
    <mergeCell ref="B43:F43"/>
    <mergeCell ref="B44:F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12:38:14Z</dcterms:created>
  <dcterms:modified xmlns:dcterms="http://purl.org/dc/terms/" xmlns:xsi="http://www.w3.org/2001/XMLSchema-instance" xsi:type="dcterms:W3CDTF">2017-01-06T12:38:14Z</dcterms:modified>
</cp:coreProperties>
</file>